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of Westminster Amer" sheetId="11" state="visible" r:id="rId11"/>
    <sheet xmlns:r="http://schemas.openxmlformats.org/officeDocument/2006/relationships" name="Recent Accounting Pronouncemen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ferred Policy Acquisition Cos" sheetId="16" state="visible" r:id="rId16"/>
    <sheet xmlns:r="http://schemas.openxmlformats.org/officeDocument/2006/relationships" name="Unpaid Losses and Loss Adjustme" sheetId="17" state="visible" r:id="rId17"/>
    <sheet xmlns:r="http://schemas.openxmlformats.org/officeDocument/2006/relationships" name="Property and Equipment" sheetId="18" state="visible" r:id="rId18"/>
    <sheet xmlns:r="http://schemas.openxmlformats.org/officeDocument/2006/relationships" name="Goodwill and Other Intangibles"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Line of Credit" sheetId="22" state="visible" r:id="rId22"/>
    <sheet xmlns:r="http://schemas.openxmlformats.org/officeDocument/2006/relationships" name="Income Taxes" sheetId="23" state="visible" r:id="rId23"/>
    <sheet xmlns:r="http://schemas.openxmlformats.org/officeDocument/2006/relationships" name="Operating Leases" sheetId="24" state="visible" r:id="rId24"/>
    <sheet xmlns:r="http://schemas.openxmlformats.org/officeDocument/2006/relationships" name="Contingencies" sheetId="25" state="visible" r:id="rId25"/>
    <sheet xmlns:r="http://schemas.openxmlformats.org/officeDocument/2006/relationships" name="Common Stock" sheetId="26" state="visible" r:id="rId26"/>
    <sheet xmlns:r="http://schemas.openxmlformats.org/officeDocument/2006/relationships" name="Stock Based Compensation" sheetId="27" state="visible" r:id="rId27"/>
    <sheet xmlns:r="http://schemas.openxmlformats.org/officeDocument/2006/relationships" name="Earnings Per Share"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Acquisition of Westminster Am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Reinsurance (Tables)" sheetId="35" state="visible" r:id="rId35"/>
    <sheet xmlns:r="http://schemas.openxmlformats.org/officeDocument/2006/relationships" name="Deferred Policy Acquisition C_2" sheetId="36" state="visible" r:id="rId36"/>
    <sheet xmlns:r="http://schemas.openxmlformats.org/officeDocument/2006/relationships" name="Unpaid Losses and Loss Adjust_2"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Related Party Transactions (Tab" sheetId="40" state="visible" r:id="rId40"/>
    <sheet xmlns:r="http://schemas.openxmlformats.org/officeDocument/2006/relationships" name="Operating Leases (Tables)" sheetId="41" state="visible" r:id="rId41"/>
    <sheet xmlns:r="http://schemas.openxmlformats.org/officeDocument/2006/relationships" name="Common Stock (Tables)" sheetId="42" state="visible" r:id="rId42"/>
    <sheet xmlns:r="http://schemas.openxmlformats.org/officeDocument/2006/relationships" name="Stock Based Compensation (Table"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Acquisition of Westminster Am_3" sheetId="48" state="visible" r:id="rId48"/>
    <sheet xmlns:r="http://schemas.openxmlformats.org/officeDocument/2006/relationships" name="Acquisition of Westminster Am_4" sheetId="49" state="visible" r:id="rId49"/>
    <sheet xmlns:r="http://schemas.openxmlformats.org/officeDocument/2006/relationships" name="Acquisition of Westminster Am_5" sheetId="50" state="visible" r:id="rId50"/>
    <sheet xmlns:r="http://schemas.openxmlformats.org/officeDocument/2006/relationships" name="Recent Accounting Pronounceme_2" sheetId="51" state="visible" r:id="rId51"/>
    <sheet xmlns:r="http://schemas.openxmlformats.org/officeDocument/2006/relationships" name="Investments (Narrative) (Detail" sheetId="52" state="visible" r:id="rId52"/>
    <sheet xmlns:r="http://schemas.openxmlformats.org/officeDocument/2006/relationships" name="Investments (Schedule of amorti" sheetId="53" state="visible" r:id="rId53"/>
    <sheet xmlns:r="http://schemas.openxmlformats.org/officeDocument/2006/relationships" name="Investments (Schedule of Fixed " sheetId="54" state="visible" r:id="rId54"/>
    <sheet xmlns:r="http://schemas.openxmlformats.org/officeDocument/2006/relationships" name="Investments (Schedule of aggreg" sheetId="55" state="visible" r:id="rId55"/>
    <sheet xmlns:r="http://schemas.openxmlformats.org/officeDocument/2006/relationships" name="Investments (Schedule of Net In" sheetId="56" state="visible" r:id="rId56"/>
    <sheet xmlns:r="http://schemas.openxmlformats.org/officeDocument/2006/relationships" name="Investments (Schedule of compon" sheetId="57" state="visible" r:id="rId57"/>
    <sheet xmlns:r="http://schemas.openxmlformats.org/officeDocument/2006/relationships" name="Fair Value Measurements (Schedu" sheetId="58" state="visible" r:id="rId58"/>
    <sheet xmlns:r="http://schemas.openxmlformats.org/officeDocument/2006/relationships" name="Reinsurance (Narrative) (Detail" sheetId="59" state="visible" r:id="rId59"/>
    <sheet xmlns:r="http://schemas.openxmlformats.org/officeDocument/2006/relationships" name="Reinsurance (Schedule of reconc" sheetId="60" state="visible" r:id="rId60"/>
    <sheet xmlns:r="http://schemas.openxmlformats.org/officeDocument/2006/relationships" name="Reinsurance (Schedule of reco_2" sheetId="61" state="visible" r:id="rId61"/>
    <sheet xmlns:r="http://schemas.openxmlformats.org/officeDocument/2006/relationships" name="Deferred Policy Acquisition C_3" sheetId="62" state="visible" r:id="rId62"/>
    <sheet xmlns:r="http://schemas.openxmlformats.org/officeDocument/2006/relationships" name="Unpaid Losses and Loss Adjust_3" sheetId="63" state="visible" r:id="rId63"/>
    <sheet xmlns:r="http://schemas.openxmlformats.org/officeDocument/2006/relationships" name="Property and Equipment (Details" sheetId="64" state="visible" r:id="rId64"/>
    <sheet xmlns:r="http://schemas.openxmlformats.org/officeDocument/2006/relationships" name="Goodwill and Other Intangible_2" sheetId="65" state="visible" r:id="rId65"/>
    <sheet xmlns:r="http://schemas.openxmlformats.org/officeDocument/2006/relationships" name="Goodwill and Other Intangible_3" sheetId="66" state="visible" r:id="rId66"/>
    <sheet xmlns:r="http://schemas.openxmlformats.org/officeDocument/2006/relationships" name="Related Party Transactions (Nar" sheetId="67" state="visible" r:id="rId67"/>
    <sheet xmlns:r="http://schemas.openxmlformats.org/officeDocument/2006/relationships" name="Related Party Transactions (Sch" sheetId="68" state="visible" r:id="rId68"/>
    <sheet xmlns:r="http://schemas.openxmlformats.org/officeDocument/2006/relationships" name="Benefit Plans (Details)" sheetId="69" state="visible" r:id="rId69"/>
    <sheet xmlns:r="http://schemas.openxmlformats.org/officeDocument/2006/relationships" name="Line of Credit (Details)" sheetId="70" state="visible" r:id="rId70"/>
    <sheet xmlns:r="http://schemas.openxmlformats.org/officeDocument/2006/relationships" name="Income Taxes (Narrative) (Detai" sheetId="71" state="visible" r:id="rId71"/>
    <sheet xmlns:r="http://schemas.openxmlformats.org/officeDocument/2006/relationships" name="Operating Leases (Details)" sheetId="72" state="visible" r:id="rId72"/>
    <sheet xmlns:r="http://schemas.openxmlformats.org/officeDocument/2006/relationships" name="Operating Leases (Schedule of M" sheetId="73" state="visible" r:id="rId73"/>
    <sheet xmlns:r="http://schemas.openxmlformats.org/officeDocument/2006/relationships" name="Common Stock (Narrative) (Detai" sheetId="74" state="visible" r:id="rId74"/>
    <sheet xmlns:r="http://schemas.openxmlformats.org/officeDocument/2006/relationships" name="Common Stock (Schedule of chang" sheetId="75" state="visible" r:id="rId75"/>
    <sheet xmlns:r="http://schemas.openxmlformats.org/officeDocument/2006/relationships" name="Stock Based Compensation (Narra" sheetId="76" state="visible" r:id="rId76"/>
    <sheet xmlns:r="http://schemas.openxmlformats.org/officeDocument/2006/relationships" name="Stock Based Compensation (Sched" sheetId="77" state="visible" r:id="rId77"/>
    <sheet xmlns:r="http://schemas.openxmlformats.org/officeDocument/2006/relationships" name="Stock Based Compensation (Sch_2" sheetId="78" state="visible" r:id="rId78"/>
    <sheet xmlns:r="http://schemas.openxmlformats.org/officeDocument/2006/relationships" name="Stock Based Compensation (Sch_3" sheetId="79" state="visible" r:id="rId79"/>
    <sheet xmlns:r="http://schemas.openxmlformats.org/officeDocument/2006/relationships" name="Stock Based Compensation (Sch_4" sheetId="80" state="visible" r:id="rId80"/>
    <sheet xmlns:r="http://schemas.openxmlformats.org/officeDocument/2006/relationships" name="Earnings Per Share (Details)" sheetId="81" state="visible" r:id="rId81"/>
    <sheet xmlns:r="http://schemas.openxmlformats.org/officeDocument/2006/relationships" name="Earnings per Share (Schedule of" sheetId="82" state="visible" r:id="rId82"/>
    <sheet xmlns:r="http://schemas.openxmlformats.org/officeDocument/2006/relationships" name="Segment Information (Schedule o" sheetId="83" state="visible" r:id="rId83"/>
  </sheets>
  <definedNames/>
  <calcPr calcId="124519" fullCalcOnLoad="1"/>
</workbook>
</file>

<file path=xl/sharedStrings.xml><?xml version="1.0" encoding="utf-8"?>
<sst xmlns="http://schemas.openxmlformats.org/spreadsheetml/2006/main" uniqueCount="753">
  <si>
    <t>Document and Entity Information - shares</t>
  </si>
  <si>
    <t>3 Months Ended</t>
  </si>
  <si>
    <t>Mar. 31, 2020</t>
  </si>
  <si>
    <t>Apr. 30, 2020</t>
  </si>
  <si>
    <t>Document and Entity Information [Abstract]</t>
  </si>
  <si>
    <t>Entity Registrant Name</t>
  </si>
  <si>
    <t>NI Holdings, Inc.</t>
  </si>
  <si>
    <t>Entity Central Index Key</t>
  </si>
  <si>
    <t>0001681206</t>
  </si>
  <si>
    <t>Current Fiscal Year End Date</t>
  </si>
  <si>
    <t>--12-31</t>
  </si>
  <si>
    <t>Entity Filer Category</t>
  </si>
  <si>
    <t>Accelerated Filer</t>
  </si>
  <si>
    <t>Entity Small Business</t>
  </si>
  <si>
    <t>false</t>
  </si>
  <si>
    <t>Entity Emerging Growth Company</t>
  </si>
  <si>
    <t>true</t>
  </si>
  <si>
    <t>Entity Ex Transition Period</t>
  </si>
  <si>
    <t>Entity Common Stock, Shares Outstanding</t>
  </si>
  <si>
    <t>Document Type</t>
  </si>
  <si>
    <t>10-Q</t>
  </si>
  <si>
    <t>Amendment Flag</t>
  </si>
  <si>
    <t>Document Period End Date</t>
  </si>
  <si>
    <t>Mar. 31,
		2020</t>
  </si>
  <si>
    <t>Document Fiscal Period Focus</t>
  </si>
  <si>
    <t>Q1</t>
  </si>
  <si>
    <t>Document Fiscal Year Focus</t>
  </si>
  <si>
    <t>2020</t>
  </si>
  <si>
    <t>Entity Current Reporting Status</t>
  </si>
  <si>
    <t>Yes</t>
  </si>
  <si>
    <t>Entity Interactive Data Current</t>
  </si>
  <si>
    <t>Entity File Number</t>
  </si>
  <si>
    <t>001-37973</t>
  </si>
  <si>
    <t>Entity Incorporation, State or Country Code</t>
  </si>
  <si>
    <t>ND</t>
  </si>
  <si>
    <t>Document Quarterly Report</t>
  </si>
  <si>
    <t>Document Transition Report</t>
  </si>
  <si>
    <t>Entity Shell Company</t>
  </si>
  <si>
    <t>Unaudited Consolidated Balance Sheets - USD ($) $ in Thousands</t>
  </si>
  <si>
    <t>Dec. 31, 2019</t>
  </si>
  <si>
    <t>Assets:</t>
  </si>
  <si>
    <t>Cash and cash equivalents</t>
  </si>
  <si>
    <t>Fixed income securities, at fair value</t>
  </si>
  <si>
    <t>Equity securities, at fair value</t>
  </si>
  <si>
    <t>Other investments</t>
  </si>
  <si>
    <t>Total cash and investments</t>
  </si>
  <si>
    <t>Premiums and agents' balances receivable</t>
  </si>
  <si>
    <t>Deferred policy acquisition costs</t>
  </si>
  <si>
    <t>Reinsurance recoverables on losses</t>
  </si>
  <si>
    <t>Accrued investment income</t>
  </si>
  <si>
    <t>Property and equipment</t>
  </si>
  <si>
    <t>Receivable from Federal Crop Insurance Corporation</t>
  </si>
  <si>
    <t>Goodwill and other intangibles</t>
  </si>
  <si>
    <t>Other assets</t>
  </si>
  <si>
    <t>Total assets</t>
  </si>
  <si>
    <t>Liabilities:</t>
  </si>
  <si>
    <t>Unpaid losses and loss adjustment expenses</t>
  </si>
  <si>
    <t>Unearned premiums</t>
  </si>
  <si>
    <t>Reinsurance premiums payable</t>
  </si>
  <si>
    <t>Income tax payable</t>
  </si>
  <si>
    <t>Deferred income taxes, net</t>
  </si>
  <si>
    <t>Accrued expenses and other liabilities</t>
  </si>
  <si>
    <t>Commitments and Contingencies</t>
  </si>
  <si>
    <t xml:space="preserve"> </t>
  </si>
  <si>
    <t>Total liabilities</t>
  </si>
  <si>
    <t>Shareholders' equity:</t>
  </si>
  <si>
    <t>Common stock, $0.01 par value, authorized: 25,000,000 shares; issued: 23,000,000 shares; and outstanding: 2020 - 22,015,158 shares, 2019 - 22,119,380 shares</t>
  </si>
  <si>
    <t>Preferred stock, without par value, authorized 5,000,000 shares, no shares issued or outstanding</t>
  </si>
  <si>
    <t>Additional paid-in capital</t>
  </si>
  <si>
    <t>Unearned employee stock ownership plan shares</t>
  </si>
  <si>
    <t>Retained earnings</t>
  </si>
  <si>
    <t>Accumulated other comprehensive income, net of income taxes</t>
  </si>
  <si>
    <t>Treasury stock, at cost, 2020 - 817,787 shares, 2019 - 713,565 shares</t>
  </si>
  <si>
    <t>Non-controlling interest</t>
  </si>
  <si>
    <t>Total shareholders' equity</t>
  </si>
  <si>
    <t>Total liabilities and shareholders' equity</t>
  </si>
  <si>
    <t>Unaudited Consolidated Balance Sheets (Parenthetical) - $ / shares</t>
  </si>
  <si>
    <t>Statement of Financial Position [Abstract]</t>
  </si>
  <si>
    <t>Common stock, par value</t>
  </si>
  <si>
    <t>Common stock, shares authorized</t>
  </si>
  <si>
    <t>Common stock, shares issued</t>
  </si>
  <si>
    <t>Common stock, shares outstanding</t>
  </si>
  <si>
    <t>Preferred stock, shares authorized</t>
  </si>
  <si>
    <t>Preferred stock, shares issued</t>
  </si>
  <si>
    <t>Preferred stock, shares outstanding</t>
  </si>
  <si>
    <t>Treasury stock, shares</t>
  </si>
  <si>
    <t>Unaudited Consolidated Statements of Operations - USD ($) $ in Thousands</t>
  </si>
  <si>
    <t>Mar. 31, 2019</t>
  </si>
  <si>
    <t>Revenues:</t>
  </si>
  <si>
    <t>Net premiums earned</t>
  </si>
  <si>
    <t>Fee and other income</t>
  </si>
  <si>
    <t>Net investment income</t>
  </si>
  <si>
    <t>Net capital gain (loss) on investments</t>
  </si>
  <si>
    <t>Total revenues</t>
  </si>
  <si>
    <t>Expenses:</t>
  </si>
  <si>
    <t>Losses and loss adjustment expenses</t>
  </si>
  <si>
    <t>Amortization of deferred policy acquisition costs</t>
  </si>
  <si>
    <t>Other underwriting and general expenses</t>
  </si>
  <si>
    <t>Total expenses</t>
  </si>
  <si>
    <t>Income (loss) before income taxes</t>
  </si>
  <si>
    <t>Income tax expense (benefit)</t>
  </si>
  <si>
    <t>Net income (loss)</t>
  </si>
  <si>
    <t>Net income attributable to non-controlling interest</t>
  </si>
  <si>
    <t>Net income (loss) attributable to NI Holdings, Inc.</t>
  </si>
  <si>
    <t>Basic earnings (loss) per common share</t>
  </si>
  <si>
    <t>Diluted earnings (loss) per common share</t>
  </si>
  <si>
    <t>Unaudited Consolidated Statements of Comprehensive Income (Loss) - USD ($) $ in Thousands</t>
  </si>
  <si>
    <t>Other comprehensive income (loss), before income taxes:</t>
  </si>
  <si>
    <t>Holding gains (losses) on investments</t>
  </si>
  <si>
    <t>Reclassification adjustment for net realized capital (gain) loss included in net income</t>
  </si>
  <si>
    <t>Other comprehensive income (loss), before income taxes</t>
  </si>
  <si>
    <t>Income tax benefit (expense) related to items of other comprehensive income</t>
  </si>
  <si>
    <t>Other comprehensive income (loss), net of income taxes</t>
  </si>
  <si>
    <t>Comprehensive income (loss)</t>
  </si>
  <si>
    <t>Attributable to NI Holdings, [Member]</t>
  </si>
  <si>
    <t>Attributable to Non-Controlling Interest [Member]</t>
  </si>
  <si>
    <t>Unaudited Consolidated Statements of Changes in Shareholders' Equity - USD ($) $ in Thousands</t>
  </si>
  <si>
    <t>Common Stock [Member]</t>
  </si>
  <si>
    <t>Additional Paid-in Capital [Member]</t>
  </si>
  <si>
    <t>Unearned Employee Stock Ownership Plan Shares [Member]</t>
  </si>
  <si>
    <t>Retained Earnings [Member]</t>
  </si>
  <si>
    <t>Accumulated Other Comprehensive Income, Net of Income Taxes [Member]</t>
  </si>
  <si>
    <t>Treasury Stock</t>
  </si>
  <si>
    <t>Non-controlling Interest [Member]</t>
  </si>
  <si>
    <t>Total</t>
  </si>
  <si>
    <t>Balance at Dec. 31, 2018</t>
  </si>
  <si>
    <t>Cumulative effect of change in accounting for equity securities</t>
  </si>
  <si>
    <t>Other comprehensive loss, net of income taxes</t>
  </si>
  <si>
    <t>Purchase of treasury stock</t>
  </si>
  <si>
    <t>Share-based compensation</t>
  </si>
  <si>
    <t>Issuance of vested award shares</t>
  </si>
  <si>
    <t>Balance at Mar. 31, 2019</t>
  </si>
  <si>
    <t>Balance at Dec. 31, 2019</t>
  </si>
  <si>
    <t>Balance at Mar. 31, 2020</t>
  </si>
  <si>
    <t>Unaudited Consolidated Statements of Cash Flows - USD ($) $ in Thousands</t>
  </si>
  <si>
    <t>Cash Flows from Operating Activities:</t>
  </si>
  <si>
    <t>Adjustments to reconcile net income (loss) to net cash flows from operating activities:</t>
  </si>
  <si>
    <t>Net capital (gain) loss on investments</t>
  </si>
  <si>
    <t>Deferred income tax expense (benefit)</t>
  </si>
  <si>
    <t>Depreciation of property and equipment</t>
  </si>
  <si>
    <t>Amortization of intangibles</t>
  </si>
  <si>
    <t>Deferral of policy acquisition costs</t>
  </si>
  <si>
    <t>Net amortization of premiums and discounts on investments</t>
  </si>
  <si>
    <t>Loss on sale of property and equipment</t>
  </si>
  <si>
    <t>Changes in operating assets and liabilities:</t>
  </si>
  <si>
    <t>Reinsurance premiums receivable / payable</t>
  </si>
  <si>
    <t>Income tax recoverable / payable</t>
  </si>
  <si>
    <t>Net cash flows from operating activities</t>
  </si>
  <si>
    <t>Cash flows from investing activities:</t>
  </si>
  <si>
    <t>Proceeds from sales of fixed income securities</t>
  </si>
  <si>
    <t>Proceeds from sales of equity securities</t>
  </si>
  <si>
    <t>Purchases of fixed income securities</t>
  </si>
  <si>
    <t>Purchases of equity securities</t>
  </si>
  <si>
    <t>Purchases of property and equipment, net</t>
  </si>
  <si>
    <t>Acquisition of Westminster American Insurance Company (cash consideration paid net of cash and cash equivalents acquired)</t>
  </si>
  <si>
    <t>Other</t>
  </si>
  <si>
    <t>Net cash flows from investing activities</t>
  </si>
  <si>
    <t>Cash flows from financing activities:</t>
  </si>
  <si>
    <t>Purchases of treasury stock</t>
  </si>
  <si>
    <t>Issuance of restricted stock awards</t>
  </si>
  <si>
    <t>Net cash flows from financing activities</t>
  </si>
  <si>
    <t>Net (decrease) increase in cash and cash equivalents</t>
  </si>
  <si>
    <t>Cash and cash equivalents at beginning of period</t>
  </si>
  <si>
    <t>Cash and cash equivalents at end of period</t>
  </si>
  <si>
    <t>Non-cash item:</t>
  </si>
  <si>
    <t>Present value of installment payable issued in connection with acquisition of Westminster American Insurance Company</t>
  </si>
  <si>
    <t>Federal income taxes paid</t>
  </si>
  <si>
    <t>Organization</t>
  </si>
  <si>
    <t>Organization, Consolidation and Presentation of Financial Statements [Abstract]</t>
  </si>
  <si>
    <t>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se consolidated financial statements of NI
Holdings include the financial position and results of NI Holdings and seven other entities:
· Nodak Insurance Company (Nodak Insurance, formerly Nodak Mutual Insurance Company prior to the conversion);
· Nodak Agency, Inc. (Nodak Agency);
· American West Insurance Company (American West);
· Primero Insurance Company (Primero);
· Battle Creek Mutual Insurance Company (Battle Creek, an affiliated company with Nodak Insurance);
· Direct Auto Insurance Company (Direct Auto); and
· Westminster American Insurance Company (Westminster). Nodak Insurance is the largest domestic
property and casualty insurance company in North Dakota. Nodak Insurance was incorporated on April 15, 1946 under the laws of North
Dakota, and benefits from a strong marketing affiliation with the North Dakota Farm Bureau Federation (NDFB). Nodak
Insurance specializes in providing private passenger auto, homeowners, farmowners, commercial, crop hail, and Federal multi-peril
crop insurance coverages. Nodak Agency, a wholly-owned subsidiary
of Nodak Insurance, is an i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coverage in North Dakota, as well as crop hail and Federal multi-peril
crop insurance coverages in Minnesota and South Dakota. Primero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is controlled by Nodak Insurance
via a surplus note and 100% quota-share agreement. The terms of the surplus note and quota-share agreement allow Nodak Insurance
to appoint two-thirds of the Battle Creek Board of Directors. Battle Creek is a property and casualty insurance company writing
personal auto, homeowners, and farm coverages solely in the state of Nebraska. Direct Auto, a wholly-owned subsidiary
of NI Holdings, is a property and casualty company licensed in Illinois. Direct Auto began writing non-standard automobile coverage
in 2007, and was acquired by NI Holdings on August 31, 2018 via a stock purchase agreement. Westminster, a wholly-owned subsidiary
of NI Holdings, is a property and casualty insurance company licensed in seventeen states and the District of Columbia. Westminster
is headquartered in Owings Mills, Maryland and underwrites multi-peril commercial insurance in the states of Delaware, Georgia,
Maryland, New Jersey, North Carolina, Pennsylvania, South Carolina, Virginia, West Virginia, and the District of Columbia.
Westminster was acquired by NI Holdings on January 1, 2020 via a stock purchase agreement. The financial results of Westminster
have been included in the Consolidated Financial Statements herein since January 1, 2020. See Note 4.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Direct Auto, and Westminster personnel manage the day-to-day operations of their respective companies.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t>
  </si>
  <si>
    <t>Basis of Presentation</t>
  </si>
  <si>
    <t>2.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interim period ended March 31, 2020 are not necessarily indicative of the results that
may be expected for the year ended December 31, 2020. Our consolidated financial statements
include our accounts and those of our wholly-owned subsidiaries, as well as Battle Creek, an entity we control via contract. We
have eliminated all significant inter-company accounts and transactions in consolidation. The terms we, us,
our, or the Company as used herein refer to the consolidated entity.</t>
  </si>
  <si>
    <t>Summary of Significant Accounting Policies</t>
  </si>
  <si>
    <t>Accounting Policies [Abstract]</t>
  </si>
  <si>
    <t xml:space="preserve">3. Summary of Significant Accounting Policies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net investment income, bad debt expense, and income taxes. Therefore, we consolidate
the financial statements of Battle Creek, and Battle Creeks policyholders interest in Battle Creek is reflected as
a non-controlling interest in shareholders equity in our Consolidated Balance Sheet. Cash and Cash Equivalents: Cash and cash equivalents include certain
investments in highly liquid debt instruments with original maturities of three months or less. Cost approximates fair value for
these short-term investments. Investments: We have categorized our investment portfolio
as available-for-sale and have reported the portfolio at fair value. Unrealized gains and losses on fixed income
securities, and on equity securities prior to January 1, 2019, net of income taxes, are reported in accumulated other comprehensive
income. Effective January 1, 2019, in accordance with a change in accounting principle, changes in unrealized gains and losses
on equity securities are reported as a component of net capital gain on investments in our operating results.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loss) on investments, along with the change in unrealized gains and losses on equity
securities after January 1, 2019.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loss).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All other invested assets have been assessed for impairment.
The carrying value of these other invested assets was $2,583 at March 31, 2020 and $1,914 at December 31, 2019. Reclassification of Segment Information: Effective first quarter 2020, the Companys
results are being reported in our Consolidated Financial Statements in the following five primary operating segments  private
passenger auto insurance, non-standard auto insurance, home and farm insurance, crop insurance, and commercial insurance. A sixth
all other segment captures all other insurance business, including our assumed reinsurance lines of business. Commercial insurance was previously reported
within the all other segment. All prior periods presented have been reclassified to conform to this presentation.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 Policy Acquisition Costs: We defer our policy acquisition costs,
consisting primarily of commissions, state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the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currently file a consolidated federal income tax return which includes NI Holdings
and its wholly-owned subsidiaries. Direct Auto and Westminster became part of the consolidated federal income tax return as of
their acquisition dat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While state premium taxes are
included as a part of amortization of deferred policy acquisition costs, state income taxes are combined with federal income
taxes within the financial reporting category labeled income tax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The Company has elected to reclassify
any tax effects stranded in accumulated other comprehensive income as a result of a change in income tax rates to retained earnings. 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s: Goodwill represents the excess of the
purchase price over the underlying fair value of acquired entities. When completing acquisitions, we seek also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three month periods
ended March 31, 2020 and 2019.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favorable lease contract, Direct Auto trade name, and VOBA assets
will be amortized over eighteen months, five years, and twelve months, respectively, from the August 31, 2018 acquisition/valuation
date. Intangible assets arising from the acquisition
of Westminster in January 2020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Westminster trade name, and VOBA assets will be amortized
over twenty years, ten years, and twelve months, respectively, from the January 1, 2020 acquisition/valuation date. </t>
  </si>
  <si>
    <t>Acquisition of Westminster American Insurance Company</t>
  </si>
  <si>
    <t>Business Combinations [Abstract]</t>
  </si>
  <si>
    <t>4. Acquisition of Westminster American Insurance Company On January 1, 2020, the Company completed
the acquisition of 100% of the common stock of Westminster from the private shareholder of Westminster, and Westminster became
a consolidated subsidiary of the Company. Westminster is a property and casualty insurance company specializing in multi-peril
commercial insurance in nine states and the District of Columbia. Westminster remains headquartered in
Owings Mills, Maryland, and the current president of Westminster continues to manage the Westminster insurance operations along
with the staff and management team in place at the time of the acquisition. The results of Westminster are included as part of
the Companys commercial business segment following the closing date. We account for business acquisitions
in accordance with the acquisition method of accounting, which requires, among other things, that most assets acquired, liabilities
assumed, and contingent consideration be recognized at their fair values as of the acquisition date, which is the closing date
for the Westminster transaction.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The measurement period ends as soon as it is
determined that no more information is obtainable, but in no case shall the measurement period exceed one year from the acquisition
date. The Company did not make any adjustments during this period. The acquired Westminster business contributed
revenues of $6,329 and net loss of $158 to the Company for the three months ended March 31, 2020. The following unaudited pro forma
summary presents consolidated information of the Company as if the business combination had occurred on January 1, 2019:
Pro forma Three Months Ended March 31,
2020 2019
Revenues $ 46,186 $ 65,757
Net income (loss) attributable to NI Holdings, Inc. (2,598 ) 12,375
Basic earnings (loss) per share attributable to NI Holdings, Inc. (0.12 ) 0.56 The Company did not reflect any material,
nonrecurring pro forma adjustments directly attributable to the business combination in the above pro forma revenue and earnings. These pro forma amounts have been calculated
after applying the Companys accounting policies and adjusting the results of Westminster to reflect the deferral and amortization
of policy acquisition costs and the additional amortization that would have been charged assuming the fair value adjustments to
intangible assets had been applied from January 1, 2019, with the related income tax effects. The Company incurred acquisition-related
costs of $828 during the three months ended March 31, 2020, and $83 during the third and fourth quarters of 2019, respectively.
These expenses were reclassified to occur in first quarter 2019 in the pro forma amounts presented above. The Company paid $20,000 in cash consideration
to the private shareholder of Westminster as of the closing date, and will pay an additional $20,000 in three equal annual installments.
The acquisition of Westminster did not include any contingent consideration other than a provision regarding future changes to
federal income tax rates. 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Recognized Amounts of Identifiable Assets Acquired and Liabilities Assumed:
Identifiable net assets:
Cash and cash equivalents $ 19,297
Fixed income securities, at fair value 12,353
Equity securities, at fair value 2,705
Other investments 735
Premiums and agents' balances receivable 8,507
Reinsurance recoverables on losses 763
Accrued investment income 70
Property and equipment 2,304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177
Other assets 76
Unpaid losses and loss adjustment expenses (8,568 )
Unearned premiums (16,611 )
Deferred income taxes, net (1,506 )
Reinsurance premiums payable (565 )
Accrued expenses and other liabilities (1,132 )
Total identifiable net assets $ 31,743
Goodwill $ 7,044 The fair value of the assets acquired
includes premiums and agents balances receivable of $8,507 and reinsurance recoverables on losses of $763. These are the
gross amounts due from policyholders and reinsurers, respectively, none of which is anticipated to be uncollectible. The Company
did not acquire any other material class of receivable as a result of the acquisition of Westminster. The fair values of the acquired distribution
network, state insurance licenses, Westminster trade name, and VOBA intangible assets of $6,700, $1,800, $500, and $4,177, respectively,
are provisional pending receipt of the final valuation for those assets. The state insurance license intangible has an indefinite
life, while the other intangible assets will be amortized over useful lives of up to twenty years.</t>
  </si>
  <si>
    <t>Recent Accounting Pronouncements</t>
  </si>
  <si>
    <t>5.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Adopted In January 2019, the Company adopted
amended guidance from the Financial Accounting Standards Board (FASB) that generally requires entities to measure
equity securities at fair value and recognize changes in fair value in their results of operations. The FASB issued other impairment,
disclosure, and presentation improvements related to financial instruments within the guidance. Effective January 1, 2019, we applied
this guidance, which resulted in a cumulative-effect reclassification of after-tax unrealized net capital gains aggregating $8,184,
from accumulated other comprehensive income to retained earnings. This reclassification had no impact to the Companys results
of operations at the date of adoption. The after-tax change in accounting for equity securities did not affect the Companys
total shareholders equity; however, the unrealized net capital gains reclassified at the transition date to retained earnings
will never be recognized in net income. Prior year financial statements were not restated. Going forward, the accounting used for
equity securities will record the market fluctuations attributed to equity securities through our results of operations rather
than as a component of other comprehensive income (loss), which will add a level of volatility to our net income. In December 2019, the Company adopted
guidance from the FASB that establishes the manner in which an entity recognizes the amount of revenue to which it expects to be
entitled for the transfer of promised goods or services to customers. While the guidance replaces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As
a result, there was no impact to the Companys financial position, results of operations, or cash flows. In December 2019, the Company adopted
amended guidance from the FASB that addressed diversity in how certain cash receipts and cash payments are presented and classified
in the Consolidated Statement of Cash Flows, and the presentation of restricted cash in the Consolidated Statement of Cash Flows.
The amendments provided clarity on the treatment of eight specifically defined types of cash inflows and outflows, and requires
entities to explain the changes during a reporting period in the total of cash, cash equivalents, and amounts generally described
as restricted cash or restricted cash equivalents. There was no impact to the Companys financial position, results of operations,
or cash flows. Not Yet Adopted In February 2016, the FASB issued new
guidance that requires lessees to recognize leases, including operating leases, on the lessees Consolidated Balance Sheet,
unless a lease is considered a short-term lease. The new guidance also requires entities to make new judgments to identify leases.
In July 2018, the FASB issued additional guidance to allow an optional transition method. An entity may apply the new leases guidance
at the beginning of the earliest period presented in the financial statements, or at the adoption date and recognize a cumulative-effect
adjustment to the opening balance of retained earnings in the period of adoption. The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20 and interim periods within fiscal years beginning after December 15, 2021. Early adoption is permitted for all entities.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filers with the Securities and Exchange Commission (SEC) excluding smaller reporting companies, and
emerging growth companies that did not relinquish private company relief. For all other entities, this guidance is effective for
annual reporting periods beginning after December 15, 2022 and interim periods within those fiscal years. Early adoption is permitted
for all entities as of the fiscal years beginning after December 15, 2018, including interim periods within those fiscal years.
We are evaluating the impact this new guidance will have on our financial position, results of operations, and cash flows. In March 2017, the FASB issued
amended guidance to shorten the amortization period of premiums on certain purchased callable fixed income securities to the earliest
call date. The amended guidance is effective for fiscal years beginning after December 15, 2018, including interim periods within
those fiscal years, for public business entities. For private companies and emerging growth companies, this amended guidanc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We are evaluating the requirements of this guidance and the potential impact
to our financial position, results of operations, and cash flows. In August 2018, the FASB issued
modified disclosure requirements relating to the fair value of assets and liabilities. The amended requirements are effective for
fiscal years, and interim periods within those fiscal years, beginning after December 15, 2019. Early adoption is permitted. We
do not expect these modified requirements will have a material impact on our financial statement disclosures. In December 2019, the FASB issued
amended guidance to simplify the accounting for income taxes. The amended guidance is effective for fiscal years beginning after
December 15, 2020, including interim periods within those fiscal years, for public business entities. For private companies and
emerging growth companies, this amended guidance is effective for fiscal years beginning after December 15, 2021, and interim periods
within fiscal years beginning after December 15, 2022. Early adoption is permitted, including adoption in an interim period. We
are evaluating the impact this new guidance will have on our financial position, results of operations, and cash flows.</t>
  </si>
  <si>
    <t>Investments</t>
  </si>
  <si>
    <t>Marketable Securities [Abstract]</t>
  </si>
  <si>
    <t xml:space="preserve">6. Investments The amortized cost and estimated
fair value of investment securities as of March 31, 2020 and December 31, 2019, were as follows:
March 31, 2020
Cost or Amortized Gross Unrealized Gross Unrealized Fair Value
Fixed income securities:
U.S. Government and agencies $ 18,594 $ 1,173 $  $ 19,767
Obligations of states and political subdivisions 61,010 1,498 (302 ) 62,206
Corporate securities 118,213 2,454 (2,564 ) 118,103
Residential mortgage-backed securities 48,954 1,908 (220 ) 50,642
Commercial mortgage-backed securities 26,817 820 (48 ) 27,589
Asset-backed securities 34,394 59 (2,141 ) 32,312
Total fixed income securities 307,982 7,912 (5,275 ) 310,619
Equity securities:
Basic materials 1,331 5 (257 ) 1,079
Communications 4,761 1,439 (732 ) 5,468
Consumer, cyclical 5,818 1,481 (1,254 ) 6,045
Consumer, non-cyclical 8,723 2,837 (762 ) 10,798
Energy 2,517 9 (957 ) 1,569
Financial 5,948 82 (1,250 ) 4,780
Industrial 5,634 2,142 (560 ) 7,216
Technology 6,411 4,148 (404 ) 10,155
Utility 37  (5 ) 32
Total equity securities 41,180 12,143 (6,181 ) 47,142
Total investments $ 349,162 $ 20,055 $ (11,456 ) $ 357,761
December 31, 2019
Cost or Amortized Gross Unrealized Gross Unrealized Fair Value
Fixed income securities:
U.S. Government and agencies $ 17,078 $ 472 $ (4 ) $ 17,546
Obligations of states and political subdivisions 55,232 1,511 (91 ) 56,652
Corporate securities 109,457 3,772 (16 ) 113,213
Residential mortgage-backed securities 50,458 1,050 (22 ) 51,486
Commercial mortgage-backed securities 26,450 658 (51 ) 27,057
Asset-backed securities 30,029 132 (170 ) 29,991
Total fixed income securities 288,704 7,595 (354 ) 295,945
Equity securities:
Basic materials 1,062 155 (7 ) 1,210
Communications 4,823 2,342 (169 ) 6,996
Consumer, cyclical 5,477 4,207 (72 ) 9,612
Consumer, non-cyclical 7,483 5,255 (171 ) 12,567
Energy 2,817 124 (485 ) 2,456
Financial 5,059 905 (35 ) 5,929
Industrial 5,293 4,023 (17 ) 9,299
Technology 6,022 5,867 (26 ) 11,863
Total equity securities 38,036 22,878 (982 ) 59,932
Total investments $ 326,740 $ 30,473 $ (1,336 ) $ 355,877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March 31, 2020
Amortized Cost Fair Value
Due to mature:
One year or less $ 14,920 $ 14,933
After one year through five years 96,793 98,330
After five years through ten years 54,366 55,110
After ten years 31,738 31,703
Mortgage / asset-backed securities 110,165 110,543
Total fixed income securities $ 307,982 $ 310,619
December 31, 2019
Amortized Cost Fair Value
Due to mature:
One year or less $ 19,567 $ 19,663
After one year through five years 84,937 87,134
After five years through ten years 55,927 58,466
After ten years 21,336 22,148
Mortgage / asset-backed securities 106,937 108,534
Total fixed income securities $ 288,704 $ 295,945
Fixed income securities with a fair
value of $6,028 at March 31, 2020 and $5,585 at December 31, 2019, were deposited with various state regulatory agencies as required
by law. The Company has not pledged any assets to secure any obligations. The investment category and duration
of the Companys gross unrealized losses on fixed income securities and equity securities were as follows:
March 31, 2020
Less than 12 Months Greater than 12 months Total
Fair Unrealized Fair Unrealized Fair Unrealized
Fixed income securities:
Obligations of states and political subdivisions $ 12,239 $ (302 ) $  $  $ 12,239 $ (302 )
Corporate securities 37,453 (2,564 )   37,453 (2,564 )
Residential mortgage-backed securities 1,884 (220 )   1,884 (220 )
Commercial mortgage-backed securities 3,522 (48 )   3,522 (48 )
Asset-backed securities 21,643 (1,634 ) 4,292 (507 ) 25,935 (2,141 )
Total fixed income securities 76,741 (4,768 ) 4,292 (507 ) 81,033 (5,275 )
Equity securities:
Basic materials 532 (257 )   532 (257 )
Communications 2,129 (553 ) 649 (179 ) 2,778 (732 )
Consumer, cyclical 3,371 (1,139 ) 114 (115 ) 3,485 (1,254 )
Consumer, non-cyclical 3,439 (762 )   3,439 (762 )
Energy 647 (902 ) 4 (55 ) 651 (957 )
Financial 3,846 (1,250 )   3,846 (1,250 )
Industrial 2,558 (560 )   2,558 (560 )
Technology 1,666 (404 )   1,666 (404 )
Utility 37 (5 )   37 (5 )
Total equity securities 18,225 (5,832 ) 767 (349 ) 18,992 (6,181 )
Total investments $ 94,966 $ (10,600 ) $ 5,059 $ (856 ) $ 100,025 $ (11,456 )
December 31, 2019
Less than 12 Months Greater than 12 months Total
Fair Unrealized Fair Unrealized Fair Unrealized
Fixed income securities:
U.S. Government and agencies $ 494 $ (4 ) $  $  $ 494 $ (4 )
Obligations of states and political subdivisions 8,018 (91 )   8,018 (91 )
Corporate securities 2,066 (15 ) 650 (1 ) 2,716 (16 )
Residential mortgage-backed securities 2,911 (9 ) 2,583 (13 ) 5,494 (22 )
Commercial mortgage-backed securities 4,841 (35 ) 653 (16 ) 5,494 (51 )
Asset-backed securities 8,511 (96 ) 7,686 (74 ) 16,197 (170 )
Total fixed income securities 26,841 (250 ) 11,572 (104 ) 38,413 (354 )
Equity securities:
Basic materials 258 (7 )   258 (7 )
Communications 506 ( ) 658 (169 ) 1,164 (169 )
Consumer, cyclical 595 (30 ) 146 (42 ) 741 (72 )
Consumer, non-cyclical 1,033 (171 )   1,033 (171 )
Energy 823 (432 ) 6 (53 ) 829 (485 )
Financial 393 (35 )   393 (35 )
Industrial 620 (17 )   620 (17 )
Technology 575 (26 )   575 (26 )
Total equity securities 4,803 (718 ) 810 (264 ) 5,613 (982 )
Total investments $ 31,644 $ (968 ) $ 12,382 $ (368 ) $ 44,026 $ (1,336 ) Investments with unrealized losses
are categorized with a duration of greater than 12 months when all positions of a security have continually been in a loss position
for at least 12 months. We frequently review our investment
portfolio for declines in fair value.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capital loss on investment. The Company did not record any impairments
during the three month periods ended March 31, 2020 and 2019. As of March 31, 2020, we held 214
fixed income securities with unrealized losses. As of December 31, 2019, we held 88 fixed income securities with unrealized losses.
In conjunction with our outside investment advisors, we analyzed the credit ratings of the securities as well as the historical
monthly amortized cost to fair value ratio of securities in an unrealized loss position. This analysis yielded no fixed income
securities which had fair values less than 80% of amortized cost for the preceding 12-month period. Net investment income consisted of
the following:
Three Months Ended March 31,
2020 2019
Fixed income securities $ 2,309 $ 1,976
Equity securities 325 224
Real estate 146 91
Cash and cash equivalents 20 17
Total gross investment income 2,800 2,308
Investment expenses 829 565
Net investment income $ 1,971 $ 1,743
Net capital gain (loss) on investments
consisted of the following:
Three Months Ended March 31,
2020 2019
Gross realized gains:
Fixed income securities $ 85 $ 3
Equity securities 1,515 698
Total gross realized gains 1,600 701
Gross realized losses, excluding other-than-temporary impairment losses:
Fixed income securities (23 ) (30 )
Equity securities (562 ) (112 )
Total gross realized losses, excluding other-than-temporary impairment losses (585 ) (142 )
Net realized gain on investments 1,015 559
Change in net unrealized gain on equity securities (15,934 ) 7,300
Net capital gain (loss) on investments $ (14,919 ) $ 7,859 </t>
  </si>
  <si>
    <t>Fair Value Measurements</t>
  </si>
  <si>
    <t>Investments, All Other Investments [Abstract]</t>
  </si>
  <si>
    <t>7. Fair Value Measurements We maximize the use of observable
inputs in our valuation techniques and apply unobservable inputs only to the extent that observable inputs are unavailable. The
largest class of assets and liabilities carried at fair value by the Company at March 31, 2020 and December 31, 2019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I inputs, which use
the market approach valuation technique. The valuation of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s Level III at March 31, 2020 or December 31, 2019. The following tables set forth our
assets which are measured on a recurring basis by the level within the fair value hierarchy in which fair value measurements fall:
March 31, 2020
Total Level I Level II Level III
Fixed income securities:
U.S. Government and agencies $ 19,767 $  $ 19,767 $ 
Obligations of states and political subdivisions 62,206  62,206 
Corporate securities 118,103  118,103 
Residential mortgage-backed securities 50,642  50,642 
Commercial mortgage-backed securities 27,589  27,589 
Asset-backed securities 32,312  32,312 
Total fixed income securities 310,619  310,619 
Equity securities:
Basic materials 1,079 1,079  
Communications 5,468 5,468  
Consumer, cyclical 6,045 6,045  
Consumer, non-cyclical 10,798 10,798  
Energy 1,569 1,569  
Financial 4,780 4,780  
Industrial 7,216 7,216  
Technology 10,155 10,155
Utility 32 32  
Total equity securities 47,142 47,142  
Cash and cash equivalents 56,637 56,637  
Total assets at fair value $ 414,398 $ 103,779 $ 310,619 $ 
December 31, 2019
Total Level I Level II Level III
Fixed income securities:
U.S. Government and agencies $ 17,546 $  $ 17,546 $ 
Obligations of states and political subdivisions 56,652  56,652 
Corporate securities 113,213  113,213 
Residential mortgage-backed securities 51,486  51,486 
Commercial mortgage-backed securities 27,057  27,057 
Asset-backed securities 29,991  29,991 
Total fixed income securities 295,945  295,945 
Equity securities:
Basic materials 1,210 1,210  
Communications 6,996 6,996  
Consumer, cyclical 9,612 9,612  
Consumer, non-cyclical 12,567 12,567  
Energy 2,456 2,456  
Financial 5,929 5,929  
Industrial 9,299 9,299  
Technology 11,863 11,863  
Total equity securities 59,932 59,932  
Cash and cash equivalents 62,132 62,132  
Total assets at fair value $ 418,009 $ 122,064 $ 295,945 $  There were no liabilities measured
at fair value on a recurring basis at March 31, 2020 or December 31, 2019.</t>
  </si>
  <si>
    <t>Reinsurance</t>
  </si>
  <si>
    <t>Reinsurance Disclosures [Abstract]</t>
  </si>
  <si>
    <t>8.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during the three month
period ended March 31, 2020, the Company retained the first $10,000 of weather-related losses from catastrophic events and had
reinsurance under various reinsurance agreements up to $97,000 in excess of its $10,000 retained risk. During the year ended December
31, 2019, the Company retained the first $10,000 of weather-related losses from catastrophic events and had reinsurance under various
reinsurance agreements up to $78,600 in excess of its $10,000 retained risk.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largest reinsurance
recoverables on paid and unpaid losses were due from reinsurance companies with A.M. Best ratings of A- or higher. A reconciliation of direct to net
premiums on both a written and an earned basis is as follows:
Three Months Ended March 31, 2020
Premiums Written Premiums Earned
Direct premium $ 62,972 $ 62,393
Assumed premium 1,600 1,600
Ceded premium (5,170 ) (5,221 )
Net premiums $ 59,402 $ 58,772
Percentage of assumed earned premium to direct earned premium 2.6%
Three Months Ended March 31, 2019
Premiums Written Premiums Earned
Direct premium $ 55,653 $ 52,253
Assumed premium 1,029 1,026
Ceded premium (2,773 ) (2,773 )
Net premiums $ 53,909 $ 50,506
Percentage of assumed earned premium to direct earned premium 2.0% A reconciliation of direct to net
losses and loss adjustment expenses is as follows:
Three Months Ended March 31,
2020 2019
Direct losses and loss adjustment expenses $ 33,892 $ 26,631
Assumed losses and loss adjustment expenses 308 443
Ceded losses and loss adjustment expenses (3,778 ) (840 )
Net losses and loss adjustment expenses $ 30,422 $ 26,234 If 100% of our ceded reinsurance
was cancelled as of March 31, 2020 or December 31, 2019, no ceded commissions would need to be returned to the reinsurers. Reinsurance
contracts are typically effective from January 1 through December 31 each year.</t>
  </si>
  <si>
    <t>Deferred Policy Acquisition Costs</t>
  </si>
  <si>
    <t>Deferred Policy Acquisition Costs Disclosures [Abstract]</t>
  </si>
  <si>
    <t xml:space="preserve">9. Deferred Policy Acquisition Costs Activity with regards to our deferred
policy acquisition costs was as follows:
Three Months Ended March 31,
2020 2019
Balance, beginning of period $ 15,399 $ 12,866
Deferral of policy acquisition costs 13,152 11,147
Amortization of deferred policy acquisition costs (9,387 ) (9,222 )
Balance, end of period $ 19,164 $ 14,791 </t>
  </si>
  <si>
    <t>Unpaid Losses and Loss Adjustment Expenses</t>
  </si>
  <si>
    <t>Liability for Unpaid Claims and Claims Adjustment Expense, Activity in Liability [Abstract]</t>
  </si>
  <si>
    <t>10. Unpaid Losses and Loss Adjustment Expenses Activity in the liability for unpaid
losses and loss adjustment expenses is summarized as follows:
Three Months Ended March 31,
2020 2019
Balance at beginning of period:
Liability for unpaid losses and loss adjustment expenses $ 93,250 $ 87,121
Reinsurance recoverables on losses 4,045 2,232
Net balance at beginning of period 89,205 84,889
Acquired unpaid losses and loss adjustment expenses related to:
Current year  
Prior years 8,568 
Total incurred 8,568 
Incurred related to:
Current year 29,912 31,203
Prior years 510 (4,969 )
Total incurred 30,422 26,234
Paid related to:
Current year 12,532 11,064
Prior years 26,330 17,642
Total paid 38,862 28,706
Balance at end of period:
Liability for unpaid losses and loss adjustment expenses 97,400 85,560
Reinsurance recoverables on losses 8,067 3,143
Net balance at end of period $ 89,333 $ 82,417
During the three months ended March
31, 2020, the Companys reported losses and LAE included $510 of net unfavorable development on prior accident years, compared
to $4,969 of net favorable development on prior accident years during the three months ended March 31, 2019. Increases and decreases
are generally the result of ongoing analysis of loss development trends. As additional information becomes known regarding individual
claims, original estimates are increased or decreased accordingly. The net unfavorable development reported for the three months
ended March 31, 2020 was attributable to our multi-peril crop insurance business from the 2019 crop year, partially offset by net
favorable development in other segments.</t>
  </si>
  <si>
    <t>Property and Equipment</t>
  </si>
  <si>
    <t>Property, Plant and Equipment [Abstract]</t>
  </si>
  <si>
    <t>11. Property and Equipment Property and equipment consisted
of the following:
March 31, 2020 December 31, 2019 Estimated Useful Life
Cost:
Real estate $ 15,014 $ 12,733 10 - 31 years
Electronic data processing equipment 1,323 1,271 5-7 years
Furniture and fixtures 2,944 2,796 5-7 years
Automobiles 1,263 1,130 2-3 years
Gross cost 20,544 17,930
Accumulated depreciation (10,424 ) (10,236 )
Total property and equipment, net $ 10,120 $ 7,694
Depreciation expense was $187 and
$142 for the three months ended March 31, 2020 and 2019, respectively.</t>
  </si>
  <si>
    <t>Goodwill and Other Intangibles</t>
  </si>
  <si>
    <t>Goodwill and Intangible Assets Disclosure [Abstract]</t>
  </si>
  <si>
    <t>12. Goodwill and Other Intangibles Goodwill The following table presents the carrying
amount of the Companys goodwill by segment:
March 31, 2020 December 31, 2019
Non-standard auto from acquisition of Primero $ 2,628 $ 2,628
Commercial from acquisition of Westminster 7,044 
Total $ 9,672 $ 2,628
Other Intangible Assets The following table presents the carrying
amount of the Companys other intangible assets:
March 31, 2020 Gross Carrying Accumulated Net
Subject to amortization:
Trade names $ 748 $ 91 $ 657
Distribution network 6,700 93 6,607
Value of business acquired 4,177 1,762 2,415
Total subject to amortization 11,625 1,946 9,679
Not subject to amortization  state insurance licenses 1,900  1,900
Total $ 13,525 $ 1,946 $ 11,579
December 31, 2019 Gross Carrying Accumulated Net
Subject to amortization:
Trade names $ 248 $ 66 $ 182
Other 20 18 2
Total subject to amortization 268 84 184
Not subject to amortization  state insurance license 100  100
Total $ 368 $ 84 $ 284
Amortization expense was $1,882 and
$1,135 for the three months ended March 31, 2020 and 2019, respectively.</t>
  </si>
  <si>
    <t>Related Party Transactions</t>
  </si>
  <si>
    <t>Related Party Transactions [Abstract]</t>
  </si>
  <si>
    <t>13. Related Party Transactions We were organized by the NDFB to provide
insurance protection for its members. We have a royalty agreement with the NDFB that recognizes the use of their trademark and
provides royalties to the NDFB based on the premiums written on Nodak Insurances insurance policies. Royalties paid to the
NDFB were $336 and $324 during the three months ended March 31, 2020 and 2019, respectively. Royalty amounts payable of $124 and
$115 were accrued as a liability to the NDFB at March 31, 2020 and December 31, 2019, respectively.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BC) requirements
that may further affect their ability to pay dividends. Our insurance subsidiaries statutory capital and surplus at December 31,
2019 exceeded the amount of statutory capital and surplus necessary to satisfy regulatory requirements, including the RBC requirements,
by a significant margin. The amount available for payment of
dividends from Nodak Insurance to NI Holdings during 2020 without the prior approval of the North Dakota Insurance Department
is $18,984 based upon the policyholders surplus of Nodak Insurance at December 31, 2019. Prior to its payment of any extraordinary
dividend, Nodak Insurance will be required to provide notice of the dividend to the North Dakota Insurance Department. This notice
must be provided to the North Dakota Insurance Department 30 days prior to the payment of an extraordinary dividend and 10 days
prior to the payment of an ordinary dividend. The North Dakota Insurance Department has the power to limit or prohibit dividend
payments if Nodak Insurance is in violation of any law or regulation. These restrictions or any subsequently imposed restrictions
may affect our future liquidity. No dividends were declared or paid by Nodak Insurance during the three months ended March 31,
2020 or the year ended December 31, 2019. The amount available for payment of
dividends from Direct Auto to NI Holdings during 2020 without the prior approval of the Illinois Department of Insurance is $6,881
based upon the statutory net income of Direct Auto for the year ended December 31, 2019. Prior to its payment of any dividend,
Direct Auto will be required to provide notice of the dividend to the Illinois Department of Insurance. This notice must be provided
to the Illinois Department of Insurance within five business days following declaration of any dividend and no less than 30 days
prior to the payment of an extraordinary dividend or 10 days prior to the payment of an ordinary dividend. The Illinois Department
of Insurance has the power to limit or prohibit dividend payments if Direct Auto is in violation of any law or regulation. These
restrictions or any subsequently imposed restrictions may affect our future liquidity. No dividends were declared or paid by Direct
Auto during the three months ended March 31, 2020 or the year ended December 31, 2019. The amount available for payment of
dividends from Westminster to NI Holdings during 2020 without the prior approval of the Maryland Insurance Administration is $636
based upon the statutory net investment income of Westminster for the year ended December 31, 2019 and the three preceding years.
Prior to its payment of any dividend, Westminster will be required to provide notice of the dividend to the Maryland Insurance
Administration. This notice must be provided to the Maryland Insurance Administration within five business days following declaration
of any dividend and no less than 30 days prior to the payment of an extraordinary dividend or 10 days prior to the payment of an
ordinary dividend. The Maryland Insurance Administration has the power to limit or prohibit dividend payments if Westminster is
in violation of any law or regulation. These restrictions or any subsequently imposed restrictions may affect our future liquidity.
No dividends were declared or paid by Westminster during the three months ended March 31, 2020. The following table illustrates the
impact of including Battle Creek in our Consolidated Balance Sheets prior to intercompany eliminations:
March 31, 2020 December 31, 2019
Assets:
Cash and cash equivalents (overdraft) $ 1,280 $ (716 )
Investments 4,602 4,661
Premiums and agents balances receivable 4,608 4,801
Reinsurance recoverables on losses (1) 26,907 26,330
Accrued investment income 35 33
Deferred income tax asset, net 352 343
Property and equipment 346 348
Other assets 45 45
Total assets $ 38,175 $ 35,845
Liabilities:
Unpaid losses and loss adjustment expenses $ 11,221 $ 10,622
Unearned premiums 15,686 15,708
Notes payable (1) 3,000 3,000
Reinsurance premiums payable (1) 824 1,706
Accrued expenses and other liabilities 3,985 1,310
Total liabilities 34,716 32,346
Equity:
Non-controlling interest 3,459 3,499
Total equity 3,459 3,499
Total liabilities and equity $ 38,175 $ 35,845 (1) Amount
eliminated in consolidation. Total statutory revenues of Battle
Creek, after intercompany eliminations, which is limited to net investment income and other income, were $42 and $31, respectively,
during the three months ended March 31, 2020 and 2019, respectively. There were no statutory-basis expenses reported, after intercompany
eliminations, during the three months ended March 31, 2020 and 2019.</t>
  </si>
  <si>
    <t>Benefit Plans</t>
  </si>
  <si>
    <t>Compensation Related Costs [Abstract]</t>
  </si>
  <si>
    <t xml:space="preserve">14. Benefit Plans The Company sponsors a money purchase
plan that covers all Nodak Insurance eligible employees, and Westminster sponsors a profit sharing plan. Plan costs are funded
annually as they are earned. The Company reported expenses related to the money purchase plan totaling $219 and $199 during the
three months ended March 31, 2020 and 2019, respectively. The Company also sponsors a 401(k)
plan with an automatic contribution to all eligible employees and a matching contribution for eligible employees of 50% up to 3%
of eligible compensation. The Company reported expenses related to the 401(k) plan totaling $144 and $139 during the three months
ended March 31, 2020 and 2019, respectively. All fees associated with both plans are deducted from the eligible employee accounts. Deferred Compensation Plan The Board of Directors has authorized
a non-qualified deferred compensation plan covering key executives of the Company (as designated by the Board of Directors). The
Companys policy is to fund the plan by amounts that represent the excess of the maximum contribution allowed by the Employee
Retirement Income Security Act (ERISA) over the key executives allowable 401(k) contribution. The plan also
allows employee-directed deferral of key executives compensation or incentive payments. The Company reported expenses related
to this plan totaling $14 and $13 during the three months ended March 31, 2020 and 2019, respectively. Employee Stock Ownership Plan The Company has established an Employee
Stock Ownership Plan (the ESOP). The ESOP is intended to be an employee stock ownership plan within the meaning of
Internal Revenue Code Section 4975(e)(7) and will invest solely in common stock of the Company. In connection with our initial public
offering in March 2017, Nodak Insurance loaned $2,400 to the ESOPs related trust (the ESOP Trust). The ESOP
loan will be for a period of ten years and bears interest at the long-term Applicable Federal Rate effective on the closing date
of the offering (2.79% annually). The ESOP Trust used the proceeds of the loan to purchase shares in our initial public offering,
which results in the ESOP Trust owning approximately 1.0% of the Companys authorized shares. The ESOP has purchased the
shares for investment and not for resale. The shares purchased by the ESOP Trust
in the offering are held in a suspense account as collateral for the ESOP loan. The shares held in the ESOPs suspense account
are not considered outstanding for earnings per share purposes. Nodak Insurance will make semi-annual cash contributions to the
ESOP in amounts no smaller than the amounts required for the ESOP Trust to make its loan payments to Nodak Insurance. While the
ESOP makes two loan payments per year, a pre-determined portion of the shares will be released from the suspense account and allocated
to participant accounts at the end of the calendar year. This release and allocation will occur on an annual basis over the ten-year
term of the ESOP loan. Nodak Insurance will have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initial ESOP participants are employees of Nodak Insurance. The employees of Primero, Direct
Auto, and Westminster do not participate in the ESOP. American West and Battle Creek have no employees. Each employee of Nodak Insurance will
automatically become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will receive annual reports from the Company showing the number of shares
of common stock of the Company allocated to the participants account and the market value of those shares. The shares are
allocated to participants based on compensation as provided for in the ESOP. In connection with the initial public
offering, the Company created a contra-equity account on the Companys Consolidated Balance Sheet equal to the ESOPs
basis in the shares. The basis of those shares was set at $10.00 per share as part of the initial public offering. As shares are
released from the ESOP suspense account, the contra-equity account will be credited, which shall reduce the impact of the contra-equity
account on the Companys Consolidated Balance Sheet. The Company shall record a compensation expense related to the shares
released, which compensation expense is equal to the number of shares released from the suspense account multiplied by the average
market value of the Companys stock during the period. The Company recognized compensation expense
of $89 and $94 during the three months ended March 31, 2020 and 2019, respectively, related to the ESOP. Through March 31, 2020 and December
31, 2019, the Company had released and allocated 72,945 ESOP shares to participants, with a remainder of 167,055 ESOP shares in
suspense at March 31, 2020 and December 31, 2019. Using the Companys quarter-end market price of $13.56 per share, the
fair value of the unearned ESOP shares was $2,265 at March 31, 2020. </t>
  </si>
  <si>
    <t>Line of Credit</t>
  </si>
  <si>
    <t>Debt Disclosure [Abstract]</t>
  </si>
  <si>
    <t>15. Line of Credit Nodak Insurance has a $5,000 line
of credit with Wells Fargo Bank, N.A., of which there were no outstanding amounts during the three months ended March 31, 2020,
or the year ended December 31, 2019. This line of credit is scheduled to expire on October 31, 2020.</t>
  </si>
  <si>
    <t>Income Taxes</t>
  </si>
  <si>
    <t>Income Tax Disclosure [Abstract]</t>
  </si>
  <si>
    <t>16. Income Taxes At March 31, 2020 and December 31,
2019, we had no unrecognized tax benefits, no accrued interest and penalties, and no significant uncertain tax positions. No interest
and penalties were recognized during the three month periods ended March 31, 2020 or 2019. At March 31, 2020 and December 31,
2019, the Company, other than Battle Creek and Westminster, had no income tax related carryovers for net operating losses, alternative
minimum tax credits, or capital losses. Battle Creek, which files its income
tax returns on a stand-alone basis, had $4,652 of net operating loss carryover at December 31, 2019. The net operating loss carryforward
expires beginning in 2021 through 2030. Westminster, which became part of the
Companys consolidated federal income tax return beginning in 2020, had $874 of net operating loss carryover at December
31, 2019. This net operating loss carryforward expires in 2023.</t>
  </si>
  <si>
    <t>Operating Leases</t>
  </si>
  <si>
    <t>Leases, Operating [Abstract]</t>
  </si>
  <si>
    <t>17. Operating Leases Our Primero subsidiary leases a facility
in Spearfish, South Dakota under a non-cancellable operating lease expiring in 2023. Our Direct Auto subsidiary leases a facility
in Chicago, Illinois under a non-cancellable operating lease expiring in 2029. Our Nodak Insurance subsidiary leases a facility
in Fargo, North Dakota under a non-cancellable operating lease expiring in 2024. There were expenses of $89 and $75 related to
these leases during the three months ended March 31, 2020 and 2019, respectively. As of March 31, 2020, we have minimum
future commitments under non-cancellable leases as follows:
Year ending December 31, Estimated Future
2020 $ 281
2021 249
2022 319
2023 358
2024 320
Thereafter 1,353 We also sub-lease portions of our
home office building under non-cancellable operating leases.</t>
  </si>
  <si>
    <t>Contingencies</t>
  </si>
  <si>
    <t>Commitments and Contingencies Disclosure [Abstract]</t>
  </si>
  <si>
    <t>18. Contingencies We have been named as a defendant
in various lawsuits relating to our insurance operations. Contingent liabilities arising from litigation, income taxes, and other
matters are not considered to be material to our financial position. The Company does not have any unrecorded
or potential contingent liabilities or material commitments requiring the use of assets as of March 31, 2020 or December 31, 2019.</t>
  </si>
  <si>
    <t>Common Stock</t>
  </si>
  <si>
    <t>Equity [Abstract]</t>
  </si>
  <si>
    <t>19. Common Stock Changes in the number of common stock
shares outstanding are as follows:
Three Months Ended March 31,
2020 2019
Shares outstanding, beginning of period 22,119,380 22,192,894
Treasury shares repurchased through stock repurchase authorization (123,264 ) (100 )
Issuance of treasury shares for vesting of restricted stock units 19,042 16,705
Shares outstanding, end of period 22,015,158 22,209,499 On February 28, 2018, our Board of Directors
approved an authorization for the repurchase of up to approximately $10 million of the Companys outstanding common stock.
We completed the repurchase of 191,265 shares of our common stock for $2,966 during 2018, and an additional 116,034 shares for
$2,006 during 2019. During the three months ended March 31, 2020, we completed the repurchase of 123,264 shares of our common
stock for $1,502. The cost of this treasury stock is a reduction of shareholders equity within our Consolidated Balance
Sheet.</t>
  </si>
  <si>
    <t>Stock Based Compensation</t>
  </si>
  <si>
    <t>Share-based Payment Arrangement [Abstract]</t>
  </si>
  <si>
    <t>20. Stock Based Compensation At its 2017 Annual Shareholders
Meeting, the NI Holdings, Inc. 2017 Stock and Incentive Plan (the Plan) was approved by shareholders. The purpose
of the Plan is to promote the interests of the Company and its shareholders by aiding the Company in attracting and retaining employees,
officers, consultants, advisors, and non-employee directors capable of assuring the future success of the Company, to offer such
persons incentives to put forth maximum efforts for the success of the Companys business, to compensate such persons through
various stock and cash-based arrangements, and to provide them with opportunities for stock ownership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awards may be issued under all awards made under the Plan shall not exceed 500,000 shares of common stock,
subject to adjustments as provided in the Plan. No eligible participant may be granted more than 100,000 shares from any stock
options, stock appreciation rights, or performance awards denominated in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00 in any calendar year. Restricted Stock Units The Compensation Committee has awarded
RSUs to non-employee directors and select executives. RSUs are promises to issue actual shares of common stock at the end of a
vesting period. The RSUs granted to executives under the Plan were based on salary and vest 20% per year over a five-year period,
whil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estricted stock units is presented below:
RSUs Weighted-Average Fair Value Per Share
Units outstanding and unearned at January 1, 2019 73,880 $ 16.87
RSUs granted during 2019 57,100 15.81
RSUs earned during 2019 (34,440 ) 16.24
Units outstanding and unearned at December 31, 2019 96,540 $ 16.47
RSUs granted during 2020 42,600 14.26
RSUs earned during 2020 (31,260 ) 15.79
Units outstanding and unearned at March 31, 2020 107,880 $ 15.79 The following table shows the impact
of RSU activity to the Companys financial results:
Three Months Ended March 31,
2020 2019
RSU compensation expense $ 420 $ 319
Income tax benefit (88 ) (67 )
RSU compensation expense, net of income taxes $ 332 $ 252
At March 31, 2020, there was $962 of
unrecognized compensation cost related to outstanding RSUs. That cost is expected to be recognized over a weighted-average period
of 2.54 years. Performance Stock Units The Compensation Committee has awarded
PSUs to select executives. PSUs are promises to issue actual shares of common stock at the end of a vesting period, if certain
performance conditions are met. The PSUs granted to employees under the Plan were based on salary and include a three-year book
value cumulative growth target with threshold and stretch goal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based on the grant date fair value over the performance period of the awards. Estimated forfeitures are included in the determination
of compensation costs. No forfeitures are currently estimated. The current cost estimate assumes that the cumulative growth target
will be achieved. A summary of the Companys outstanding
performance share units is presented below:
PSUs Weighted-Average Fair Value Per Share
Units outstanding at January 1, 2019 48,600 $ 16.25
PSUs granted during 2019 (at target) 62,400 15.21
Units outstanding at December 31, 2019 111,000 $ 15.27
PSUs granted during 2020 (at target) 63,600 14.26
Units outstanding at March 31, 2020 174,600 $ 15.15
The following table shows the impact
of PSU activity to the Companys financial results:
Three Months Ended March 31,
2020 2019
PSU compensation expense $ 293 $ 297
Income tax benefit (62 ) (62 )
PSU compensation expense, net of income taxes $ 231 $ 235
The PSU grants above represent initial
target awards and do not reflect potential increases or decreases resulting from financial performance objectives to be determined
at the end of the performance period. The actual number of shares to be issued at the end of the performance period will range
from 0% to 150% of the initial target awards. At March 31, 2020, there was $1,834 of
unrecognized compensation cost related to outstanding PSUs. That cost is expected to be recognized over a weighted-average period
of 2.07 years.</t>
  </si>
  <si>
    <t>Earnings Per Share</t>
  </si>
  <si>
    <t>Earnings Per Share [Abstract]</t>
  </si>
  <si>
    <t xml:space="preserve">21. Earnings Per Share As described in Note 1, the conversion
of the mutual company to a stock company resulted in the issuance of NI Holdings common shares on March 13, 2017. Earnings per
share are computed by dividing net income available to common shareholders for the period by the weighted average number of common
shares outstanding for the same period. The weighted average number of common shares outstanding was 22,218,073 and 22,228,630
during the three months ended March 31, 2020 and 2019, respectively. Unearned ESOP shares are not
considered outstanding until they are released and allocated to plan participants. Unearned RSU and PSU shares are not considered
outstanding until they are earned by award participants. The following table presents a reconciliation
of the numerators and denominators we used in the basic and diluted per share computations for our common stock:
Three Months Ended March 31,
2020 2019
Basic earnings (loss) per common share:
Numerator:
Net income (loss) attributable to NI Holdings, Inc. $ (3,587 ) $ 13,773
Denominator:
Weighted average shares outstanding 22,218,073 22,228,630
Basic earnings (loss) per common share $ (0.16 ) $ 0.62
Diluted earnings (loss) per common share:
Numerator:
Net income (loss) attributable to NI Holdings, Inc. $ (3,587 ) $ 13,773
Denominator:
Number of shares used in basic computation 22,218,073 22,228,630
Weighted average effect of dilutive securities
Add: RSUs and PSUs 121,251 50,149
Number of shares used in diluted computation 22,339,324 22,278,779
Diluted earnings (loss) per common share $ (0.16 ) $ 0.62 </t>
  </si>
  <si>
    <t>Segment Information</t>
  </si>
  <si>
    <t>Segment Reporting [Abstract]</t>
  </si>
  <si>
    <t>22. Segment Information We have five primary reportable operating
segments, which consist of private passenger auto insurance, non-standard auto insurance, home and farm insurance, crop insurance,
and commercial insurance. A sixth segment captures all other insurance coverages we sell, including our assumed reinsurance lines
of business. We operate only in the United States, and no single customer or agent provides 10 percent or more of our revenues.
The following tables provide available information of these segments for the three month periods ended March 31, 2020 and 2019.
For presentation in these tables, LAE refers to loss adjustment expenses. The ratios presented in these tables
are non-GAAP financial measures under Securities and Exchange Commission rules and regulations. The non-GAAP ratios may not be
comparable to similarly-named measures reported by other companies. The loss and LAE ratio equals losses
and loss adjustment expenses divided by net premiums earned. The expense ratio equals amortization of deferred policy acquisition
costs and other underwriting and general expenses, divided by net premiums earned. The combined ratio equals losses and loss adjustment
expenses, amortization of deferred policy acquisition costs, and other underwriting and general expenses, divided by net premiums
earned.
Three Months Ended March 31, 2020
Private Non-Standard Home and Crop Commercial All Other Total
Direct premiums earned $ 18,397 $ 13,194 $ 20,158 $ (5 ) $ 9,505 $ 1,144 $ 62,393
Assumed premiums earned      1,600 1,600
Ceded premiums earned (1,098 ) (43 ) (2,537 ) 184 (1,652 ) (75 ) (5,221 )
Net premiums earned 17,299 13,151 17,621 179 7,853 2,669 58,772
Direct losses and LAE 11,129 5,940 7,668 2,811 5,919 425 33,892
Assumed losses and LAE      308 308
Ceded losses and LAE   (1,130 ) (444 ) (2,204 )  (3,778 )
Net losses and LAE 11,129 5,940 6,538 2,367 3,715 733 30,422
Gross margin 6,170 7,211 11,083 (2,188 ) 4,138 1,936 28,350
Underwriting and general expenses 4,810 5,197 4,889 702 3,929 632 20,159
Underwriting gain (loss) 1,360 2,014 6,194 (2,890 ) 209 1,304 8,191
Fee and other income 329 362
2,343
Net investment income 1,971
Net capital loss on investments (14,919 )
Loss before income taxes (4,395 )
Income taxes (840 )
Net loss (3,555 )
Net income attributable to non-controlling interest 32
Net loss attributable to NI Holdings, Inc. (3,587 )
Non-GAAP Ratios:
Loss and LAE ratio 64.3% 45.2% 37.1% n/a 47.3% 27.5% 51.8%
Expense ratio 27.8% 39.5% 27.7% n/a 50.0% 23.7% 34.3%
Combined ratio 92.1% 84.7% 64.8% n/a 97.3% 51.1% 86.1%
Balances at March 31, 2020:
Premiums and agents balances receivable $ 18,657 $ 10,557 $ 9,204 $  $ 9,254 $ 611 $ 48,283
Deferred policy acquisition costs 5,175 4,952 7,124  1,504 409 19,164
Reinsurance recoverables 500  2,060 600 3,434 1,473 8,067
Receivable from Federal Crop Insurance Corporation    5,240   5,240
Goodwill and other intangibles  2,897   18,354  21,251
Unpaid losses and LAE 19,952 42,000 10,401 3,945 12,248 8,854 97,400
Unearned premiums 28,426 17,260 39,542  18,444 2,738 106,410
Three Months Ended March 31, 2019
Private Non-Standard Home and Crop Commercial All Other Total
Direct premiums earned $ 16,944 $ 14,591 $ 18,533 $ 12 $ 1,107 $ 1,066 $ 52,253
Assumed premiums earned 4  (4 )   1,026 1,026
Ceded premiums earned (856 )  (1,740 ) (1 ) (118 ) (58 ) (2,773 )
Net premiums earned 16,092 14,591 16,789 11 989 2,034 50,506
Direct losses and LAE 10,102 7,156 8,256 (486 ) 320 1,283 26,631
Assumed losses and LAE 49     394 443
Ceded losses and LAE (46 )  (254 ) 460  (1,000 ) (840 )
Net losses and LAE 10,105 7,156 8,002 (26 ) 320 677 26,234
Gross margin 5,987 7,435 8,787 37 669 1,357 24,272
Underwriting and general expenses 4,750 5,478 5,202 331 314 619 16,694
Underwriting gain (loss) 1,237 1,957 3,585 (294 ) 355 738 7,578
Fee and other income 470 464
2,427
Net investment income 1,743
Net capital gain on investments 7,859
Loss before income taxes 17,644
Income taxes 3,848
Net loss 13,796
Net income attributable to non-controlling interest 23
Net loss attributable to NI Holdings, Inc. 13,773
Non-GAAP Ratios:
Loss and LAE ratio 62.8% 49.0% 47.7% n/a 32.4% 33.3% 51.9%
Expense ratio 29.5% 37.5% 31.0% n/a 31.7% 30.4% 33.1%
Combined ratio 92.3% 86.6% 78.6% n/a 64.1% 63.7% 85.0%
Balances at March 31, 2019:
Premiums and agents balances receivable $ 17,561 $ 9,978 $ 9,424 $ 12 $ 964 $ 563 $ 38,502
Deferred policy acquisition costs 3,925 4,816 5,452   598 14,791
Reinsurance recoverables 177  916 108 (28 ) 1,970 3,143
Receivable from Federal Crop Insurance Corporation    14,282   14,282
Goodwill and other intangibles  3,488     3,488
Unpaid losses and LAE 17,737 46,641 12,061 621 852 7,648 85,560
Unearned premiums 27,110 18,845 37,476  2,141 2,599 88,171 For purposes of evaluating profitability
of the non-standard auto segment, management combines the policy fees paid by the insured with the underwriting gain or loss as
its primary measure. As a result, these fees are allocated to the non-standard auto segment (included in fee and other income)
in the above tables. The remaining fee and other income amounts are not allocated to any segment. We do not assign or allocate all Consolidated
Statement of Operations or Consolidated Balance Sheet line items to our operating segments. Those line items include investment
income, net capital gain (loss) on investments, other income excluding non-standard auto insurance fees, and income taxes within
the Consolidated Statement of Operations. For the Consolidated Balance Sheet, those items include cash and investments, property
and equipment, other assets, accrued expenses, income taxes recoverable or payable, and shareholders equity.</t>
  </si>
  <si>
    <t>Subsequent Events</t>
  </si>
  <si>
    <t>Subsequent Events [Abstract]</t>
  </si>
  <si>
    <t>23. Subsequent Events We have evaluated subsequent events
through May 6, 2020, the date these consolidated financial statements were available for issuance. COVID-19 Pandemic Beginning in March 2020, the global pandemic associated with
novel coronavirus COVID-19 (“COVID-19”) and related economic conditions began to impact the Company's results. For
the three months ended March 31, 2020, the Company’s underwriting results were impacted by reduced net premiums earned in
our non-standard auto segment. The Company also incurred net unrealized investment losses driven by the impact of changes in fair
value on the Company’s equity investments, attributable to the recent disruption in global financial markets. The actual
long-term impact of the pandemic on the property and casualty industry is highly uncertain and will not be known for some time.
In the short-term, we expect decreased economic activity to pressure overall top-line growth while negatively impacting investment
results, dependent on the extent and duration of the economic contraction.</t>
  </si>
  <si>
    <t>Summary of Significant Accounting Policies (Policies)</t>
  </si>
  <si>
    <t>Use of Estimates</t>
  </si>
  <si>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earned premiums for crop insurance, valuation
of investments, determination of other-than-temporary impairments, valuation allowances for deferred income tax assets, deferred
policy acquisition costs, and the valuations used to establish intangible assets acquired related to business combination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Variable-Interest Entities</t>
  </si>
  <si>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share
reinsurance agreement between Nodak Insurance and Battle Creek, as well as the ability to control a majority of the Board of Directors
of Battle Creek. Through the effects of the 100% quota-share agreement with Battle Creek, we are considered the primary beneficiary
of Battle Creeks operating results excluding net investment income, bad debt expense, and income taxes. Therefore, we consolidate
the financial statements of Battle Creek, and Battle Creeks policyholders interest in Battle Creek is reflected as
a non-controlling interest in shareholders equity in our Consolidated Balance Sheet.</t>
  </si>
  <si>
    <t>Cash and Cash Equivalents</t>
  </si>
  <si>
    <t>Cash and Cash Equivalents: Cash and cash equivalents include certain
investments in highly liquid debt instruments with original maturities of three months or less. Cost approximates fair value for
these short-term investments.</t>
  </si>
  <si>
    <t>Investments: We have categorized our investment portfolio
as available-for-sale and have reported the portfolio at fair value. Unrealized gains and losses on fixed income
securities, and on equity securities prior to January 1, 2019, net of income taxes, are reported in accumulated other comprehensive
income. Effective January 1, 2019, in accordance with a change in accounting principle, changes in unrealized gains and losses
on equity securities are reported as a component of net capital gain on investments in our operating results.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Net
investment income includes interest and dividend income together with amortization of purchase premiums and discounts, and is net
of investment management and custody fees. Realized gains and losses on investments are determined using the specific identification
method and are included in net capital gain (loss) on investments, along with the change in unrealized gains and losses on equity
securities after January 1, 2019.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loss).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Fair Value of Other Financial Instruments</t>
  </si>
  <si>
    <t>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All other invested assets have been assessed for impairment.
The carrying value of these other invested assets was $2,583 at March 31, 2020 and $1,914 at December 31, 2019.</t>
  </si>
  <si>
    <t>Reclassification of Segment Information</t>
  </si>
  <si>
    <t>Reclassification of Segment Information: Effective first quarter 2020, the Companys
results are being reported in our Consolidated Financial Statements in the following five primary operating segments  private
passenger auto insurance, non-standard auto insurance, home and farm insurance, crop insurance, and commercial insurance. A sixth
all other segment captures all other insurance business, including our assumed reinsurance lines of business. Commercial insurance was previously reported
within the all other segment. All prior periods presented have been reclassified to conform to this presentation.</t>
  </si>
  <si>
    <t>Revenue Recognition</t>
  </si>
  <si>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billed directly to the policyholder are provided grace payment and cancellation notice
periods per state insurance regulations. Any earned but uncollected premiums are written off within 90 days after the effective
date of policy cancellation. Direct Auto also provides for agency
billing for a portion of their agents. Accounts billed to agents are due within 60 days of the statement date. The balances are
carried as agents balances receivable until it is determined the amount is not collectible from the agent. At that time,
the balance is written off as uncollectible. The agent is responsible for all past due balances. As part of its agent appointment,
Direct Auto requires a personal guarantee for all balances due to Direct Auto from the principal of the contracted agency.</t>
  </si>
  <si>
    <t>Policy Acquisition Costs</t>
  </si>
  <si>
    <t>Policy Acquisition Costs: We defer our policy acquisition costs,
consisting primarily of commissions, state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si>
  <si>
    <t>Property and Equipment: We report property and equipment at cost
less accumulated depreciation. Depreciation is computed using the straight-line method based upon the estimated useful lives of
the assets.</t>
  </si>
  <si>
    <t>Losses and Loss Adjustment Expenses</t>
  </si>
  <si>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losses and loss adjustment expenses on the basis of historical information by line of
insurance. Inflation is not explicitly selected in the loss reserve analysis. However, historical inflation is embedded in the
estimated loss development factor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si>
  <si>
    <t>Income Taxes: With the exception of Battle Creek, which
files a stand-alone federal income tax return, we currently file a consolidated federal income tax return which includes NI Holdings
and its wholly-owned subsidiaries. Direct Auto and Westminster became part of the consolidated federal income tax return as of
their acquisition dates. Insurance companies typically pay
state premium taxes rather than state income taxes. However, Direct Auto is subject to state income taxes in the state of
Illinois, in addition to state premium taxes. Additionally, NI Holdings, on a stand-alone basis, pays state income taxes to
the state of North Dakota for income or losses generated as a separate financial entity. While state premium taxes are
included as a part of amortization of deferred policy acquisition costs, state income taxes are combined with federal income
taxes within the financial reporting category labeled income taxes. The Company reports tax-related interest
and penalties, if any,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Accounting guidance requires that companies
re-measure existing deferred income tax assets (including loss carryforwards) and liabilities when a change in tax rate occurs,
and record an offset for the net amount of the change as a component of income tax expense from continuing operations in the period
of enactment. The guidance also requires any change to a previously recorded valuation allowance as a result of re-measuring existing
temporary differences and loss carryforwards to be reflected as a component of income tax expense from continuing operations. The Company has elected to reclassify
any tax effects stranded in accumulated other comprehensive income as a result of a change in income tax rates to retained earnings.</t>
  </si>
  <si>
    <t>Credit Risk</t>
  </si>
  <si>
    <t>Credit Risk: Our primary investment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management team and investment advisors. We also limit the amount
of our total investment portfolio that we invest in any one security. Property and liability insurance coverages
are marketed through captive agents in North Dakota and through independent insurance agencies located throughout all other operating
areas. All business, except for the majority of Direct Autos business, is billed directly to the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si>
  <si>
    <t>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t>
  </si>
  <si>
    <t xml:space="preserve">Goodwill and Other Intangibles: Goodwill represents the excess of the
purchase price over the underlying fair value of acquired entities. When completing acquisitions, we seek also to identify separately
identifiable intangible assets that we have acquired. We assess goodwill and other intangibles with an indefinite useful life for
impairment annually. We also assess goodwill and other intangible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s could result from changes in economic and operating
conditions in future periods. We did not record any impairments of goodwill or other intangibles during the three month periods
ended March 31, 2020 and 2019. Goodwill arising from the acquisition
of Primero in 2014 represents the excess of the purchase price over the fair value of the net assets acquired.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 Intangible assets arising from the acquisition
of Direct Auto in 2018 represent the estimated fair values of certain intangible assets, including a favorable lease contract,
a state insurance license, the value of the Direct Auto trade name, and the value of business acquired (VOBA). The
state insurance license asset has an indefinite life, while the favorable lease contract, Direct Auto trade name, and VOBA assets
will be amortized over eighteen months, five years, and twelve months, respectively, from the August 31, 2018 acquisition/valuation
date. Intangible assets arising from the acquisition
of Westminster in January 2020 represent the estimated fair values of certain intangible assets, including state insurance licenses,
the value of Westminsters distribution network, the value of the Westminster trade name, and the VOBA. The state insurance
license asset has an indefinite life, while the distribution networks asset, Westminster trade name, and VOBA assets will be amortized
over twenty years, ten years, and twelve months, respectively, from the January 1, 2020 acquisition/valuation date. </t>
  </si>
  <si>
    <t>Acquisition of Westminster American Insurance Company (Tables)</t>
  </si>
  <si>
    <t>Schedule of Proforma Information of Business Combination</t>
  </si>
  <si>
    <t xml:space="preserve">The following unaudited pro forma
summary presents consolidated information of the Company as if the business combination had occurred on January 1, 2019:
Pro forma Three Months Ended March 31,
2020 2019
Revenues $ 46,186 $ 65,757
Net income (loss) attributable to NI Holdings, Inc. (2,598 ) 12,375
Basic earnings (loss) per share attributable to NI Holdings, Inc. (0.12 ) 0.56 </t>
  </si>
  <si>
    <t>Schedule of Identified Assets Acquired and Liabilities Assumed</t>
  </si>
  <si>
    <t xml:space="preserve">The following table summarizes the consideration transferred to acquire Westminster and the amounts of
identified assets acquired and liabilities assumed at the acquisition date:
Fair Value of Consideration:
Cash consideration transferred $ 20,000
Present value of future cash consideration 18,787
Total cash consideration $ 38,787
Recognized Amounts of Identifiable Assets Acquired and Liabilities Assumed:
Identifiable net assets:
Cash and cash equivalents $ 19,297
Fixed income securities, at fair value 12,353
Equity securities, at fair value 2,705
Other investments 735
Premiums and agents' balances receivable 8,507
Reinsurance recoverables on losses 763
Accrued investment income 70
Property and equipment 2,304
Federal income tax recoverable 138
State insurance licenses (included in goodwill and other intangibles) 1,800
Distribution network (included in goodwill and other intangibles) 6,700
Trade name (included in goodwill and other intangibles) 500
Value of business acquired (included in goodwill and other intangibles) 4,177
Other assets 76
Unpaid losses and loss adjustment expenses (8,568 )
Unearned premiums (16,611 )
Deferred income taxes, net (1,506 )
Reinsurance premiums payable (565 )
Accrued expenses and other liabilities (1,132 )
Total identifiable net assets $ 31,743
Goodwill $ 7,044 </t>
  </si>
  <si>
    <t>Investments (Tables)</t>
  </si>
  <si>
    <t>Schedule of amortized cost and estimated fair value of securities</t>
  </si>
  <si>
    <t xml:space="preserve">The amortized cost and estimated
fair value of investment securities as of March 31, 2020 and December 31, 2019, were as follows:
March 31, 2020
Cost or Amortized Gross Unrealized Gross Unrealized Fair Value
Fixed income securities:
U.S. Government and agencies $ 18,594 $ 1,173 $  $ 19,767
Obligations of states and political subdivisions 61,010 1,498 (302 ) 62,206
Corporate securities 118,213 2,454 (2,564 ) 118,103
Residential mortgage-backed securities 48,954 1,908 (220 ) 50,642
Commercial mortgage-backed securities 26,817 820 (48 ) 27,589
Asset-backed securities 34,394 59 (2,141 ) 32,312
Total fixed income securities 307,982 7,912 (5,275 ) 310,619
Equity securities:
Basic materials 1,331 5 (257 ) 1,079
Communications 4,761 1,439 (732 ) 5,468
Consumer, cyclical 5,818 1,481 (1,254 ) 6,045
Consumer, non-cyclical 8,723 2,837 (762 ) 10,798
Energy 2,517 9 (957 ) 1,569
Financial 5,948 82 (1,250 ) 4,780
Industrial 5,634 2,142 (560 ) 7,216
Technology 6,411 4,148 (404 ) 10,155
Utility 37  (5 ) 32
Total equity securities 41,180 12,143 (6,181 ) 47,142
Total investments $ 349,162 $ 20,055 $ (11,456 ) $ 357,761
December 31, 2019
Cost or Amortized Gross Unrealized Gross Unrealized Fair Value
Fixed income securities:
U.S. Government and agencies $ 17,078 $ 472 $ (4 ) $ 17,546
Obligations of states and political subdivisions 55,232 1,511 (91 ) 56,652
Corporate securities 109,457 3,772 (16 ) 113,213
Residential mortgage-backed securities 50,458 1,050 (22 ) 51,486
Commercial mortgage-backed securities 26,450 658 (51 ) 27,057
Asset-backed securities 30,029 132 (170 ) 29,991
Total fixed income securities 288,704 7,595 (354 ) 295,945
Equity securities:
Basic materials 1,062 155 (7 ) 1,210
Communications 4,823 2,342 (169 ) 6,996
Consumer, cyclical 5,477 4,207 (72 ) 9,612
Consumer, non-cyclical 7,483 5,255 (171 ) 12,567
Energy 2,817 124 (485 ) 2,456
Financial 5,059 905 (35 ) 5,929
Industrial 5,293 4,023 (17 ) 9,299
Technology 6,022 5,867 (26 ) 11,863
Total equity securities 38,036 22,878 (982 ) 59,932
Total investments $ 326,740 $ 30,473 $ (1,336 ) $ 355,877 </t>
  </si>
  <si>
    <t>Schedule of amortized cost and fair value of fixed income securities by contractual maturity</t>
  </si>
  <si>
    <t>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March 31, 2020
Amortized Cost Fair Value
Due to mature:
One year or less $ 14,920 $ 14,933
After one year through five years 96,793 98,330
After five years through ten years 54,366 55,110
After ten years 31,738 31,703
Mortgage / asset-backed securities 110,165 110,543
Total fixed income securities $ 307,982 $ 310,619
December 31, 2019
Amortized Cost Fair Value
Due to mature:
One year or less $ 19,567 $ 19,663
After one year through five years 84,937 87,134
After five years through ten years 55,927 58,466
After ten years 21,336 22,148
Mortgage / asset-backed securities 106,937 108,534
Total fixed income securities $ 288,704 $ 295,945</t>
  </si>
  <si>
    <t>Schedule of unrealized loss of securities</t>
  </si>
  <si>
    <t>The investment category and duration
of the Companys gross unrealized losses on fixed income securities and equity securities were as follows:
March 31, 2020
Less than 12 Months Greater than 12 months Total
Fair Unrealized Fair Unrealized Fair Unrealized
Fixed income securities:
Obligations of states and political subdivisions $ 12,239 $ (302 ) $  $  $ 12,239 $ (302 )
Corporate securities 37,453 (2,564 )   37,453 (2,564 )
Residential mortgage-backed securities 1,884 (220 )   1,884 (220 )
Commercial mortgage-backed securities 3,522 (48 )   3,522 (48 )
Asset-backed securities 21,643 (1,634 ) 4,292 (507 ) 25,935 (2,141 )
Total fixed income securities 76,741 (4,768 ) 4,292 (507 ) 81,033 (5,275 )
Equity securities:
Basic materials 532 (257 )   532 (257 )
Communications 2,129 (553 ) 649 (179 ) 2,778 (732 )
Consumer, cyclical 3,371 (1,139 ) 114 (115 ) 3,485 (1,254 )
Consumer, non-cyclical 3,439 (762 )   3,439 (762 )
Energy 647 (902 ) 4 (55 ) 651 (957 )
Financial 3,846 (1,250 )   3,846 (1,250 )
Industrial 2,558 (560 )   2,558 (560 )
Technology 1,666 (404 )   1,666 (404 )
Utility 37 (5 )   37 (5 )
Total equity securities 18,225 (5,832 ) 767 (349 ) 18,992 (6,181 )
Total investments $ 94,966 $ (10,600 ) $ 5,059 $ (856 ) $ 100,025 $ (11,456 )
December 31, 2019
Less than 12 Months Greater than 12 months Total
Fair Unrealized Fair Unrealized Fair Unrealized
Fixed income securities:
U.S. Government and agencies $ 494 $ (4 ) $  $  $ 494 $ (4 )
Obligations of states and political subdivisions 8,018 (91 )   8,018 (91 )
Corporate securities 2,066 (15 ) 650 (1 ) 2,716 (16 )
Residential mortgage-backed securities 2,911 (9 ) 2,583 (13 ) 5,494 (22 )
Commercial mortgage-backed securities 4,841 (35 ) 653 (16 ) 5,494 (51 )
Asset-backed securities 8,511 (96 ) 7,686 (74 ) 16,197 (170 )
Total fixed income securities 26,841 (250 ) 11,572 (104 ) 38,413 (354 )
Equity securities:
Basic materials 258 (7 )   258 (7 )
Communications 506 ( ) 658 (169 ) 1,164 (169 )
Consumer, cyclical 595 (30 ) 146 (42 ) 741 (72 )
Consumer, non-cyclical 1,033 (171 )   1,033 (171 )
Energy 823 (432 ) 6 (53 ) 829 (485 )
Financial 393 (35 )   393 (35 )
Industrial 620 (17 )   620 (17 )
Technology 575 (26 )   575 (26 )
Total equity securities 4,803 (718 ) 810 (264 ) 5,613 (982 )
Total investments $ 31,644 $ (968 ) $ 12,382 $ (368 ) $ 44,026 $ (1,336 )</t>
  </si>
  <si>
    <t>Schedule of net investment income</t>
  </si>
  <si>
    <t>Net investment income consisted of
the following:
Three Months Ended March 31,
2020 2019
Fixed income securities $ 2,309 $ 1,976
Equity securities 325 224
Real estate 146 91
Cash and cash equivalents 20 17
Total gross investment income 2,800 2,308
Investment expenses 829 565
Net investment income $ 1,971 $ 1,743</t>
  </si>
  <si>
    <t>Schedule of net realized gain (loss) on investments</t>
  </si>
  <si>
    <t xml:space="preserve">Net capital gain (loss) on investments
consisted of the following:
Three Months Ended March 31,
2020 2019
Gross realized gains:
Fixed income securities $ 85 $ 3
Equity securities 1,515 698
Total gross realized gains 1,600 701
Gross realized losses, excluding other-than-temporary impairment losses:
Fixed income securities (23 ) (30 )
Equity securities (562 ) (112 )
Total gross realized losses, excluding other-than-temporary impairment losses (585 ) (142 )
Net realized gain on investments 1,015 559
Change in net unrealized gain on equity securities (15,934 ) 7,300
Net capital gain (loss) on investments $ (14,919 ) $ 7,859 </t>
  </si>
  <si>
    <t>Fair Value Measurements (Tables)</t>
  </si>
  <si>
    <t>Schedule of Financial Instruments at Fair Value Measured on a Recurring Basis</t>
  </si>
  <si>
    <t xml:space="preserve">The following tables set forth our
assets which are measured on a recurring basis by the level within the fair value hierarchy in which fair value measurements fall:
March 31, 2020
Total Level I Level II Level III
Fixed income securities:
U.S. Government and agencies $ 19,767 $  $ 19,767 $ 
Obligations of states and political subdivisions 62,206  62,206 
Corporate securities 118,103  118,103 
Residential mortgage-backed securities 50,642  50,642 
Commercial mortgage-backed securities 27,589  27,589 
Asset-backed securities 32,312  32,312 
Total fixed income securities 310,619  310,619 
Equity securities:
Basic materials 1,079 1,079  
Communications 5,468 5,468  
Consumer, cyclical 6,045 6,045  
Consumer, non-cyclical 10,798 10,798  
Energy 1,569 1,569  
Financial 4,780 4,780  
Industrial 7,216 7,216  
Technology 10,155 10,155
Utility 32 32  
Total equity securities 47,142 47,142  
Cash and cash equivalents 56,637 56,637  
Total assets at fair value $ 414,398 $ 103,779 $ 310,619 $ 
December 31, 2019
Total Level I Level II Level III
Fixed income securities:
U.S. Government and agencies $ 17,546 $  $ 17,546 $ 
Obligations of states and political subdivisions 56,652  56,652 
Corporate securities 113,213  113,213 
Residential mortgage-backed securities 51,486  51,486 
Commercial mortgage-backed securities 27,057  27,057 
Asset-backed securities 29,991  29,991 
Total fixed income securities 295,945  295,945 
Equity securities:
Basic materials 1,210 1,210  
Communications 6,996 6,996  
Consumer, cyclical 9,612 9,612  
Consumer, non-cyclical 12,567 12,567  
Energy 2,456 2,456  
Financial 5,929 5,929  
Industrial 9,299 9,299  
Technology 11,863 11,863  
Total equity securities 59,932 59,932  
Cash and cash equivalents 62,132 62,132  
Total assets at fair value $ 418,009 $ 122,064 $ 295,945 $  </t>
  </si>
  <si>
    <t>Reinsurance (Tables)</t>
  </si>
  <si>
    <t>Schedule of reconciliation of direct to net premiums on both a written and an earned basis</t>
  </si>
  <si>
    <t xml:space="preserve">A reconciliation of direct to net
premiums on both a written and an earned basis is as follows:
Three Months Ended March 31, 2020
Premiums Written Premiums Earned
Direct premium $ 62,972 $ 62,393
Assumed premium 1,600 1,600
Ceded premium (5,170 ) (5,221 )
Net premiums $ 59,402 $ 58,772
Percentage of assumed earned premium to direct earned premium 2.6%
Three Months Ended March 31, 2019
Premiums Written Premiums Earned
Direct premium $ 55,653 $ 52,253
Assumed premium 1,029 1,026
Ceded premium (2,773 ) (2,773 )
Net premiums $ 53,909 $ 50,506
Percentage of assumed earned premium to direct earned premium 2.0% </t>
  </si>
  <si>
    <t>Schedule of reconciliation of direct to net losses and loss adjustment expenses</t>
  </si>
  <si>
    <t xml:space="preserve">A reconciliation of direct to net
losses and loss adjustment expenses is as follows:
Three Months Ended March 31,
2020 2019
Direct losses and loss adjustment expenses $ 33,892 $ 26,631
Assumed losses and loss adjustment expenses 308 443
Ceded losses and loss adjustment expenses (3,778 ) (840 )
Net losses and loss adjustment expenses $ 30,422 $ 26,234 </t>
  </si>
  <si>
    <t>Deferred Policy Acquisition Costs (Tables)</t>
  </si>
  <si>
    <t>Schedule of deferred policy acquisition costs</t>
  </si>
  <si>
    <t xml:space="preserve">Activity with regards to our deferred
policy acquisition costs was as follows:
Three Months Ended March 31,
2020 2019
Balance, beginning of period $ 15,399 $ 12,866
Deferral of policy acquisition costs 13,152 11,147
Amortization of deferred policy acquisition costs (9,387 ) (9,222 )
Balance, end of period $ 19,164 $ 14,791 </t>
  </si>
  <si>
    <t>Unpaid Losses and Loss Adjustment Expenses (Tables)</t>
  </si>
  <si>
    <t>Schedule of Activity in the liability for unpaid losses and loss adjustment expenses</t>
  </si>
  <si>
    <t>Activity in the liability for unpaid
losses and loss adjustment expenses is summarized as follows:
Three Months Ended March 31,
2020 2019
Balance at beginning of period:
Liability for unpaid losses and loss adjustment expenses $ 93,250 $ 87,121
Reinsurance recoverables on losses 4,045 2,232
Net balance at beginning of period 89,205 84,889
Acquired unpaid losses and loss adjustment expenses related to:
Current year  
Prior years 8,568 
Total incurred 8,568 
Incurred related to:
Current year 29,912 31,203
Prior years 510 (4,969 )
Total incurred 30,422 26,234
Paid related to:
Current year 12,532 11,064
Prior years 26,330 17,642
Total paid 38,862 28,706
Balance at end of period:
Liability for unpaid losses and loss adjustment expenses 97,400 85,560
Reinsurance recoverables on losses 8,067 3,143
Net balance at end of period $ 89,333 $ 82,417</t>
  </si>
  <si>
    <t>Property and Equipment (Tables)</t>
  </si>
  <si>
    <t>Schedule of Property and equipment</t>
  </si>
  <si>
    <t>Property and equipment consisted
of the following:
March 31, 2020 December 31, 2019 Estimated Useful Life
Cost:
Real estate $ 15,014 $ 12,733 10 - 31 years
Electronic data processing equipment 1,323 1,271 5-7 years
Furniture and fixtures 2,944 2,796 5-7 years
Automobiles 1,263 1,130 2-3 years
Gross cost 20,544 17,930
Accumulated depreciation (10,424 ) (10,236 )
Total property and equipment, net $ 10,120 $ 7,694</t>
  </si>
  <si>
    <t>Goodwill and Other Intangibles (Tables)</t>
  </si>
  <si>
    <t>Schedule of Carrying Amount of Goodwill by Segment</t>
  </si>
  <si>
    <t>The following table presents the carrying
amount of the Companys goodwill by segment:
March 31, 2020 December 31, 2019
Non-standard auto from acquisition of Primero $ 2,628 $ 2,628
Commercial from acquisition of Westminster 7,044 
Total $ 9,672 $ 2,628</t>
  </si>
  <si>
    <t>Schedule of Carrying Amount of Other Intangible Assets</t>
  </si>
  <si>
    <t>The following table presents the carrying
amount of the Companys other intangible assets:
March 31, 2020 Gross Carrying Accumulated Net
Subject to amortization:
Trade names $ 748 $ 91 $ 657
Distribution network 6,700 93 6,607
Value of business acquired 4,177 1,762 2,415
Total subject to amortization 11,625 1,946 9,679
Not subject to amortization  state insurance licenses 1,900  1,900
Total $ 13,525 $ 1,946 $ 11,579
December 31, 2019 Gross Carrying Accumulated Net
Subject to amortization:
Trade names $ 248 $ 66 $ 182
Other 20 18 2
Total subject to amortization 268 84 184
Not subject to amortization  state insurance license 100  100
Total $ 368 $ 84 $ 284</t>
  </si>
  <si>
    <t>Related Party Transactions (Tables)</t>
  </si>
  <si>
    <t>Schedule of illustrates the impact of consolidating Battle Creek into our consolidated balance sheets prior to intercompany eliminations</t>
  </si>
  <si>
    <t xml:space="preserve">The following table illustrates the
impact of including Battle Creek in our Consolidated Balance Sheets prior to intercompany eliminations:
March 31, 2020 December 31, 2019
Assets:
Cash and cash equivalents (overdraft) $ 1,280 $ (716 )
Investments 4,602 4,661
Premiums and agents balances receivable 4,608 4,801
Reinsurance recoverables on losses (1) 26,907 26,330
Accrued investment income 35 33
Deferred income tax asset, net 352 343
Property and equipment 346 348
Other assets 45 45
Total assets $ 38,175 $ 35,845
Liabilities:
Unpaid losses and loss adjustment expenses $ 11,221 $ 10,622
Unearned premiums 15,686 15,708
Notes payable (1) 3,000 3,000
Reinsurance premiums payable (1) 824 1,706
Accrued expenses and other liabilities 3,985 1,310
Total liabilities 34,716 32,346
Equity:
Non-controlling interest 3,459 3,499
Total equity 3,459 3,499
Total liabilities and equity $ 38,175 $ 35,845 (1) Amount
eliminated in consolidation. </t>
  </si>
  <si>
    <t>Operating Leases (Tables)</t>
  </si>
  <si>
    <t>Operating Leases Tables Abstract</t>
  </si>
  <si>
    <t>Schedule of Minimum Future Commitments Under Non-Cancellable Leases</t>
  </si>
  <si>
    <t xml:space="preserve">As of March 31, 2020, we have minimum
future commitments under non-cancellable leases as follows:
Year ending December 31, Estimated Future
2020 $ 281
2021 249
2022 319
2023 358
2024 320
Thereafter 1,353 </t>
  </si>
  <si>
    <t>Common Stock (Tables)</t>
  </si>
  <si>
    <t>Common Stock Tables Abstract</t>
  </si>
  <si>
    <t>Schedule of number of common stock shares</t>
  </si>
  <si>
    <t xml:space="preserve">Changes in the number of common stock
shares outstanding are as follows:
Three Months Ended March 31,
2020 2019
Shares outstanding, beginning of period 22,119,380 22,192,894
Treasury shares repurchased through stock repurchase authorization (123,264 ) (100 )
Issuance of treasury shares for vesting of restricted stock units 19,042 16,705
Shares outstanding, end of period 22,015,158 22,209,499 </t>
  </si>
  <si>
    <t>Stock Based Compensation (Tables)</t>
  </si>
  <si>
    <t>Schedule of Restricted Stock Outstanding</t>
  </si>
  <si>
    <t xml:space="preserve">A summary of the Companys outstanding
and unearned restricted stock units is presented below:
RSUs Weighted-Average Fair Value Per Share
Units outstanding and unearned at January 1, 2019 73,880 $ 16.87
RSUs granted during 2019 57,100 15.81
RSUs earned during 2019 (34,440 ) 16.24
Units outstanding and unearned at December 31, 2019 96,540 $ 16.47
RSUs granted during 2020 42,600 14.26
RSUs earned during 2020 (31,260 ) 15.79
Units outstanding and unearned at March 31, 2020 107,880 $ 15.79 </t>
  </si>
  <si>
    <t>Schedule of RSU activity</t>
  </si>
  <si>
    <t>The following table shows the impact
of RSU activity to the Companys financial results:
Three Months Ended March 31,
2020 2019
RSU compensation expense $ 420 $ 319
Income tax benefit (88 ) (67 )
RSU compensation expense, net of income taxes $ 332 $ 252</t>
  </si>
  <si>
    <t>Schedule of Performance Stock Outstanding</t>
  </si>
  <si>
    <t>A summary of the Companys outstanding
performance share units is presented below:
PSUs Weighted-Average Fair Value Per Share
Units outstanding at January 1, 2019 48,600 $ 16.25
PSUs granted during 2019 (at target) 62,400 15.21
Units outstanding at December 31, 2019 111,000 $ 15.27
PSUs granted during 2020 (at target) 63,600 14.26
Units outstanding at March 31, 2020 174,600 $ 15.15</t>
  </si>
  <si>
    <t>Schedule of PSU activity</t>
  </si>
  <si>
    <t>The following table shows the impact
of PSU activity to the Companys financial results:
Three Months Ended March 31,
2020 2019
PSU compensation expense $ 293 $ 297
Income tax benefit (62 ) (62 )
PSU compensation expense, net of income taxes $ 231 $ 235</t>
  </si>
  <si>
    <t>Earnings Per Share (Tables)</t>
  </si>
  <si>
    <t>Schedule of reconciliation of the numerators and denominators we used in the basic and diluted per share</t>
  </si>
  <si>
    <t xml:space="preserve">The following table presents a reconciliation
of the numerators and denominators we used in the basic and diluted per share computations for our common stock:
Three Months Ended March 31,
2020 2019
Basic earnings (loss) per common share:
Numerator:
Net income (loss) attributable to NI Holdings, Inc. $ (3,587 ) $ 13,773
Denominator:
Weighted average shares outstanding 22,218,073 22,228,630
Basic earnings (loss) per common share $ (0.16 ) $ 0.62
Diluted earnings (loss) per common share:
Numerator:
Net income (loss) attributable to NI Holdings, Inc. $ (3,587 ) $ 13,773
Denominator:
Number of shares used in basic computation 22,218,073 22,228,630
Weighted average effect of dilutive securities
Add: RSUs and PSUs 121,251 50,149
Number of shares used in diluted computation 22,339,324 22,278,779
Diluted earnings (loss) per common share $ (0.16 ) $ 0.62 </t>
  </si>
  <si>
    <t>Segment Information (Tables)</t>
  </si>
  <si>
    <t>Schedule of revenue by insurance product line</t>
  </si>
  <si>
    <t xml:space="preserve"> Three Months Ended March 31, 2020
Private Non-Standard Home and Crop Commercial All Other Total
Direct premiums earned $ 18,397 $ 13,194 $ 20,158 $ (5 ) $ 9,505 $ 1,144 $ 62,393
Assumed premiums earned      1,600 1,600
Ceded premiums earned (1,098 ) (43 ) (2,537 ) 184 (1,652 ) (75 ) (5,221 )
Net premiums earned 17,299 13,151 17,621 179 7,853 2,669 58,772
Direct losses and LAE 11,129 5,940 7,668 2,811 5,919 425 33,892
Assumed losses and LAE      308 308
Ceded losses and LAE   (1,130 ) (444 ) (2,204 )  (3,778 )
Net losses and LAE 11,129 5,940 6,538 2,367 3,715 733 30,422
Gross margin 6,170 7,211 11,083 (2,188 ) 4,138 1,936 28,350
Underwriting and general expenses 4,810 5,197 4,889 702 3,929 632 20,159
Underwriting gain (loss) 1,360 2,014 6,194 (2,890 ) 209 1,304 8,191
Fee and other income 329 362
2,343
Net investment income 1,971
Net capital loss on investments (14,919 )
Loss before income taxes (4,395 )
Income taxes (840 )
Net loss (3,555 )
Net income attributable to non-controlling interest 32
Net loss attributable to NI Holdings, Inc. (3,587 )
Non-GAAP Ratios:
Loss and LAE ratio 64.3% 45.2% 37.1% n/a 47.3% 27.5% 51.8%
Expense ratio 27.8% 39.5% 27.7% n/a 50.0% 23.7% 34.3%
Combined ratio 92.1% 84.7% 64.8% n/a 97.3% 51.1% 86.1%
Balances at March 31, 2020:
Premiums and agents balances receivable $ 18,657 $ 10,557 $ 9,204 $  $ 9,254 $ 611 $ 48,283
Deferred policy acquisition costs 5,175 4,952 7,124  1,504 409 19,164
Reinsurance recoverables 500  2,060 600 3,434 1,473 8,067
Receivable from Federal Crop Insurance Corporation    5,240   5,240
Goodwill and other intangibles  2,897   18,354  21,251
Unpaid losses and LAE 19,952 42,000 10,401 3,945 12,248 8,854 97,400
Unearned premiums 28,426 17,260 39,542  18,444 2,738 106,410
Three Months Ended March 31, 2019
Private Non-Standard Home and Crop Commercial All Other Total
Direct premiums earned $ 16,944 $ 14,591 $ 18,533 $ 12 $ 1,107 $ 1,066 $ 52,253
Assumed premiums earned 4  (4 )   1,026 1,026
Ceded premiums earned (856 )  (1,740 ) (1 ) (118 ) (58 ) (2,773 )
Net premiums earned 16,092 14,591 16,789 11 989 2,034 50,506
Direct losses and LAE 10,102 7,156 8,256 (486 ) 320 1,283 26,631
Assumed losses and LAE 49     394 443
Ceded losses and LAE (46 )  (254 ) 460  (1,000 ) (840 )
Net losses and LAE 10,105 7,156 8,002 (26 ) 320 677 26,234
Gross margin 5,987 7,435 8,787 37 669 1,357 24,272
Underwriting and general expenses 4,750 5,478 5,202 331 314 619 16,694
Underwriting gain (loss) 1,237 1,957 3,585 (294 ) 355 738 7,578
Fee and other income 470 464
2,427
Net investment income 1,743
Net capital gain on investments 7,859
Loss before income taxes 17,644
Income taxes 3,848
Net loss 13,796
Net income attributable to non-controlling interest 23
Net loss attributable to NI Holdings, Inc. 13,773
Non-GAAP Ratios:
Loss and LAE ratio 62.8% 49.0% 47.7% n/a 32.4% 33.3% 51.9%
Expense ratio 29.5% 37.5% 31.0% n/a 31.7% 30.4% 33.1%
Combined ratio 92.3% 86.6% 78.6% n/a 64.1% 63.7% 85.0%
Balances at March 31, 2019:
Premiums and agents balances receivable $ 17,561 $ 9,978 $ 9,424 $ 12 $ 964 $ 563 $ 38,502
Deferred policy acquisition costs 3,925 4,816 5,452   598 14,791
Reinsurance recoverables 177  916 108 (28 ) 1,970 3,143
Receivable from Federal Crop Insurance Corporation    14,282   14,282
Goodwill and other intangibles  3,488     3,488
Unpaid losses and LAE 17,737 46,641 12,061 621 852 7,648 85,560
Unearned premiums 27,110 18,845 37,476  2,141 2,599 88,171 </t>
  </si>
  <si>
    <t>Organization (Details) - Nodak Insurance [Member]</t>
  </si>
  <si>
    <t>Percentage of shares exchanged</t>
  </si>
  <si>
    <t>55.00%</t>
  </si>
  <si>
    <t>Percentage of quota share agreement</t>
  </si>
  <si>
    <t>100.00%</t>
  </si>
  <si>
    <t>Summary of Significant Accounting Policies (Narrative) (Details) - USD ($) $ in Thousands</t>
  </si>
  <si>
    <t>Other invested assets</t>
  </si>
  <si>
    <t>Federal Deposit Insurance Corporation amount</t>
  </si>
  <si>
    <t>Short-term investment balances in investment that are insured by SIPC</t>
  </si>
  <si>
    <t>Nodak Insurance [Member]</t>
  </si>
  <si>
    <t>Ownership percentage</t>
  </si>
  <si>
    <t>Battle Creek [Member]</t>
  </si>
  <si>
    <t>Acquisition of Westminster American Insurance Company (Narrative) (Details) $ in Thousands</t>
  </si>
  <si>
    <t>Mar. 31, 2020USD ($)Number</t>
  </si>
  <si>
    <t>Mar. 31, 2019USD ($)</t>
  </si>
  <si>
    <t>Jan. 02, 2020</t>
  </si>
  <si>
    <t>Dec. 31, 2019USD ($)</t>
  </si>
  <si>
    <t>Sep. 30, 2019USD ($)</t>
  </si>
  <si>
    <t>Business Acquisition [Line Items]</t>
  </si>
  <si>
    <t>Revenue contribution</t>
  </si>
  <si>
    <t>Net loss</t>
  </si>
  <si>
    <t>Westminster American Insurance Company [Member]</t>
  </si>
  <si>
    <t>Ownership percentage in acquisition</t>
  </si>
  <si>
    <t>Acquisition related costs incurred</t>
  </si>
  <si>
    <t>Additional acquisition of entity</t>
  </si>
  <si>
    <t>Number of installments | Number</t>
  </si>
  <si>
    <t>Acquisition of Westminster American Insurance Company (Schedule of Proforma Information of Business Combination) (Details) - Westminster American Insurance Company [Member] - USD ($) $ / shares in Units, $ in Thousands</t>
  </si>
  <si>
    <t>Revenues</t>
  </si>
  <si>
    <t>Basic earnings (loss) per share attributable to NI Holdings, Inc.</t>
  </si>
  <si>
    <t>Acquisition of Westminster American Insurance Company (Schedule of Assets Acquired and Liabilities Assumed) (Details) - USD ($) $ in Thousands</t>
  </si>
  <si>
    <t>Identifiable net assets:</t>
  </si>
  <si>
    <t>Goodwill</t>
  </si>
  <si>
    <t>Fair Value of Consideration:</t>
  </si>
  <si>
    <t>Cash consideration transferred</t>
  </si>
  <si>
    <t>Present value of future cash consideration</t>
  </si>
  <si>
    <t>Total cash consideration transferred</t>
  </si>
  <si>
    <t>Federal income tax recoverable</t>
  </si>
  <si>
    <t>State insurance licenses (included in goodwill and other intangibles)</t>
  </si>
  <si>
    <t>Distribution network (included in goodwill and other intangibles)</t>
  </si>
  <si>
    <t>Trade name (included in goodwill and other intangibles)</t>
  </si>
  <si>
    <t>Value of business acquired (included in goodwill and other intangibles)</t>
  </si>
  <si>
    <t>Total identifiable net assets</t>
  </si>
  <si>
    <t>Recent Accounting Pronouncements (Narrative) (Details) $ in Thousands</t>
  </si>
  <si>
    <t>Mar. 31, 2020USD ($)</t>
  </si>
  <si>
    <t>Recent Accounting Pronouncements Narrative</t>
  </si>
  <si>
    <t>Pre-tax unrealized net capital gains</t>
  </si>
  <si>
    <t>Investments (Narrative) (Details) $ in Thousands</t>
  </si>
  <si>
    <t>Investments [Abstract]</t>
  </si>
  <si>
    <t>Fixed income securities with a fair value</t>
  </si>
  <si>
    <t>Percentage of fixed maturities amortized cost values</t>
  </si>
  <si>
    <t>80.00%</t>
  </si>
  <si>
    <t>Fixed income securities [Member]</t>
  </si>
  <si>
    <t>Number of securities</t>
  </si>
  <si>
    <t>Investments (Schedule of amortized cost and estimated fair value of investment securities) (Details) - USD ($) $ in Thousands</t>
  </si>
  <si>
    <t>Cost or Amortized Cost</t>
  </si>
  <si>
    <t>Gross Unrealized Gains</t>
  </si>
  <si>
    <t>Gross Unrealized Losses</t>
  </si>
  <si>
    <t>Fair Value</t>
  </si>
  <si>
    <t>Fixed income securities [Member] | U.S. Government and agencies [Member]</t>
  </si>
  <si>
    <t>Fixed income securities [Member] | Obligations of states and political subdivisions [Member]</t>
  </si>
  <si>
    <t>Fixed income securities [Member] | Corporate securities [Member]</t>
  </si>
  <si>
    <t>Fixed income securities [Member] | Residential mortgage-backed securities [Member]</t>
  </si>
  <si>
    <t>Fixed income securities [Member] | Commercial mortgage-backed securities [Member]</t>
  </si>
  <si>
    <t>Fixed income securities [Member] | Asset backed securities [Member]</t>
  </si>
  <si>
    <t>Equity Securities [Member]</t>
  </si>
  <si>
    <t>Equity Securities [Member] | Basic materials [Member]</t>
  </si>
  <si>
    <t>Equity Securities [Member] | Communications [Member]</t>
  </si>
  <si>
    <t>Equity Securities [Member] | Consumer, cyclical [Member]</t>
  </si>
  <si>
    <t>Equity Securities [Member] | Consumer, non-cyclical [Member]</t>
  </si>
  <si>
    <t>Equity Securities [Member] | Energy [Member]</t>
  </si>
  <si>
    <t>Equity Securities [Member] | Financial [Member]</t>
  </si>
  <si>
    <t>Equity Securities [Member] | Industrial [Member]</t>
  </si>
  <si>
    <t>Equity Securities [Member] | Technology [Member]</t>
  </si>
  <si>
    <t>Equity Securities [Member] | Utility [Member]</t>
  </si>
  <si>
    <t>Investments (Schedule of Fixed Maturities) (Details) - USD ($) $ in Thousands</t>
  </si>
  <si>
    <t>Amortized Cost, Due to mature One year or less</t>
  </si>
  <si>
    <t>Amortized Cost, Due to mature After one year through five years</t>
  </si>
  <si>
    <t>Amortized Cost, Due to mature After five years through ten years</t>
  </si>
  <si>
    <t>Amortized Cost, Due to mature After ten years</t>
  </si>
  <si>
    <t>Amortized Cost, Due to mature Mortgage/asset-backed securities</t>
  </si>
  <si>
    <t>Available-for-sale Securities, Debt Maturities, Amortized Cost</t>
  </si>
  <si>
    <t>Fair Value, Due to mature One year or less</t>
  </si>
  <si>
    <t>Fair Value, Due to mature After one year through five years</t>
  </si>
  <si>
    <t>Fair Value, Due to mature After five years through ten years</t>
  </si>
  <si>
    <t>Fair Value, Due to mature After ten years</t>
  </si>
  <si>
    <t>Fair Value, Due to mature Mortgage/asset-backed securities</t>
  </si>
  <si>
    <t>Available-for-sale Securities, Debt Securities, Estimated Fair Value</t>
  </si>
  <si>
    <t>Investments (Schedule of aggregate fair value and unrealized loss) (Details) - USD ($) $ in Thousands</t>
  </si>
  <si>
    <t>Less than 12 months Fair Value</t>
  </si>
  <si>
    <t>Less than 12 months Unrealized Losses</t>
  </si>
  <si>
    <t>Greater than 12 months Fair Value</t>
  </si>
  <si>
    <t>Greater than 12 months Unrealized Losses</t>
  </si>
  <si>
    <t>Fair Value, Total</t>
  </si>
  <si>
    <t>Unrealized Losses, Total</t>
  </si>
  <si>
    <t>Investments (Schedule of Net Investment Income) (Details) - USD ($) $ in Thousands</t>
  </si>
  <si>
    <t>Total gross investment income</t>
  </si>
  <si>
    <t>Investment expenses</t>
  </si>
  <si>
    <t>Real estate [Member]</t>
  </si>
  <si>
    <t>Cash and Cash Equivalents [Member]</t>
  </si>
  <si>
    <t>Investments (Schedule of components of Net realized capital gains on investments) (Details) - USD ($) $ in Thousands</t>
  </si>
  <si>
    <t>Gross realized gains</t>
  </si>
  <si>
    <t>Gross realized losses, excluding other-than-temporary impairment losses</t>
  </si>
  <si>
    <t>Net realized gain on investments</t>
  </si>
  <si>
    <t>Change in net unrealized gain on equity securities</t>
  </si>
  <si>
    <t>Fair Value Measurements (Schedule of assets, which are measured on a recurring basis) (Details) - USD ($) $ in Thousands</t>
  </si>
  <si>
    <t>Dec. 31, 2018</t>
  </si>
  <si>
    <t>Total fixed income securities</t>
  </si>
  <si>
    <t>Total equity securities</t>
  </si>
  <si>
    <t>Total assets at fair value</t>
  </si>
  <si>
    <t>U.S. Government and agencies [Member]</t>
  </si>
  <si>
    <t>Obligations of states and political subdivisions [Member]</t>
  </si>
  <si>
    <t>Corporate securities [Member]</t>
  </si>
  <si>
    <t>Residential mortgage-backed securities [Member]</t>
  </si>
  <si>
    <t>Commercial mortgage-backed securities [Member]</t>
  </si>
  <si>
    <t>Asset backed securities [Member]</t>
  </si>
  <si>
    <t>Basic materials [Member]</t>
  </si>
  <si>
    <t>Communications [Member]</t>
  </si>
  <si>
    <t>Consumer, cyclical [Member]</t>
  </si>
  <si>
    <t>Consumer, non-cyclical [Member]</t>
  </si>
  <si>
    <t>Energy [Member]</t>
  </si>
  <si>
    <t>Financial [Member]</t>
  </si>
  <si>
    <t>Industrial [Member]</t>
  </si>
  <si>
    <t>Technology [Member]</t>
  </si>
  <si>
    <t>Utility [Member]</t>
  </si>
  <si>
    <t>Level I [Member]</t>
  </si>
  <si>
    <t>Level I [Member] | U.S. Government and agencies [Member]</t>
  </si>
  <si>
    <t>Level I [Member] | Obligations of states and political subdivisions [Member]</t>
  </si>
  <si>
    <t>Level I [Member] | Corporate securities [Member]</t>
  </si>
  <si>
    <t>Level I [Member] | Residential mortgage-backed securities [Member]</t>
  </si>
  <si>
    <t>Level I [Member] | Commercial mortgage-backed securities [Member]</t>
  </si>
  <si>
    <t>Level I [Member] | Asset backed securities [Member]</t>
  </si>
  <si>
    <t>Level I [Member] | Basic materials [Member]</t>
  </si>
  <si>
    <t>Level I [Member] | Communications [Member]</t>
  </si>
  <si>
    <t>Level I [Member] | Consumer, cyclical [Member]</t>
  </si>
  <si>
    <t>Level I [Member] | Consumer, non-cyclical [Member]</t>
  </si>
  <si>
    <t>Level I [Member] | Energy [Member]</t>
  </si>
  <si>
    <t>Level I [Member] | Financial [Member]</t>
  </si>
  <si>
    <t>Level I [Member] | Industrial [Member]</t>
  </si>
  <si>
    <t>Level I [Member] | Technology [Member]</t>
  </si>
  <si>
    <t>Level I [Member] | Utility [Member]</t>
  </si>
  <si>
    <t>Level II [Member]</t>
  </si>
  <si>
    <t>Level II [Member] | U.S. Government and agencies [Member]</t>
  </si>
  <si>
    <t>Level II [Member] | Obligations of states and political subdivisions [Member]</t>
  </si>
  <si>
    <t>Level II [Member] | Corporate securities [Member]</t>
  </si>
  <si>
    <t>Level II [Member] | Residential mortgage-backed securities [Member]</t>
  </si>
  <si>
    <t>Level II [Member] | Commercial mortgage-backed securities [Member]</t>
  </si>
  <si>
    <t>Level II [Member] | Asset backed securities [Member]</t>
  </si>
  <si>
    <t>Level II [Member] | Basic materials [Member]</t>
  </si>
  <si>
    <t>Level II [Member] | Communications [Member]</t>
  </si>
  <si>
    <t>Level II [Member] | Consumer, cyclical [Member]</t>
  </si>
  <si>
    <t>Level II [Member] | Consumer, non-cyclical [Member]</t>
  </si>
  <si>
    <t>Level II [Member] | Energy [Member]</t>
  </si>
  <si>
    <t>Level II [Member] | Financial [Member]</t>
  </si>
  <si>
    <t>Level II [Member] | Industrial [Member]</t>
  </si>
  <si>
    <t>Level II [Member] | Technology [Member]</t>
  </si>
  <si>
    <t>Level II [Member] | Utility [Member]</t>
  </si>
  <si>
    <t>Level III [Member]</t>
  </si>
  <si>
    <t>Level III [Member] | U.S. Government and agencies [Member]</t>
  </si>
  <si>
    <t>Level III [Member] | Obligations of states and political subdivisions [Member]</t>
  </si>
  <si>
    <t>Level III [Member] | Corporate securities [Member]</t>
  </si>
  <si>
    <t>Level III [Member] | Residential mortgage-backed securities [Member]</t>
  </si>
  <si>
    <t>Level III [Member] | Commercial mortgage-backed securities [Member]</t>
  </si>
  <si>
    <t>Level III [Member] | Asset backed securities [Member]</t>
  </si>
  <si>
    <t>Level III [Member] | Basic materials [Member]</t>
  </si>
  <si>
    <t>Level III [Member] | Communications [Member]</t>
  </si>
  <si>
    <t>Level III [Member] | Consumer, cyclical [Member]</t>
  </si>
  <si>
    <t>Level III [Member] | Consumer, non-cyclical [Member]</t>
  </si>
  <si>
    <t>Level III [Member] | Energy [Member]</t>
  </si>
  <si>
    <t>Level III [Member] | Financial [Member]</t>
  </si>
  <si>
    <t>Level III [Member] | Industrial [Member]</t>
  </si>
  <si>
    <t>Level III [Member] | Technology [Member]</t>
  </si>
  <si>
    <t>Level III [Member] | Utility [Member]</t>
  </si>
  <si>
    <t>Reinsurance (Narrative) (Details) - USD ($) $ in Thousands</t>
  </si>
  <si>
    <t>12 Months Ended</t>
  </si>
  <si>
    <t>Reinsurance Retention Policy, Amount Retained</t>
  </si>
  <si>
    <t>Reinsurance Retention Policy, Excess Retention, Amount Reinsured</t>
  </si>
  <si>
    <t>Retained risk amount</t>
  </si>
  <si>
    <t>Ceded reinsurance commission percentage</t>
  </si>
  <si>
    <t>Reinsurance (Schedule of reconciliation of direct to net premiums on both a written and an earned basis) (Details) - USD ($) $ in Thousands</t>
  </si>
  <si>
    <t>Premiums Written</t>
  </si>
  <si>
    <t>Direct premium</t>
  </si>
  <si>
    <t>Assumed premium</t>
  </si>
  <si>
    <t>Ceded premium</t>
  </si>
  <si>
    <t>Net premiums</t>
  </si>
  <si>
    <t>Premiums Earned</t>
  </si>
  <si>
    <t>Percentage of assumed earned premium to direct earned premium</t>
  </si>
  <si>
    <t>2.60%</t>
  </si>
  <si>
    <t>2.00%</t>
  </si>
  <si>
    <t>Reinsurance (Schedule of reconciliation of direct to net losses and loss adjustment expenses) (Details) - USD ($) $ in Thousands</t>
  </si>
  <si>
    <t>Direct losses and loss adjustment expenses</t>
  </si>
  <si>
    <t>Assumed losses and loss adjustment expenses</t>
  </si>
  <si>
    <t>Ceded losses and loss adjustment expenses</t>
  </si>
  <si>
    <t>Net losses and loss adjustment expenses</t>
  </si>
  <si>
    <t>Deferred Policy Acquisition Costs (Schedule of deferred policy acquisition costs) (Details) - USD ($) $ in Thousands</t>
  </si>
  <si>
    <t>Balance, beginning of period</t>
  </si>
  <si>
    <t>Balance, end of period</t>
  </si>
  <si>
    <t>Unpaid Losses and Loss Adjustment Expenses (Schedule of liability for unpaid losses and loss adjustment expenses) (Details) - USD ($) $ in Thousands</t>
  </si>
  <si>
    <t>Liability for unpaid losses and loss adjustment expenses</t>
  </si>
  <si>
    <t>Net balance at beginning of period</t>
  </si>
  <si>
    <t>Acquired unpaid losses and loss adjustment expenses related to:</t>
  </si>
  <si>
    <t>Current year</t>
  </si>
  <si>
    <t>Prior years</t>
  </si>
  <si>
    <t>Total incurred</t>
  </si>
  <si>
    <t>Incurred related to:</t>
  </si>
  <si>
    <t>Total Incurred</t>
  </si>
  <si>
    <t>Paid related to:</t>
  </si>
  <si>
    <t>Total paid</t>
  </si>
  <si>
    <t>Net balance at end of period</t>
  </si>
  <si>
    <t>Property and Equipment (Details) - USD ($) $ in Thousands</t>
  </si>
  <si>
    <t>Cost:</t>
  </si>
  <si>
    <t>Accumulated depreciation</t>
  </si>
  <si>
    <t>Total property and equipment, net</t>
  </si>
  <si>
    <t>Depreciation expense</t>
  </si>
  <si>
    <t>Real estate [Member] | Minimum [Member]</t>
  </si>
  <si>
    <t>Estimated Useful Life</t>
  </si>
  <si>
    <t>10 years</t>
  </si>
  <si>
    <t>Real estate [Member] | Maximum [Member]</t>
  </si>
  <si>
    <t>31 years</t>
  </si>
  <si>
    <t>Electronic data processing equipment [Member]</t>
  </si>
  <si>
    <t>Electronic data processing equipment [Member] | Minimum [Member]</t>
  </si>
  <si>
    <t>5 years</t>
  </si>
  <si>
    <t>Electronic data processing equipment [Member] | Maximum [Member]</t>
  </si>
  <si>
    <t>7 years</t>
  </si>
  <si>
    <t>Furniture and Fixtures [Member]</t>
  </si>
  <si>
    <t>Furniture and Fixtures [Member] | Minimum [Member]</t>
  </si>
  <si>
    <t>Furniture and Fixtures [Member] | Maximum [Member]</t>
  </si>
  <si>
    <t>Automobiles [Member]</t>
  </si>
  <si>
    <t>Automobiles [Member] | Minimum [Member]</t>
  </si>
  <si>
    <t>2 years</t>
  </si>
  <si>
    <t>Automobiles [Member] | Maximum [Member]</t>
  </si>
  <si>
    <t>3 years</t>
  </si>
  <si>
    <t>Goodwill and Other Intangibles (Schedule of Carrying Amount of Goodwill by Segment) (Details) - USD ($) $ in Thousands</t>
  </si>
  <si>
    <t>Goodwill [Line Items]</t>
  </si>
  <si>
    <t>Primero Insurance Company [Member]</t>
  </si>
  <si>
    <t>Goodwill and Other Intangibles (Schedule of Carrying Amount of Other Intangible Assets) (Details) - USD ($) $ in Thousands</t>
  </si>
  <si>
    <t>Finite-Lived Intangible Assets [Line Items]</t>
  </si>
  <si>
    <t>Gross Carrying Amount</t>
  </si>
  <si>
    <t>Accumulated Amortization</t>
  </si>
  <si>
    <t>Net</t>
  </si>
  <si>
    <t>Amortization expense</t>
  </si>
  <si>
    <t>Trade Names [Member]</t>
  </si>
  <si>
    <t>Distribution Network [Member]</t>
  </si>
  <si>
    <t>Value of Business Acquired [Member]</t>
  </si>
  <si>
    <t>Other [Member]</t>
  </si>
  <si>
    <t>Subject to Amortization [Member]</t>
  </si>
  <si>
    <t>Not Subject to Amortization - State Insurance Licenses [Member]</t>
  </si>
  <si>
    <t>Related Party Transactions (Narrative) (Details) - USD ($) $ in Thousands</t>
  </si>
  <si>
    <t>Related Party Transaction [Line Items]</t>
  </si>
  <si>
    <t>Payment of dividends</t>
  </si>
  <si>
    <t>NDFB [Member]</t>
  </si>
  <si>
    <t>Royalties</t>
  </si>
  <si>
    <t>Accrued royalties</t>
  </si>
  <si>
    <t>Direct Auto Insurance Company [Member]</t>
  </si>
  <si>
    <t>Related party revenues</t>
  </si>
  <si>
    <t>Westminster Insurance Company [Member]</t>
  </si>
  <si>
    <t>Related Party Transactions (Schedule of impact of consolidating Battle Creek into our consolidated balance sheets) (Details) - USD ($) $ in Thousands</t>
  </si>
  <si>
    <t>Equity:</t>
  </si>
  <si>
    <t>Cash and cash equivalents (overdraft)</t>
  </si>
  <si>
    <t>[1]</t>
  </si>
  <si>
    <t>Deferred income tax asset, net</t>
  </si>
  <si>
    <t>Notes payable</t>
  </si>
  <si>
    <t>Amount eliminated in consolidation.</t>
  </si>
  <si>
    <t>Benefit Plans (Details) - USD ($) $ / shares in Units, $ in Thousands</t>
  </si>
  <si>
    <t>1 Months Ended</t>
  </si>
  <si>
    <t>Mar. 31, 2017</t>
  </si>
  <si>
    <t>Company's Total contribution to the profit sharing plan</t>
  </si>
  <si>
    <t>Company's total contributions to the 401(k) plan</t>
  </si>
  <si>
    <t>Compensation expense</t>
  </si>
  <si>
    <t>ESOP shares were released and allocated</t>
  </si>
  <si>
    <t>ESOP shares in suspense</t>
  </si>
  <si>
    <t>Market price</t>
  </si>
  <si>
    <t>Fair value of unearned ESOP shares</t>
  </si>
  <si>
    <t>Debt from ESOP</t>
  </si>
  <si>
    <t>Debt term</t>
  </si>
  <si>
    <t>Interest rate</t>
  </si>
  <si>
    <t>2.79%</t>
  </si>
  <si>
    <t>Percentage of ESOP in authorized shares</t>
  </si>
  <si>
    <t>1.00%</t>
  </si>
  <si>
    <t>Per share price</t>
  </si>
  <si>
    <t>Deferred compensation plan expenses</t>
  </si>
  <si>
    <t>Minimum [Member]</t>
  </si>
  <si>
    <t>Employee contribution in percentage</t>
  </si>
  <si>
    <t>3.00%</t>
  </si>
  <si>
    <t>Maximum [Member]</t>
  </si>
  <si>
    <t>50.00%</t>
  </si>
  <si>
    <t>Line of Credit (Details) $ in Thousands</t>
  </si>
  <si>
    <t>Line of credit with Wells Fargo</t>
  </si>
  <si>
    <t>Line of credit expiration date</t>
  </si>
  <si>
    <t>Oct. 31,
		2020</t>
  </si>
  <si>
    <t>Income Taxes (Narrative) (Details) - USD ($) $ in Thousands</t>
  </si>
  <si>
    <t>Unrecognized tax benefits</t>
  </si>
  <si>
    <t>Interest and penalties</t>
  </si>
  <si>
    <t>Net operating loss carryover</t>
  </si>
  <si>
    <t>Expiration date</t>
  </si>
  <si>
    <t>Dec. 31,
		2030</t>
  </si>
  <si>
    <t>Westminster [Member]</t>
  </si>
  <si>
    <t>Dec. 31,
		2023</t>
  </si>
  <si>
    <t>Operating Leases (Details) - USD ($) $ in Thousands</t>
  </si>
  <si>
    <t>Operating Leased Assets [Line Items]</t>
  </si>
  <si>
    <t>Operating lease expenses</t>
  </si>
  <si>
    <t>Primero Subsidiary Lease [Member]</t>
  </si>
  <si>
    <t>Lease expiration date</t>
  </si>
  <si>
    <t>Direct Auto Subsidiary Lease [Member]</t>
  </si>
  <si>
    <t>Dec. 31,
		2029</t>
  </si>
  <si>
    <t>Operating Leases (Schedule of Minimum Future Commitments Under Non-Cancellable Leases) (Details) $ in Thousands</t>
  </si>
  <si>
    <t>2021</t>
  </si>
  <si>
    <t>2022</t>
  </si>
  <si>
    <t>2023</t>
  </si>
  <si>
    <t>2024</t>
  </si>
  <si>
    <t>Thereafter</t>
  </si>
  <si>
    <t>Common Stock (Narrative) (Details) - USD ($) $ in Thousands</t>
  </si>
  <si>
    <t>Feb. 28, 2018</t>
  </si>
  <si>
    <t>Authorization for repurchase of shares value</t>
  </si>
  <si>
    <t>Shares repurchased</t>
  </si>
  <si>
    <t>Shares repurchased, value</t>
  </si>
  <si>
    <t>Common Stock (Schedule of changes in number of common stock) (Details) - shares</t>
  </si>
  <si>
    <t>Shares outstanding, beginning of period</t>
  </si>
  <si>
    <t>Treasury shares repurchased through stock repurchase authorization</t>
  </si>
  <si>
    <t>Issuance of treasury shares for vesting of restricted stock units</t>
  </si>
  <si>
    <t>Shares outstanding, end of period</t>
  </si>
  <si>
    <t>Stock Based Compensation (Narrative) (Details) - USD ($) $ in Thousands</t>
  </si>
  <si>
    <t>All award [Member]</t>
  </si>
  <si>
    <t>Share-based Compensation Arrangement by Share-based Payment Award [Line Items]</t>
  </si>
  <si>
    <t>Share issued</t>
  </si>
  <si>
    <t>Shares granted</t>
  </si>
  <si>
    <t>Outstanding, Aggregate Intrinsic Value</t>
  </si>
  <si>
    <t>All award [Member] | Director [Member]</t>
  </si>
  <si>
    <t>Share granted not exceed</t>
  </si>
  <si>
    <t>Restricted Stock [Member]</t>
  </si>
  <si>
    <t>Vesting period</t>
  </si>
  <si>
    <t>Total unrecognized compensation cost</t>
  </si>
  <si>
    <t>Total unrecognized compensation cost, weighted average period</t>
  </si>
  <si>
    <t>2 years 6 months 14 days</t>
  </si>
  <si>
    <t>Percentage of RSU granted to employees per year</t>
  </si>
  <si>
    <t>20.00%</t>
  </si>
  <si>
    <t>Percentage of RSU granted to non-employee directors per year</t>
  </si>
  <si>
    <t>Performance Stock Units [Member]</t>
  </si>
  <si>
    <t>2 years 26 days</t>
  </si>
  <si>
    <t>Stock Based Compensation (Schedule of Restricted Stock Outstanding) (Details) - Restricted Stock [Member] - $ / shares</t>
  </si>
  <si>
    <t>Shares</t>
  </si>
  <si>
    <t>Units outstanding at Begning</t>
  </si>
  <si>
    <t>RSUs granted during 2019</t>
  </si>
  <si>
    <t>RSUs earned during 2019</t>
  </si>
  <si>
    <t>Units outstanding at Ending</t>
  </si>
  <si>
    <t>Weighted Average Grant-Date Fair Value Per Share</t>
  </si>
  <si>
    <t>RSUs granted during 2020</t>
  </si>
  <si>
    <t>RSUs earned during 2020</t>
  </si>
  <si>
    <t>Stock Based Compensation (Schedule of RSU activity) (Details) - Restricted Stock [Member] - USD ($) $ in Thousands</t>
  </si>
  <si>
    <t>RSU compensation expense</t>
  </si>
  <si>
    <t>Income tax benefit</t>
  </si>
  <si>
    <t>RSU compensation expense, net of income taxes</t>
  </si>
  <si>
    <t>Stock Based Compensation (Schedule of Outstanding Performance Stock Units) (Details) - Performance Stock Units [Member] - $ / shares</t>
  </si>
  <si>
    <t>Grants (at target)</t>
  </si>
  <si>
    <t>Weighted Average Grant Date Fair Value</t>
  </si>
  <si>
    <t>Stock Based Compensation (Schedule of PSU Activity) (Details) - Performance Stock Units [Member] - USD ($) $ in Thousands</t>
  </si>
  <si>
    <t>PSU compensation expense</t>
  </si>
  <si>
    <t>PSU compensation expense, net of income taxes</t>
  </si>
  <si>
    <t>Earnings Per Share (Details) - shares</t>
  </si>
  <si>
    <t>Weighted average shares outstanding</t>
  </si>
  <si>
    <t>Net common shares outstanding</t>
  </si>
  <si>
    <t>Earnings per Share (Schedule of Calculations of Basic and Diluted Earnings Per Share) (Details) - USD ($) $ / shares in Units, $ in Thousands</t>
  </si>
  <si>
    <t>Basic earnings (loss) per common share:</t>
  </si>
  <si>
    <t>Numerator:</t>
  </si>
  <si>
    <t>Denominator:</t>
  </si>
  <si>
    <t>Number of shares used in basic computation</t>
  </si>
  <si>
    <t>Weighted average effect of dilutive securities</t>
  </si>
  <si>
    <t>Add: Restricted stock units and performance share units</t>
  </si>
  <si>
    <t>Number of shares used in diluted computation</t>
  </si>
  <si>
    <t>Segment Information (Schedule of revenue by insurance product line) (Details) - USD ($) $ in Thousands</t>
  </si>
  <si>
    <t>Direct premiums earned</t>
  </si>
  <si>
    <t>Assumed premiums earned</t>
  </si>
  <si>
    <t>Ceded premiums earned</t>
  </si>
  <si>
    <t>Direct losses and LAE</t>
  </si>
  <si>
    <t>Assumed losses and LAE</t>
  </si>
  <si>
    <t>Ceded losses and LAE</t>
  </si>
  <si>
    <t>Net losses and LAE</t>
  </si>
  <si>
    <t>Gross margin</t>
  </si>
  <si>
    <t>Underwriting and general expenses</t>
  </si>
  <si>
    <t>Underwriting gain (loss)</t>
  </si>
  <si>
    <t>Net capital gain on investments</t>
  </si>
  <si>
    <t>Loss before income taxes</t>
  </si>
  <si>
    <t>Income taxes</t>
  </si>
  <si>
    <t>Net loss attributable to NI Holdings, Inc.</t>
  </si>
  <si>
    <t>Non-GAAP Ratios:</t>
  </si>
  <si>
    <t>Loss and LAE ratio</t>
  </si>
  <si>
    <t>51.80%</t>
  </si>
  <si>
    <t>51.90%</t>
  </si>
  <si>
    <t>Expense ratio</t>
  </si>
  <si>
    <t>34.30%</t>
  </si>
  <si>
    <t>33.10%</t>
  </si>
  <si>
    <t>Combined ratio</t>
  </si>
  <si>
    <t>86.10%</t>
  </si>
  <si>
    <t>85.00%</t>
  </si>
  <si>
    <t>Reinsurance recoverables</t>
  </si>
  <si>
    <t>Unpaid losses and LAE</t>
  </si>
  <si>
    <t>Private Passenger Auto [Member]</t>
  </si>
  <si>
    <t>64.30%</t>
  </si>
  <si>
    <t>62.80%</t>
  </si>
  <si>
    <t>27.80%</t>
  </si>
  <si>
    <t>29.50%</t>
  </si>
  <si>
    <t>92.10%</t>
  </si>
  <si>
    <t>92.30%</t>
  </si>
  <si>
    <t>Non Standard Auto [Member]</t>
  </si>
  <si>
    <t>Other income net</t>
  </si>
  <si>
    <t>45.20%</t>
  </si>
  <si>
    <t>49.00%</t>
  </si>
  <si>
    <t>39.50%</t>
  </si>
  <si>
    <t>37.50%</t>
  </si>
  <si>
    <t>84.70%</t>
  </si>
  <si>
    <t>86.60%</t>
  </si>
  <si>
    <t>Home and Farm [Member]</t>
  </si>
  <si>
    <t>37.10%</t>
  </si>
  <si>
    <t>47.70%</t>
  </si>
  <si>
    <t>27.70%</t>
  </si>
  <si>
    <t>31.00%</t>
  </si>
  <si>
    <t>64.80%</t>
  </si>
  <si>
    <t>78.60%</t>
  </si>
  <si>
    <t>Crop [Member]</t>
  </si>
  <si>
    <t>Commercial [Member]</t>
  </si>
  <si>
    <t>47.30%</t>
  </si>
  <si>
    <t>32.40%</t>
  </si>
  <si>
    <t>31.70%</t>
  </si>
  <si>
    <t>97.30%</t>
  </si>
  <si>
    <t>64.10%</t>
  </si>
  <si>
    <t>All Other [Member]</t>
  </si>
  <si>
    <t>27.50%</t>
  </si>
  <si>
    <t>33.30%</t>
  </si>
  <si>
    <t>23.70%</t>
  </si>
  <si>
    <t>30.40%</t>
  </si>
  <si>
    <t>51.10%</t>
  </si>
  <si>
    <t>63.7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C11" s="5" t="n">
        <v>21779260</v>
      </c>
    </row>
    <row r="12" spans="1:3">
      <c r="A12" s="4" t="s">
        <v>19</v>
      </c>
      <c r="B12" s="4" t="s">
        <v>20</v>
      </c>
    </row>
    <row r="13" spans="1:3">
      <c r="A13" s="4" t="s">
        <v>21</v>
      </c>
      <c r="B13" s="4" t="s">
        <v>14</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9</v>
      </c>
    </row>
    <row r="19" spans="1:3">
      <c r="A19" s="4" t="s">
        <v>31</v>
      </c>
      <c r="B19" s="4" t="s">
        <v>32</v>
      </c>
    </row>
    <row r="20" spans="1:3">
      <c r="A20" s="4" t="s">
        <v>33</v>
      </c>
      <c r="B20" s="4" t="s">
        <v>34</v>
      </c>
    </row>
    <row r="21" spans="1:3">
      <c r="A21" s="4" t="s">
        <v>35</v>
      </c>
      <c r="B21" s="4" t="s">
        <v>16</v>
      </c>
    </row>
    <row r="22" spans="1:3">
      <c r="A22" s="4" t="s">
        <v>36</v>
      </c>
      <c r="B22" s="4" t="s">
        <v>14</v>
      </c>
    </row>
    <row r="23" spans="1:3">
      <c r="A23" s="4" t="s">
        <v>37</v>
      </c>
      <c r="B23"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6637</v>
      </c>
      <c r="C3" s="6" t="n">
        <v>62132</v>
      </c>
    </row>
    <row r="4" spans="1:3">
      <c r="A4" s="4" t="s">
        <v>42</v>
      </c>
      <c r="B4" s="5" t="n">
        <v>310619</v>
      </c>
      <c r="C4" s="5" t="n">
        <v>295945</v>
      </c>
    </row>
    <row r="5" spans="1:3">
      <c r="A5" s="4" t="s">
        <v>43</v>
      </c>
      <c r="B5" s="5" t="n">
        <v>47142</v>
      </c>
      <c r="C5" s="5" t="n">
        <v>59932</v>
      </c>
    </row>
    <row r="6" spans="1:3">
      <c r="A6" s="4" t="s">
        <v>44</v>
      </c>
      <c r="B6" s="5" t="n">
        <v>2583</v>
      </c>
      <c r="C6" s="5" t="n">
        <v>1914</v>
      </c>
    </row>
    <row r="7" spans="1:3">
      <c r="A7" s="4" t="s">
        <v>45</v>
      </c>
      <c r="B7" s="5" t="n">
        <v>416981</v>
      </c>
      <c r="C7" s="5" t="n">
        <v>419923</v>
      </c>
    </row>
    <row r="8" spans="1:3">
      <c r="A8" s="4" t="s">
        <v>46</v>
      </c>
      <c r="B8" s="5" t="n">
        <v>48283</v>
      </c>
      <c r="C8" s="5" t="n">
        <v>36691</v>
      </c>
    </row>
    <row r="9" spans="1:3">
      <c r="A9" s="4" t="s">
        <v>47</v>
      </c>
      <c r="B9" s="5" t="n">
        <v>19164</v>
      </c>
      <c r="C9" s="5" t="n">
        <v>15399</v>
      </c>
    </row>
    <row r="10" spans="1:3">
      <c r="A10" s="4" t="s">
        <v>48</v>
      </c>
      <c r="B10" s="5" t="n">
        <v>8067</v>
      </c>
      <c r="C10" s="5" t="n">
        <v>4045</v>
      </c>
    </row>
    <row r="11" spans="1:3">
      <c r="A11" s="4" t="s">
        <v>49</v>
      </c>
      <c r="B11" s="5" t="n">
        <v>2098</v>
      </c>
      <c r="C11" s="5" t="n">
        <v>2089</v>
      </c>
    </row>
    <row r="12" spans="1:3">
      <c r="A12" s="4" t="s">
        <v>50</v>
      </c>
      <c r="B12" s="5" t="n">
        <v>10120</v>
      </c>
      <c r="C12" s="5" t="n">
        <v>7694</v>
      </c>
    </row>
    <row r="13" spans="1:3">
      <c r="A13" s="4" t="s">
        <v>51</v>
      </c>
      <c r="B13" s="5" t="n">
        <v>5240</v>
      </c>
      <c r="C13" s="5" t="n">
        <v>14230</v>
      </c>
    </row>
    <row r="14" spans="1:3">
      <c r="A14" s="4" t="s">
        <v>52</v>
      </c>
      <c r="B14" s="5" t="n">
        <v>21251</v>
      </c>
      <c r="C14" s="5" t="n">
        <v>2912</v>
      </c>
    </row>
    <row r="15" spans="1:3">
      <c r="A15" s="4" t="s">
        <v>53</v>
      </c>
      <c r="B15" s="5" t="n">
        <v>5180</v>
      </c>
      <c r="C15" s="5" t="n">
        <v>5176</v>
      </c>
    </row>
    <row r="16" spans="1:3">
      <c r="A16" s="4" t="s">
        <v>54</v>
      </c>
      <c r="B16" s="5" t="n">
        <v>536384</v>
      </c>
      <c r="C16" s="5" t="n">
        <v>508159</v>
      </c>
    </row>
    <row r="17" spans="1:3">
      <c r="A17" s="3" t="s">
        <v>55</v>
      </c>
    </row>
    <row r="18" spans="1:3">
      <c r="A18" s="4" t="s">
        <v>56</v>
      </c>
      <c r="B18" s="5" t="n">
        <v>97400</v>
      </c>
      <c r="C18" s="5" t="n">
        <v>93250</v>
      </c>
    </row>
    <row r="19" spans="1:3">
      <c r="A19" s="4" t="s">
        <v>57</v>
      </c>
      <c r="B19" s="5" t="n">
        <v>106410</v>
      </c>
      <c r="C19" s="5" t="n">
        <v>89276</v>
      </c>
    </row>
    <row r="20" spans="1:3">
      <c r="A20" s="4" t="s">
        <v>58</v>
      </c>
      <c r="B20" s="5" t="n">
        <v>916</v>
      </c>
      <c r="C20" s="5" t="n">
        <v>170</v>
      </c>
    </row>
    <row r="21" spans="1:3">
      <c r="A21" s="4" t="s">
        <v>59</v>
      </c>
      <c r="B21" s="5" t="n">
        <v>473</v>
      </c>
      <c r="C21" s="5" t="n">
        <v>1645</v>
      </c>
    </row>
    <row r="22" spans="1:3">
      <c r="A22" s="4" t="s">
        <v>60</v>
      </c>
      <c r="B22" s="5" t="n">
        <v>2422</v>
      </c>
      <c r="C22" s="5" t="n">
        <v>4590</v>
      </c>
    </row>
    <row r="23" spans="1:3">
      <c r="A23" s="4" t="s">
        <v>61</v>
      </c>
      <c r="B23" s="5" t="n">
        <v>26972</v>
      </c>
      <c r="C23" s="5" t="n">
        <v>9425</v>
      </c>
    </row>
    <row r="24" spans="1:3">
      <c r="A24" s="4" t="s">
        <v>62</v>
      </c>
      <c r="B24" s="4" t="s">
        <v>63</v>
      </c>
      <c r="C24" s="4" t="s">
        <v>63</v>
      </c>
    </row>
    <row r="25" spans="1:3">
      <c r="A25" s="4" t="s">
        <v>64</v>
      </c>
      <c r="B25" s="5" t="n">
        <v>234593</v>
      </c>
      <c r="C25" s="5" t="n">
        <v>198356</v>
      </c>
    </row>
    <row r="26" spans="1:3">
      <c r="A26" s="3" t="s">
        <v>65</v>
      </c>
    </row>
    <row r="27" spans="1:3">
      <c r="A27" s="4" t="s">
        <v>66</v>
      </c>
      <c r="B27" s="5" t="n">
        <v>230</v>
      </c>
      <c r="C27" s="5" t="n">
        <v>230</v>
      </c>
    </row>
    <row r="28" spans="1:3">
      <c r="A28" s="4" t="s">
        <v>67</v>
      </c>
      <c r="B28" s="4" t="s">
        <v>63</v>
      </c>
      <c r="C28" s="4" t="s">
        <v>63</v>
      </c>
    </row>
    <row r="29" spans="1:3">
      <c r="A29" s="4" t="s">
        <v>68</v>
      </c>
      <c r="B29" s="5" t="n">
        <v>96374</v>
      </c>
      <c r="C29" s="5" t="n">
        <v>95961</v>
      </c>
    </row>
    <row r="30" spans="1:3">
      <c r="A30" s="4" t="s">
        <v>69</v>
      </c>
      <c r="B30" s="5" t="n">
        <v>-1671</v>
      </c>
      <c r="C30" s="5" t="n">
        <v>-1671</v>
      </c>
    </row>
    <row r="31" spans="1:3">
      <c r="A31" s="4" t="s">
        <v>70</v>
      </c>
      <c r="B31" s="5" t="n">
        <v>214811</v>
      </c>
      <c r="C31" s="5" t="n">
        <v>218480</v>
      </c>
    </row>
    <row r="32" spans="1:3">
      <c r="A32" s="4" t="s">
        <v>71</v>
      </c>
      <c r="B32" s="5" t="n">
        <v>2047</v>
      </c>
      <c r="C32" s="5" t="n">
        <v>5612</v>
      </c>
    </row>
    <row r="33" spans="1:3">
      <c r="A33" s="4" t="s">
        <v>72</v>
      </c>
      <c r="B33" s="5" t="n">
        <v>-13459</v>
      </c>
      <c r="C33" s="5" t="n">
        <v>-12308</v>
      </c>
    </row>
    <row r="34" spans="1:3">
      <c r="A34" s="4" t="s">
        <v>73</v>
      </c>
      <c r="B34" s="5" t="n">
        <v>3459</v>
      </c>
      <c r="C34" s="5" t="n">
        <v>3499</v>
      </c>
    </row>
    <row r="35" spans="1:3">
      <c r="A35" s="4" t="s">
        <v>74</v>
      </c>
      <c r="B35" s="5" t="n">
        <v>301791</v>
      </c>
      <c r="C35" s="5" t="n">
        <v>309803</v>
      </c>
    </row>
    <row r="36" spans="1:3">
      <c r="A36" s="4" t="s">
        <v>75</v>
      </c>
      <c r="B36" s="6" t="n">
        <v>536384</v>
      </c>
      <c r="C36" s="6" t="n">
        <v>508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9</v>
      </c>
    </row>
    <row r="2" spans="1:3">
      <c r="A2" s="3" t="s">
        <v>77</v>
      </c>
    </row>
    <row r="3" spans="1:3">
      <c r="A3" s="4" t="s">
        <v>78</v>
      </c>
      <c r="B3" s="7" t="n">
        <v>0.01</v>
      </c>
      <c r="C3" s="7" t="n">
        <v>0.01</v>
      </c>
    </row>
    <row r="4" spans="1:3">
      <c r="A4" s="4" t="s">
        <v>79</v>
      </c>
      <c r="B4" s="5" t="n">
        <v>25000000</v>
      </c>
      <c r="C4" s="5" t="n">
        <v>25000000</v>
      </c>
    </row>
    <row r="5" spans="1:3">
      <c r="A5" s="4" t="s">
        <v>80</v>
      </c>
      <c r="B5" s="5" t="n">
        <v>23000000</v>
      </c>
      <c r="C5" s="5" t="n">
        <v>23000000</v>
      </c>
    </row>
    <row r="6" spans="1:3">
      <c r="A6" s="4" t="s">
        <v>81</v>
      </c>
      <c r="B6" s="5" t="n">
        <v>22015158</v>
      </c>
      <c r="C6" s="5" t="n">
        <v>22119380</v>
      </c>
    </row>
    <row r="7" spans="1:3">
      <c r="A7" s="4" t="s">
        <v>82</v>
      </c>
      <c r="B7" s="5" t="n">
        <v>5000000</v>
      </c>
      <c r="C7" s="5" t="n">
        <v>5000000</v>
      </c>
    </row>
    <row r="8" spans="1:3">
      <c r="A8" s="4" t="s">
        <v>83</v>
      </c>
      <c r="B8" s="5" t="n">
        <v>0</v>
      </c>
      <c r="C8" s="5" t="n">
        <v>0</v>
      </c>
    </row>
    <row r="9" spans="1:3">
      <c r="A9" s="4" t="s">
        <v>84</v>
      </c>
      <c r="B9" s="5" t="n">
        <v>0</v>
      </c>
      <c r="C9" s="5" t="n">
        <v>0</v>
      </c>
    </row>
    <row r="10" spans="1:3">
      <c r="A10" s="4" t="s">
        <v>85</v>
      </c>
      <c r="B10" s="5" t="n">
        <v>817787</v>
      </c>
      <c r="C10" s="5" t="n">
        <v>7135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row r="6" spans="1:2">
      <c r="A6" s="4" t="s">
        <v>239</v>
      </c>
      <c r="B6" s="4" t="s">
        <v>240</v>
      </c>
    </row>
    <row r="7" spans="1:2">
      <c r="A7" s="4" t="s">
        <v>18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195</v>
      </c>
      <c r="B12" s="4" t="s">
        <v>250</v>
      </c>
    </row>
    <row r="13" spans="1:2">
      <c r="A13" s="4" t="s">
        <v>251</v>
      </c>
      <c r="B13" s="4" t="s">
        <v>252</v>
      </c>
    </row>
    <row r="14" spans="1:2">
      <c r="A14" s="4" t="s">
        <v>210</v>
      </c>
      <c r="B14" s="4" t="s">
        <v>253</v>
      </c>
    </row>
    <row r="15" spans="1:2">
      <c r="A15" s="4" t="s">
        <v>254</v>
      </c>
      <c r="B15" s="4" t="s">
        <v>255</v>
      </c>
    </row>
    <row r="16" spans="1:2">
      <c r="A16" s="4" t="s">
        <v>186</v>
      </c>
      <c r="B16" s="4" t="s">
        <v>256</v>
      </c>
    </row>
    <row r="17" spans="1:2">
      <c r="A17" s="4" t="s">
        <v>198</v>
      </c>
      <c r="B1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58772</v>
      </c>
      <c r="C4" s="6" t="n">
        <v>50506</v>
      </c>
    </row>
    <row r="5" spans="1:3">
      <c r="A5" s="4" t="s">
        <v>90</v>
      </c>
      <c r="B5" s="5" t="n">
        <v>362</v>
      </c>
      <c r="C5" s="5" t="n">
        <v>464</v>
      </c>
    </row>
    <row r="6" spans="1:3">
      <c r="A6" s="4" t="s">
        <v>91</v>
      </c>
      <c r="B6" s="5" t="n">
        <v>1971</v>
      </c>
      <c r="C6" s="5" t="n">
        <v>1743</v>
      </c>
    </row>
    <row r="7" spans="1:3">
      <c r="A7" s="4" t="s">
        <v>92</v>
      </c>
      <c r="B7" s="5" t="n">
        <v>-14919</v>
      </c>
      <c r="C7" s="5" t="n">
        <v>7859</v>
      </c>
    </row>
    <row r="8" spans="1:3">
      <c r="A8" s="4" t="s">
        <v>93</v>
      </c>
      <c r="B8" s="5" t="n">
        <v>46186</v>
      </c>
      <c r="C8" s="5" t="n">
        <v>60572</v>
      </c>
    </row>
    <row r="9" spans="1:3">
      <c r="A9" s="3" t="s">
        <v>94</v>
      </c>
    </row>
    <row r="10" spans="1:3">
      <c r="A10" s="4" t="s">
        <v>95</v>
      </c>
      <c r="B10" s="5" t="n">
        <v>30422</v>
      </c>
      <c r="C10" s="5" t="n">
        <v>26234</v>
      </c>
    </row>
    <row r="11" spans="1:3">
      <c r="A11" s="4" t="s">
        <v>96</v>
      </c>
      <c r="B11" s="5" t="n">
        <v>9387</v>
      </c>
      <c r="C11" s="5" t="n">
        <v>9222</v>
      </c>
    </row>
    <row r="12" spans="1:3">
      <c r="A12" s="4" t="s">
        <v>97</v>
      </c>
      <c r="B12" s="5" t="n">
        <v>10772</v>
      </c>
      <c r="C12" s="5" t="n">
        <v>7472</v>
      </c>
    </row>
    <row r="13" spans="1:3">
      <c r="A13" s="4" t="s">
        <v>98</v>
      </c>
      <c r="B13" s="5" t="n">
        <v>50581</v>
      </c>
      <c r="C13" s="5" t="n">
        <v>42928</v>
      </c>
    </row>
    <row r="14" spans="1:3">
      <c r="A14" s="4" t="s">
        <v>99</v>
      </c>
      <c r="B14" s="5" t="n">
        <v>-4395</v>
      </c>
      <c r="C14" s="5" t="n">
        <v>17644</v>
      </c>
    </row>
    <row r="15" spans="1:3">
      <c r="A15" s="4" t="s">
        <v>100</v>
      </c>
      <c r="B15" s="5" t="n">
        <v>-840</v>
      </c>
      <c r="C15" s="5" t="n">
        <v>3848</v>
      </c>
    </row>
    <row r="16" spans="1:3">
      <c r="A16" s="4" t="s">
        <v>101</v>
      </c>
      <c r="B16" s="5" t="n">
        <v>-3555</v>
      </c>
      <c r="C16" s="5" t="n">
        <v>13796</v>
      </c>
    </row>
    <row r="17" spans="1:3">
      <c r="A17" s="4" t="s">
        <v>102</v>
      </c>
      <c r="B17" s="5" t="n">
        <v>32</v>
      </c>
      <c r="C17" s="5" t="n">
        <v>23</v>
      </c>
    </row>
    <row r="18" spans="1:3">
      <c r="A18" s="4" t="s">
        <v>103</v>
      </c>
      <c r="B18" s="6" t="n">
        <v>-3587</v>
      </c>
      <c r="C18" s="6" t="n">
        <v>13773</v>
      </c>
    </row>
    <row r="19" spans="1:3">
      <c r="A19" s="4" t="s">
        <v>104</v>
      </c>
      <c r="B19" s="7" t="n">
        <v>-0.16</v>
      </c>
      <c r="C19" s="7" t="n">
        <v>0.62</v>
      </c>
    </row>
    <row r="20" spans="1:3">
      <c r="A20" s="4" t="s">
        <v>105</v>
      </c>
      <c r="B20" s="7" t="n">
        <v>-0.16</v>
      </c>
      <c r="C20" s="7"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9</v>
      </c>
    </row>
    <row r="2" spans="1:3">
      <c r="A2" s="4" t="s">
        <v>328</v>
      </c>
      <c r="B2" s="6" t="n">
        <v>2583</v>
      </c>
      <c r="C2" s="6" t="n">
        <v>1914</v>
      </c>
    </row>
    <row r="3" spans="1:3">
      <c r="A3" s="4" t="s">
        <v>329</v>
      </c>
      <c r="B3" s="5" t="n">
        <v>250</v>
      </c>
    </row>
    <row r="4" spans="1:3">
      <c r="A4" s="4" t="s">
        <v>330</v>
      </c>
      <c r="B4" s="6" t="n">
        <v>500</v>
      </c>
    </row>
    <row r="5" spans="1:3">
      <c r="A5" s="4" t="s">
        <v>331</v>
      </c>
    </row>
    <row r="6" spans="1:3">
      <c r="A6" s="4" t="s">
        <v>332</v>
      </c>
      <c r="B6" s="4" t="s">
        <v>326</v>
      </c>
    </row>
    <row r="7" spans="1:3">
      <c r="A7" s="4" t="s">
        <v>333</v>
      </c>
    </row>
    <row r="8" spans="1:3">
      <c r="A8" s="4" t="s">
        <v>332</v>
      </c>
      <c r="B8" s="4" t="s">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s>
  <sheetData>
    <row r="1" spans="1:6">
      <c r="A1" s="1" t="s">
        <v>334</v>
      </c>
      <c r="B1" s="2" t="s">
        <v>1</v>
      </c>
    </row>
    <row r="2" spans="1:6">
      <c r="B2" s="2" t="s">
        <v>335</v>
      </c>
      <c r="C2" s="2" t="s">
        <v>336</v>
      </c>
      <c r="D2" s="2" t="s">
        <v>337</v>
      </c>
      <c r="E2" s="2" t="s">
        <v>338</v>
      </c>
      <c r="F2" s="2" t="s">
        <v>339</v>
      </c>
    </row>
    <row r="3" spans="1:6">
      <c r="A3" s="3" t="s">
        <v>340</v>
      </c>
    </row>
    <row r="4" spans="1:6">
      <c r="A4" s="4" t="s">
        <v>341</v>
      </c>
      <c r="B4" s="6" t="n">
        <v>46186</v>
      </c>
      <c r="C4" s="6" t="n">
        <v>60572</v>
      </c>
    </row>
    <row r="5" spans="1:6">
      <c r="A5" s="4" t="s">
        <v>342</v>
      </c>
      <c r="B5" s="5" t="n">
        <v>-3555</v>
      </c>
      <c r="C5" s="6" t="n">
        <v>13796</v>
      </c>
    </row>
    <row r="6" spans="1:6">
      <c r="A6" s="4" t="s">
        <v>343</v>
      </c>
    </row>
    <row r="7" spans="1:6">
      <c r="A7" s="3" t="s">
        <v>340</v>
      </c>
    </row>
    <row r="8" spans="1:6">
      <c r="A8" s="4" t="s">
        <v>344</v>
      </c>
      <c r="D8" s="4" t="s">
        <v>326</v>
      </c>
    </row>
    <row r="9" spans="1:6">
      <c r="A9" s="4" t="s">
        <v>341</v>
      </c>
      <c r="B9" s="5" t="n">
        <v>6329</v>
      </c>
    </row>
    <row r="10" spans="1:6">
      <c r="A10" s="4" t="s">
        <v>342</v>
      </c>
      <c r="B10" s="5" t="n">
        <v>158</v>
      </c>
    </row>
    <row r="11" spans="1:6">
      <c r="A11" s="4" t="s">
        <v>345</v>
      </c>
      <c r="B11" s="5" t="n">
        <v>828</v>
      </c>
      <c r="E11" s="6" t="n">
        <v>83</v>
      </c>
      <c r="F11" s="6" t="n">
        <v>83</v>
      </c>
    </row>
    <row r="12" spans="1:6">
      <c r="A12" s="4" t="s">
        <v>346</v>
      </c>
      <c r="B12" s="6" t="n">
        <v>20000</v>
      </c>
    </row>
    <row r="13" spans="1:6">
      <c r="A13" s="4" t="s">
        <v>347</v>
      </c>
      <c r="B13" s="5"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87</v>
      </c>
    </row>
    <row r="3" spans="1:3">
      <c r="A3" s="3" t="s">
        <v>340</v>
      </c>
    </row>
    <row r="4" spans="1:3">
      <c r="A4" s="4" t="s">
        <v>349</v>
      </c>
      <c r="B4" s="6" t="n">
        <v>46186</v>
      </c>
      <c r="C4" s="6" t="n">
        <v>65757</v>
      </c>
    </row>
    <row r="5" spans="1:3">
      <c r="A5" s="4" t="s">
        <v>103</v>
      </c>
      <c r="B5" s="6" t="n">
        <v>-2598</v>
      </c>
      <c r="C5" s="6" t="n">
        <v>12375</v>
      </c>
    </row>
    <row r="6" spans="1:3">
      <c r="A6" s="4" t="s">
        <v>350</v>
      </c>
      <c r="B6" s="7" t="n">
        <v>-0.12</v>
      </c>
      <c r="C6" s="7" t="n">
        <v>0.56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7</v>
      </c>
    </row>
    <row r="3" spans="1:3">
      <c r="A3" s="4" t="s">
        <v>101</v>
      </c>
      <c r="B3" s="6" t="n">
        <v>-3555</v>
      </c>
      <c r="C3" s="6" t="n">
        <v>13796</v>
      </c>
    </row>
    <row r="4" spans="1:3">
      <c r="A4" s="3" t="s">
        <v>107</v>
      </c>
    </row>
    <row r="5" spans="1:3">
      <c r="A5" s="4" t="s">
        <v>108</v>
      </c>
      <c r="B5" s="5" t="n">
        <v>-4542</v>
      </c>
      <c r="C5" s="5" t="n">
        <v>4164</v>
      </c>
    </row>
    <row r="6" spans="1:3">
      <c r="A6" s="4" t="s">
        <v>109</v>
      </c>
      <c r="B6" s="5" t="n">
        <v>-62</v>
      </c>
      <c r="C6" s="5" t="n">
        <v>27</v>
      </c>
    </row>
    <row r="7" spans="1:3">
      <c r="A7" s="4" t="s">
        <v>110</v>
      </c>
      <c r="B7" s="5" t="n">
        <v>-4604</v>
      </c>
      <c r="C7" s="5" t="n">
        <v>4191</v>
      </c>
    </row>
    <row r="8" spans="1:3">
      <c r="A8" s="4" t="s">
        <v>111</v>
      </c>
      <c r="B8" s="5" t="n">
        <v>967</v>
      </c>
      <c r="C8" s="5" t="n">
        <v>-880</v>
      </c>
    </row>
    <row r="9" spans="1:3">
      <c r="A9" s="4" t="s">
        <v>112</v>
      </c>
      <c r="B9" s="5" t="n">
        <v>-3637</v>
      </c>
      <c r="C9" s="5" t="n">
        <v>3311</v>
      </c>
    </row>
    <row r="10" spans="1:3">
      <c r="A10" s="4" t="s">
        <v>113</v>
      </c>
      <c r="B10" s="5" t="n">
        <v>-7192</v>
      </c>
      <c r="C10" s="5" t="n">
        <v>17107</v>
      </c>
    </row>
    <row r="11" spans="1:3">
      <c r="A11" s="4" t="s">
        <v>114</v>
      </c>
    </row>
    <row r="12" spans="1:3">
      <c r="A12" s="4" t="s">
        <v>101</v>
      </c>
      <c r="B12" s="5" t="n">
        <v>-3587</v>
      </c>
      <c r="C12" s="5" t="n">
        <v>13773</v>
      </c>
    </row>
    <row r="13" spans="1:3">
      <c r="A13" s="3" t="s">
        <v>107</v>
      </c>
    </row>
    <row r="14" spans="1:3">
      <c r="A14" s="4" t="s">
        <v>108</v>
      </c>
      <c r="B14" s="5" t="n">
        <v>-4456</v>
      </c>
      <c r="C14" s="5" t="n">
        <v>4092</v>
      </c>
    </row>
    <row r="15" spans="1:3">
      <c r="A15" s="4" t="s">
        <v>109</v>
      </c>
      <c r="B15" s="5" t="n">
        <v>-57</v>
      </c>
      <c r="C15" s="5" t="n">
        <v>26</v>
      </c>
    </row>
    <row r="16" spans="1:3">
      <c r="A16" s="4" t="s">
        <v>110</v>
      </c>
      <c r="B16" s="5" t="n">
        <v>-4513</v>
      </c>
      <c r="C16" s="5" t="n">
        <v>4118</v>
      </c>
    </row>
    <row r="17" spans="1:3">
      <c r="A17" s="4" t="s">
        <v>111</v>
      </c>
      <c r="B17" s="5" t="n">
        <v>948</v>
      </c>
      <c r="C17" s="5" t="n">
        <v>-865</v>
      </c>
    </row>
    <row r="18" spans="1:3">
      <c r="A18" s="4" t="s">
        <v>112</v>
      </c>
      <c r="B18" s="5" t="n">
        <v>-3565</v>
      </c>
      <c r="C18" s="5" t="n">
        <v>3253</v>
      </c>
    </row>
    <row r="19" spans="1:3">
      <c r="A19" s="4" t="s">
        <v>113</v>
      </c>
      <c r="B19" s="5" t="n">
        <v>-7152</v>
      </c>
      <c r="C19" s="5" t="n">
        <v>17026</v>
      </c>
    </row>
    <row r="20" spans="1:3">
      <c r="A20" s="4" t="s">
        <v>115</v>
      </c>
    </row>
    <row r="21" spans="1:3">
      <c r="A21" s="4" t="s">
        <v>101</v>
      </c>
      <c r="B21" s="5" t="n">
        <v>32</v>
      </c>
      <c r="C21" s="5" t="n">
        <v>23</v>
      </c>
    </row>
    <row r="22" spans="1:3">
      <c r="A22" s="3" t="s">
        <v>107</v>
      </c>
    </row>
    <row r="23" spans="1:3">
      <c r="A23" s="4" t="s">
        <v>108</v>
      </c>
      <c r="B23" s="5" t="n">
        <v>-86</v>
      </c>
      <c r="C23" s="5" t="n">
        <v>72</v>
      </c>
    </row>
    <row r="24" spans="1:3">
      <c r="A24" s="4" t="s">
        <v>109</v>
      </c>
      <c r="B24" s="5" t="n">
        <v>-5</v>
      </c>
      <c r="C24" s="5" t="n">
        <v>1</v>
      </c>
    </row>
    <row r="25" spans="1:3">
      <c r="A25" s="4" t="s">
        <v>110</v>
      </c>
      <c r="B25" s="5" t="n">
        <v>-91</v>
      </c>
      <c r="C25" s="5" t="n">
        <v>73</v>
      </c>
    </row>
    <row r="26" spans="1:3">
      <c r="A26" s="4" t="s">
        <v>111</v>
      </c>
      <c r="B26" s="5" t="n">
        <v>19</v>
      </c>
      <c r="C26" s="5" t="n">
        <v>-15</v>
      </c>
    </row>
    <row r="27" spans="1:3">
      <c r="A27" s="4" t="s">
        <v>112</v>
      </c>
      <c r="B27" s="5" t="n">
        <v>-72</v>
      </c>
      <c r="C27" s="5" t="n">
        <v>58</v>
      </c>
    </row>
    <row r="28" spans="1:3">
      <c r="A28" s="4" t="s">
        <v>113</v>
      </c>
      <c r="B28" s="6" t="n">
        <v>-40</v>
      </c>
      <c r="C28" s="6" t="n">
        <v>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39</v>
      </c>
    </row>
    <row r="3" spans="1:3">
      <c r="A3" s="3" t="s">
        <v>352</v>
      </c>
    </row>
    <row r="4" spans="1:3">
      <c r="A4" s="4" t="s">
        <v>353</v>
      </c>
      <c r="B4" s="6" t="n">
        <v>9672</v>
      </c>
      <c r="C4" s="6" t="n">
        <v>2628</v>
      </c>
    </row>
    <row r="5" spans="1:3">
      <c r="A5" s="4" t="s">
        <v>343</v>
      </c>
    </row>
    <row r="6" spans="1:3">
      <c r="A6" s="3" t="s">
        <v>354</v>
      </c>
    </row>
    <row r="7" spans="1:3">
      <c r="A7" s="4" t="s">
        <v>355</v>
      </c>
      <c r="B7" s="5" t="n">
        <v>20000</v>
      </c>
    </row>
    <row r="8" spans="1:3">
      <c r="A8" s="4" t="s">
        <v>356</v>
      </c>
      <c r="B8" s="5" t="n">
        <v>18787</v>
      </c>
    </row>
    <row r="9" spans="1:3">
      <c r="A9" s="4" t="s">
        <v>357</v>
      </c>
      <c r="B9" s="5" t="n">
        <v>38787</v>
      </c>
    </row>
    <row r="10" spans="1:3">
      <c r="A10" s="3" t="s">
        <v>352</v>
      </c>
    </row>
    <row r="11" spans="1:3">
      <c r="A11" s="4" t="s">
        <v>41</v>
      </c>
      <c r="B11" s="5" t="n">
        <v>19297</v>
      </c>
    </row>
    <row r="12" spans="1:3">
      <c r="A12" s="4" t="s">
        <v>42</v>
      </c>
      <c r="B12" s="5" t="n">
        <v>12353</v>
      </c>
    </row>
    <row r="13" spans="1:3">
      <c r="A13" s="4" t="s">
        <v>43</v>
      </c>
      <c r="B13" s="5" t="n">
        <v>2705</v>
      </c>
    </row>
    <row r="14" spans="1:3">
      <c r="A14" s="4" t="s">
        <v>44</v>
      </c>
      <c r="B14" s="5" t="n">
        <v>735</v>
      </c>
    </row>
    <row r="15" spans="1:3">
      <c r="A15" s="4" t="s">
        <v>46</v>
      </c>
      <c r="B15" s="5" t="n">
        <v>8507</v>
      </c>
    </row>
    <row r="16" spans="1:3">
      <c r="A16" s="4" t="s">
        <v>48</v>
      </c>
      <c r="B16" s="5" t="n">
        <v>763</v>
      </c>
    </row>
    <row r="17" spans="1:3">
      <c r="A17" s="4" t="s">
        <v>49</v>
      </c>
      <c r="B17" s="5" t="n">
        <v>70</v>
      </c>
    </row>
    <row r="18" spans="1:3">
      <c r="A18" s="4" t="s">
        <v>50</v>
      </c>
      <c r="B18" s="5" t="n">
        <v>2304</v>
      </c>
    </row>
    <row r="19" spans="1:3">
      <c r="A19" s="4" t="s">
        <v>358</v>
      </c>
      <c r="B19" s="5" t="n">
        <v>138</v>
      </c>
    </row>
    <row r="20" spans="1:3">
      <c r="A20" s="4" t="s">
        <v>359</v>
      </c>
      <c r="B20" s="5" t="n">
        <v>1800</v>
      </c>
    </row>
    <row r="21" spans="1:3">
      <c r="A21" s="4" t="s">
        <v>360</v>
      </c>
      <c r="B21" s="5" t="n">
        <v>6700</v>
      </c>
    </row>
    <row r="22" spans="1:3">
      <c r="A22" s="4" t="s">
        <v>361</v>
      </c>
      <c r="B22" s="5" t="n">
        <v>500</v>
      </c>
    </row>
    <row r="23" spans="1:3">
      <c r="A23" s="4" t="s">
        <v>362</v>
      </c>
      <c r="B23" s="5" t="n">
        <v>4177</v>
      </c>
    </row>
    <row r="24" spans="1:3">
      <c r="A24" s="4" t="s">
        <v>53</v>
      </c>
      <c r="B24" s="5" t="n">
        <v>76</v>
      </c>
    </row>
    <row r="25" spans="1:3">
      <c r="A25" s="4" t="s">
        <v>56</v>
      </c>
      <c r="B25" s="5" t="n">
        <v>-8568</v>
      </c>
    </row>
    <row r="26" spans="1:3">
      <c r="A26" s="4" t="s">
        <v>57</v>
      </c>
      <c r="B26" s="5" t="n">
        <v>-16611</v>
      </c>
    </row>
    <row r="27" spans="1:3">
      <c r="A27" s="4" t="s">
        <v>60</v>
      </c>
      <c r="B27" s="5" t="n">
        <v>-1506</v>
      </c>
    </row>
    <row r="28" spans="1:3">
      <c r="A28" s="4" t="s">
        <v>58</v>
      </c>
      <c r="B28" s="5" t="n">
        <v>-565</v>
      </c>
    </row>
    <row r="29" spans="1:3">
      <c r="A29" s="4" t="s">
        <v>61</v>
      </c>
      <c r="B29" s="5" t="n">
        <v>-1132</v>
      </c>
    </row>
    <row r="30" spans="1:3">
      <c r="A30" s="4" t="s">
        <v>363</v>
      </c>
      <c r="B30" s="5" t="n">
        <v>31743</v>
      </c>
    </row>
    <row r="31" spans="1:3">
      <c r="A31" s="4" t="s">
        <v>353</v>
      </c>
      <c r="B31" s="6" t="n">
        <v>7044</v>
      </c>
      <c r="C31" s="4" t="s">
        <v>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364</v>
      </c>
      <c r="B1" s="2" t="s">
        <v>1</v>
      </c>
    </row>
    <row r="2" spans="1:2">
      <c r="B2" s="2" t="s">
        <v>365</v>
      </c>
    </row>
    <row r="3" spans="1:2">
      <c r="A3" s="3" t="s">
        <v>366</v>
      </c>
    </row>
    <row r="4" spans="1:2">
      <c r="A4" s="4" t="s">
        <v>367</v>
      </c>
      <c r="B4" s="6" t="n">
        <v>81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68</v>
      </c>
      <c r="B1" s="2" t="s">
        <v>1</v>
      </c>
    </row>
    <row r="2" spans="1:3">
      <c r="B2" s="2" t="s">
        <v>365</v>
      </c>
      <c r="C2" s="2" t="s">
        <v>338</v>
      </c>
    </row>
    <row r="3" spans="1:3">
      <c r="A3" s="3" t="s">
        <v>369</v>
      </c>
    </row>
    <row r="4" spans="1:3">
      <c r="A4" s="4" t="s">
        <v>370</v>
      </c>
      <c r="B4" s="6" t="n">
        <v>6028</v>
      </c>
      <c r="C4" s="6" t="n">
        <v>5585</v>
      </c>
    </row>
    <row r="5" spans="1:3">
      <c r="A5" s="4" t="s">
        <v>371</v>
      </c>
      <c r="B5" s="4" t="s">
        <v>372</v>
      </c>
    </row>
    <row r="6" spans="1:3">
      <c r="A6" s="4" t="s">
        <v>373</v>
      </c>
    </row>
    <row r="7" spans="1:3">
      <c r="A7" s="3" t="s">
        <v>369</v>
      </c>
    </row>
    <row r="8" spans="1:3">
      <c r="A8" s="4" t="s">
        <v>374</v>
      </c>
      <c r="B8" s="5" t="n">
        <v>214</v>
      </c>
      <c r="C8" s="5" t="n">
        <v>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4" t="s">
        <v>376</v>
      </c>
      <c r="B2" s="6" t="n">
        <v>349162</v>
      </c>
      <c r="C2" s="6" t="n">
        <v>326740</v>
      </c>
    </row>
    <row r="3" spans="1:3">
      <c r="A3" s="4" t="s">
        <v>377</v>
      </c>
      <c r="B3" s="5" t="n">
        <v>20055</v>
      </c>
      <c r="C3" s="5" t="n">
        <v>30473</v>
      </c>
    </row>
    <row r="4" spans="1:3">
      <c r="A4" s="4" t="s">
        <v>378</v>
      </c>
      <c r="B4" s="5" t="n">
        <v>-11456</v>
      </c>
      <c r="C4" s="5" t="n">
        <v>-1336</v>
      </c>
    </row>
    <row r="5" spans="1:3">
      <c r="A5" s="4" t="s">
        <v>379</v>
      </c>
      <c r="B5" s="5" t="n">
        <v>357761</v>
      </c>
      <c r="C5" s="5" t="n">
        <v>355877</v>
      </c>
    </row>
    <row r="6" spans="1:3">
      <c r="A6" s="4" t="s">
        <v>373</v>
      </c>
    </row>
    <row r="7" spans="1:3">
      <c r="A7" s="4" t="s">
        <v>376</v>
      </c>
      <c r="B7" s="5" t="n">
        <v>307982</v>
      </c>
      <c r="C7" s="5" t="n">
        <v>288704</v>
      </c>
    </row>
    <row r="8" spans="1:3">
      <c r="A8" s="4" t="s">
        <v>377</v>
      </c>
      <c r="B8" s="5" t="n">
        <v>7912</v>
      </c>
      <c r="C8" s="5" t="n">
        <v>7595</v>
      </c>
    </row>
    <row r="9" spans="1:3">
      <c r="A9" s="4" t="s">
        <v>378</v>
      </c>
      <c r="B9" s="5" t="n">
        <v>-5275</v>
      </c>
      <c r="C9" s="5" t="n">
        <v>-354</v>
      </c>
    </row>
    <row r="10" spans="1:3">
      <c r="A10" s="4" t="s">
        <v>379</v>
      </c>
      <c r="B10" s="5" t="n">
        <v>310619</v>
      </c>
      <c r="C10" s="5" t="n">
        <v>295945</v>
      </c>
    </row>
    <row r="11" spans="1:3">
      <c r="A11" s="4" t="s">
        <v>380</v>
      </c>
    </row>
    <row r="12" spans="1:3">
      <c r="A12" s="4" t="s">
        <v>376</v>
      </c>
      <c r="B12" s="5" t="n">
        <v>18594</v>
      </c>
      <c r="C12" s="5" t="n">
        <v>17078</v>
      </c>
    </row>
    <row r="13" spans="1:3">
      <c r="A13" s="4" t="s">
        <v>377</v>
      </c>
      <c r="B13" s="5" t="n">
        <v>1173</v>
      </c>
      <c r="C13" s="5" t="n">
        <v>472</v>
      </c>
    </row>
    <row r="14" spans="1:3">
      <c r="A14" s="4" t="s">
        <v>378</v>
      </c>
      <c r="B14" s="4" t="s">
        <v>63</v>
      </c>
      <c r="C14" s="5" t="n">
        <v>-4</v>
      </c>
    </row>
    <row r="15" spans="1:3">
      <c r="A15" s="4" t="s">
        <v>379</v>
      </c>
      <c r="B15" s="5" t="n">
        <v>19767</v>
      </c>
      <c r="C15" s="5" t="n">
        <v>17546</v>
      </c>
    </row>
    <row r="16" spans="1:3">
      <c r="A16" s="4" t="s">
        <v>381</v>
      </c>
    </row>
    <row r="17" spans="1:3">
      <c r="A17" s="4" t="s">
        <v>376</v>
      </c>
      <c r="B17" s="5" t="n">
        <v>61010</v>
      </c>
      <c r="C17" s="5" t="n">
        <v>55232</v>
      </c>
    </row>
    <row r="18" spans="1:3">
      <c r="A18" s="4" t="s">
        <v>377</v>
      </c>
      <c r="B18" s="5" t="n">
        <v>1498</v>
      </c>
      <c r="C18" s="5" t="n">
        <v>1511</v>
      </c>
    </row>
    <row r="19" spans="1:3">
      <c r="A19" s="4" t="s">
        <v>378</v>
      </c>
      <c r="B19" s="5" t="n">
        <v>-302</v>
      </c>
      <c r="C19" s="5" t="n">
        <v>-91</v>
      </c>
    </row>
    <row r="20" spans="1:3">
      <c r="A20" s="4" t="s">
        <v>379</v>
      </c>
      <c r="B20" s="5" t="n">
        <v>62206</v>
      </c>
      <c r="C20" s="5" t="n">
        <v>56652</v>
      </c>
    </row>
    <row r="21" spans="1:3">
      <c r="A21" s="4" t="s">
        <v>382</v>
      </c>
    </row>
    <row r="22" spans="1:3">
      <c r="A22" s="4" t="s">
        <v>376</v>
      </c>
      <c r="B22" s="5" t="n">
        <v>118213</v>
      </c>
      <c r="C22" s="5" t="n">
        <v>109457</v>
      </c>
    </row>
    <row r="23" spans="1:3">
      <c r="A23" s="4" t="s">
        <v>377</v>
      </c>
      <c r="B23" s="5" t="n">
        <v>2454</v>
      </c>
      <c r="C23" s="5" t="n">
        <v>3772</v>
      </c>
    </row>
    <row r="24" spans="1:3">
      <c r="A24" s="4" t="s">
        <v>378</v>
      </c>
      <c r="B24" s="5" t="n">
        <v>-2564</v>
      </c>
      <c r="C24" s="5" t="n">
        <v>-16</v>
      </c>
    </row>
    <row r="25" spans="1:3">
      <c r="A25" s="4" t="s">
        <v>379</v>
      </c>
      <c r="B25" s="5" t="n">
        <v>118103</v>
      </c>
      <c r="C25" s="5" t="n">
        <v>113213</v>
      </c>
    </row>
    <row r="26" spans="1:3">
      <c r="A26" s="4" t="s">
        <v>383</v>
      </c>
    </row>
    <row r="27" spans="1:3">
      <c r="A27" s="4" t="s">
        <v>376</v>
      </c>
      <c r="B27" s="5" t="n">
        <v>48954</v>
      </c>
      <c r="C27" s="5" t="n">
        <v>50458</v>
      </c>
    </row>
    <row r="28" spans="1:3">
      <c r="A28" s="4" t="s">
        <v>377</v>
      </c>
      <c r="B28" s="5" t="n">
        <v>1908</v>
      </c>
      <c r="C28" s="5" t="n">
        <v>1050</v>
      </c>
    </row>
    <row r="29" spans="1:3">
      <c r="A29" s="4" t="s">
        <v>378</v>
      </c>
      <c r="B29" s="5" t="n">
        <v>-220</v>
      </c>
      <c r="C29" s="5" t="n">
        <v>-22</v>
      </c>
    </row>
    <row r="30" spans="1:3">
      <c r="A30" s="4" t="s">
        <v>379</v>
      </c>
      <c r="B30" s="5" t="n">
        <v>50642</v>
      </c>
      <c r="C30" s="5" t="n">
        <v>51486</v>
      </c>
    </row>
    <row r="31" spans="1:3">
      <c r="A31" s="4" t="s">
        <v>384</v>
      </c>
    </row>
    <row r="32" spans="1:3">
      <c r="A32" s="4" t="s">
        <v>376</v>
      </c>
      <c r="B32" s="5" t="n">
        <v>26817</v>
      </c>
      <c r="C32" s="5" t="n">
        <v>26450</v>
      </c>
    </row>
    <row r="33" spans="1:3">
      <c r="A33" s="4" t="s">
        <v>377</v>
      </c>
      <c r="B33" s="5" t="n">
        <v>820</v>
      </c>
      <c r="C33" s="5" t="n">
        <v>658</v>
      </c>
    </row>
    <row r="34" spans="1:3">
      <c r="A34" s="4" t="s">
        <v>378</v>
      </c>
      <c r="B34" s="5" t="n">
        <v>-48</v>
      </c>
      <c r="C34" s="5" t="n">
        <v>-51</v>
      </c>
    </row>
    <row r="35" spans="1:3">
      <c r="A35" s="4" t="s">
        <v>379</v>
      </c>
      <c r="B35" s="5" t="n">
        <v>27589</v>
      </c>
      <c r="C35" s="5" t="n">
        <v>27057</v>
      </c>
    </row>
    <row r="36" spans="1:3">
      <c r="A36" s="4" t="s">
        <v>385</v>
      </c>
    </row>
    <row r="37" spans="1:3">
      <c r="A37" s="4" t="s">
        <v>376</v>
      </c>
      <c r="B37" s="5" t="n">
        <v>34394</v>
      </c>
      <c r="C37" s="5" t="n">
        <v>30029</v>
      </c>
    </row>
    <row r="38" spans="1:3">
      <c r="A38" s="4" t="s">
        <v>377</v>
      </c>
      <c r="B38" s="5" t="n">
        <v>59</v>
      </c>
      <c r="C38" s="5" t="n">
        <v>132</v>
      </c>
    </row>
    <row r="39" spans="1:3">
      <c r="A39" s="4" t="s">
        <v>378</v>
      </c>
      <c r="B39" s="5" t="n">
        <v>-2141</v>
      </c>
      <c r="C39" s="5" t="n">
        <v>-170</v>
      </c>
    </row>
    <row r="40" spans="1:3">
      <c r="A40" s="4" t="s">
        <v>379</v>
      </c>
      <c r="B40" s="5" t="n">
        <v>32312</v>
      </c>
      <c r="C40" s="5" t="n">
        <v>29991</v>
      </c>
    </row>
    <row r="41" spans="1:3">
      <c r="A41" s="4" t="s">
        <v>386</v>
      </c>
    </row>
    <row r="42" spans="1:3">
      <c r="A42" s="4" t="s">
        <v>376</v>
      </c>
      <c r="B42" s="5" t="n">
        <v>41180</v>
      </c>
      <c r="C42" s="5" t="n">
        <v>38036</v>
      </c>
    </row>
    <row r="43" spans="1:3">
      <c r="A43" s="4" t="s">
        <v>377</v>
      </c>
      <c r="B43" s="5" t="n">
        <v>12143</v>
      </c>
      <c r="C43" s="5" t="n">
        <v>22878</v>
      </c>
    </row>
    <row r="44" spans="1:3">
      <c r="A44" s="4" t="s">
        <v>378</v>
      </c>
      <c r="B44" s="5" t="n">
        <v>-6181</v>
      </c>
      <c r="C44" s="5" t="n">
        <v>-982</v>
      </c>
    </row>
    <row r="45" spans="1:3">
      <c r="A45" s="4" t="s">
        <v>379</v>
      </c>
      <c r="B45" s="5" t="n">
        <v>47142</v>
      </c>
      <c r="C45" s="5" t="n">
        <v>59932</v>
      </c>
    </row>
    <row r="46" spans="1:3">
      <c r="A46" s="4" t="s">
        <v>387</v>
      </c>
    </row>
    <row r="47" spans="1:3">
      <c r="A47" s="4" t="s">
        <v>376</v>
      </c>
      <c r="B47" s="5" t="n">
        <v>1331</v>
      </c>
      <c r="C47" s="5" t="n">
        <v>1062</v>
      </c>
    </row>
    <row r="48" spans="1:3">
      <c r="A48" s="4" t="s">
        <v>377</v>
      </c>
      <c r="B48" s="5" t="n">
        <v>5</v>
      </c>
      <c r="C48" s="5" t="n">
        <v>155</v>
      </c>
    </row>
    <row r="49" spans="1:3">
      <c r="A49" s="4" t="s">
        <v>378</v>
      </c>
      <c r="B49" s="5" t="n">
        <v>-257</v>
      </c>
      <c r="C49" s="5" t="n">
        <v>-7</v>
      </c>
    </row>
    <row r="50" spans="1:3">
      <c r="A50" s="4" t="s">
        <v>379</v>
      </c>
      <c r="B50" s="5" t="n">
        <v>1079</v>
      </c>
      <c r="C50" s="5" t="n">
        <v>1210</v>
      </c>
    </row>
    <row r="51" spans="1:3">
      <c r="A51" s="4" t="s">
        <v>388</v>
      </c>
    </row>
    <row r="52" spans="1:3">
      <c r="A52" s="4" t="s">
        <v>376</v>
      </c>
      <c r="B52" s="5" t="n">
        <v>4761</v>
      </c>
      <c r="C52" s="5" t="n">
        <v>4823</v>
      </c>
    </row>
    <row r="53" spans="1:3">
      <c r="A53" s="4" t="s">
        <v>377</v>
      </c>
      <c r="B53" s="5" t="n">
        <v>1439</v>
      </c>
      <c r="C53" s="5" t="n">
        <v>2342</v>
      </c>
    </row>
    <row r="54" spans="1:3">
      <c r="A54" s="4" t="s">
        <v>378</v>
      </c>
      <c r="B54" s="5" t="n">
        <v>-732</v>
      </c>
      <c r="C54" s="5" t="n">
        <v>-169</v>
      </c>
    </row>
    <row r="55" spans="1:3">
      <c r="A55" s="4" t="s">
        <v>379</v>
      </c>
      <c r="B55" s="5" t="n">
        <v>5468</v>
      </c>
      <c r="C55" s="5" t="n">
        <v>6996</v>
      </c>
    </row>
    <row r="56" spans="1:3">
      <c r="A56" s="4" t="s">
        <v>389</v>
      </c>
    </row>
    <row r="57" spans="1:3">
      <c r="A57" s="4" t="s">
        <v>376</v>
      </c>
      <c r="B57" s="5" t="n">
        <v>5818</v>
      </c>
      <c r="C57" s="5" t="n">
        <v>5477</v>
      </c>
    </row>
    <row r="58" spans="1:3">
      <c r="A58" s="4" t="s">
        <v>377</v>
      </c>
      <c r="B58" s="5" t="n">
        <v>1481</v>
      </c>
      <c r="C58" s="5" t="n">
        <v>4207</v>
      </c>
    </row>
    <row r="59" spans="1:3">
      <c r="A59" s="4" t="s">
        <v>378</v>
      </c>
      <c r="B59" s="5" t="n">
        <v>-1254</v>
      </c>
      <c r="C59" s="5" t="n">
        <v>-72</v>
      </c>
    </row>
    <row r="60" spans="1:3">
      <c r="A60" s="4" t="s">
        <v>379</v>
      </c>
      <c r="B60" s="5" t="n">
        <v>6045</v>
      </c>
      <c r="C60" s="5" t="n">
        <v>9612</v>
      </c>
    </row>
    <row r="61" spans="1:3">
      <c r="A61" s="4" t="s">
        <v>390</v>
      </c>
    </row>
    <row r="62" spans="1:3">
      <c r="A62" s="4" t="s">
        <v>376</v>
      </c>
      <c r="B62" s="5" t="n">
        <v>8723</v>
      </c>
      <c r="C62" s="5" t="n">
        <v>7483</v>
      </c>
    </row>
    <row r="63" spans="1:3">
      <c r="A63" s="4" t="s">
        <v>377</v>
      </c>
      <c r="B63" s="5" t="n">
        <v>2837</v>
      </c>
      <c r="C63" s="5" t="n">
        <v>5255</v>
      </c>
    </row>
    <row r="64" spans="1:3">
      <c r="A64" s="4" t="s">
        <v>378</v>
      </c>
      <c r="B64" s="5" t="n">
        <v>-762</v>
      </c>
      <c r="C64" s="5" t="n">
        <v>-171</v>
      </c>
    </row>
    <row r="65" spans="1:3">
      <c r="A65" s="4" t="s">
        <v>379</v>
      </c>
      <c r="B65" s="5" t="n">
        <v>10798</v>
      </c>
      <c r="C65" s="5" t="n">
        <v>12567</v>
      </c>
    </row>
    <row r="66" spans="1:3">
      <c r="A66" s="4" t="s">
        <v>391</v>
      </c>
    </row>
    <row r="67" spans="1:3">
      <c r="A67" s="4" t="s">
        <v>376</v>
      </c>
      <c r="B67" s="5" t="n">
        <v>2517</v>
      </c>
      <c r="C67" s="5" t="n">
        <v>2817</v>
      </c>
    </row>
    <row r="68" spans="1:3">
      <c r="A68" s="4" t="s">
        <v>377</v>
      </c>
      <c r="B68" s="5" t="n">
        <v>9</v>
      </c>
      <c r="C68" s="5" t="n">
        <v>124</v>
      </c>
    </row>
    <row r="69" spans="1:3">
      <c r="A69" s="4" t="s">
        <v>378</v>
      </c>
      <c r="B69" s="5" t="n">
        <v>-957</v>
      </c>
      <c r="C69" s="5" t="n">
        <v>-485</v>
      </c>
    </row>
    <row r="70" spans="1:3">
      <c r="A70" s="4" t="s">
        <v>379</v>
      </c>
      <c r="B70" s="5" t="n">
        <v>1569</v>
      </c>
      <c r="C70" s="5" t="n">
        <v>2456</v>
      </c>
    </row>
    <row r="71" spans="1:3">
      <c r="A71" s="4" t="s">
        <v>392</v>
      </c>
    </row>
    <row r="72" spans="1:3">
      <c r="A72" s="4" t="s">
        <v>376</v>
      </c>
      <c r="B72" s="5" t="n">
        <v>5948</v>
      </c>
      <c r="C72" s="5" t="n">
        <v>5059</v>
      </c>
    </row>
    <row r="73" spans="1:3">
      <c r="A73" s="4" t="s">
        <v>377</v>
      </c>
      <c r="B73" s="5" t="n">
        <v>82</v>
      </c>
      <c r="C73" s="5" t="n">
        <v>905</v>
      </c>
    </row>
    <row r="74" spans="1:3">
      <c r="A74" s="4" t="s">
        <v>378</v>
      </c>
      <c r="B74" s="5" t="n">
        <v>-1250</v>
      </c>
      <c r="C74" s="5" t="n">
        <v>-35</v>
      </c>
    </row>
    <row r="75" spans="1:3">
      <c r="A75" s="4" t="s">
        <v>379</v>
      </c>
      <c r="B75" s="5" t="n">
        <v>4780</v>
      </c>
      <c r="C75" s="5" t="n">
        <v>5929</v>
      </c>
    </row>
    <row r="76" spans="1:3">
      <c r="A76" s="4" t="s">
        <v>393</v>
      </c>
    </row>
    <row r="77" spans="1:3">
      <c r="A77" s="4" t="s">
        <v>376</v>
      </c>
      <c r="B77" s="5" t="n">
        <v>5634</v>
      </c>
      <c r="C77" s="5" t="n">
        <v>5293</v>
      </c>
    </row>
    <row r="78" spans="1:3">
      <c r="A78" s="4" t="s">
        <v>377</v>
      </c>
      <c r="B78" s="5" t="n">
        <v>2142</v>
      </c>
      <c r="C78" s="5" t="n">
        <v>4023</v>
      </c>
    </row>
    <row r="79" spans="1:3">
      <c r="A79" s="4" t="s">
        <v>378</v>
      </c>
      <c r="B79" s="5" t="n">
        <v>-560</v>
      </c>
      <c r="C79" s="5" t="n">
        <v>-17</v>
      </c>
    </row>
    <row r="80" spans="1:3">
      <c r="A80" s="4" t="s">
        <v>379</v>
      </c>
      <c r="B80" s="5" t="n">
        <v>7216</v>
      </c>
      <c r="C80" s="5" t="n">
        <v>9299</v>
      </c>
    </row>
    <row r="81" spans="1:3">
      <c r="A81" s="4" t="s">
        <v>394</v>
      </c>
    </row>
    <row r="82" spans="1:3">
      <c r="A82" s="4" t="s">
        <v>376</v>
      </c>
      <c r="B82" s="5" t="n">
        <v>6411</v>
      </c>
      <c r="C82" s="5" t="n">
        <v>6022</v>
      </c>
    </row>
    <row r="83" spans="1:3">
      <c r="A83" s="4" t="s">
        <v>377</v>
      </c>
      <c r="B83" s="5" t="n">
        <v>4148</v>
      </c>
      <c r="C83" s="5" t="n">
        <v>5867</v>
      </c>
    </row>
    <row r="84" spans="1:3">
      <c r="A84" s="4" t="s">
        <v>378</v>
      </c>
      <c r="B84" s="5" t="n">
        <v>-404</v>
      </c>
      <c r="C84" s="5" t="n">
        <v>-26</v>
      </c>
    </row>
    <row r="85" spans="1:3">
      <c r="A85" s="4" t="s">
        <v>379</v>
      </c>
      <c r="B85" s="5" t="n">
        <v>10155</v>
      </c>
      <c r="C85" s="6" t="n">
        <v>11863</v>
      </c>
    </row>
    <row r="86" spans="1:3">
      <c r="A86" s="4" t="s">
        <v>395</v>
      </c>
    </row>
    <row r="87" spans="1:3">
      <c r="A87" s="4" t="s">
        <v>376</v>
      </c>
      <c r="B87" s="5" t="n">
        <v>37</v>
      </c>
    </row>
    <row r="88" spans="1:3">
      <c r="A88" s="4" t="s">
        <v>377</v>
      </c>
      <c r="B88" s="4" t="s">
        <v>63</v>
      </c>
    </row>
    <row r="89" spans="1:3">
      <c r="A89" s="4" t="s">
        <v>378</v>
      </c>
      <c r="B89" s="5" t="n">
        <v>-5</v>
      </c>
    </row>
    <row r="90" spans="1:3">
      <c r="A90" s="4" t="s">
        <v>379</v>
      </c>
      <c r="B90" s="6"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39</v>
      </c>
    </row>
    <row r="2" spans="1:3">
      <c r="A2" s="3" t="s">
        <v>181</v>
      </c>
    </row>
    <row r="3" spans="1:3">
      <c r="A3" s="4" t="s">
        <v>397</v>
      </c>
      <c r="B3" s="6" t="n">
        <v>14920</v>
      </c>
      <c r="C3" s="6" t="n">
        <v>19567</v>
      </c>
    </row>
    <row r="4" spans="1:3">
      <c r="A4" s="4" t="s">
        <v>398</v>
      </c>
      <c r="B4" s="5" t="n">
        <v>96793</v>
      </c>
      <c r="C4" s="5" t="n">
        <v>84937</v>
      </c>
    </row>
    <row r="5" spans="1:3">
      <c r="A5" s="4" t="s">
        <v>399</v>
      </c>
      <c r="B5" s="5" t="n">
        <v>54366</v>
      </c>
      <c r="C5" s="5" t="n">
        <v>55927</v>
      </c>
    </row>
    <row r="6" spans="1:3">
      <c r="A6" s="4" t="s">
        <v>400</v>
      </c>
      <c r="B6" s="5" t="n">
        <v>31738</v>
      </c>
      <c r="C6" s="5" t="n">
        <v>21336</v>
      </c>
    </row>
    <row r="7" spans="1:3">
      <c r="A7" s="4" t="s">
        <v>401</v>
      </c>
      <c r="B7" s="5" t="n">
        <v>110165</v>
      </c>
      <c r="C7" s="5" t="n">
        <v>106937</v>
      </c>
    </row>
    <row r="8" spans="1:3">
      <c r="A8" s="4" t="s">
        <v>402</v>
      </c>
      <c r="B8" s="5" t="n">
        <v>307982</v>
      </c>
      <c r="C8" s="5" t="n">
        <v>288704</v>
      </c>
    </row>
    <row r="9" spans="1:3">
      <c r="A9" s="4" t="s">
        <v>403</v>
      </c>
      <c r="B9" s="5" t="n">
        <v>14933</v>
      </c>
      <c r="C9" s="5" t="n">
        <v>19663</v>
      </c>
    </row>
    <row r="10" spans="1:3">
      <c r="A10" s="4" t="s">
        <v>404</v>
      </c>
      <c r="B10" s="5" t="n">
        <v>98330</v>
      </c>
      <c r="C10" s="5" t="n">
        <v>87134</v>
      </c>
    </row>
    <row r="11" spans="1:3">
      <c r="A11" s="4" t="s">
        <v>405</v>
      </c>
      <c r="B11" s="5" t="n">
        <v>55110</v>
      </c>
      <c r="C11" s="5" t="n">
        <v>58466</v>
      </c>
    </row>
    <row r="12" spans="1:3">
      <c r="A12" s="4" t="s">
        <v>406</v>
      </c>
      <c r="B12" s="5" t="n">
        <v>31703</v>
      </c>
      <c r="C12" s="5" t="n">
        <v>22148</v>
      </c>
    </row>
    <row r="13" spans="1:3">
      <c r="A13" s="4" t="s">
        <v>407</v>
      </c>
      <c r="B13" s="5" t="n">
        <v>110543</v>
      </c>
      <c r="C13" s="5" t="n">
        <v>108534</v>
      </c>
    </row>
    <row r="14" spans="1:3">
      <c r="A14" s="4" t="s">
        <v>408</v>
      </c>
      <c r="B14" s="6" t="n">
        <v>310619</v>
      </c>
      <c r="C14" s="6" t="n">
        <v>2959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4" t="s">
        <v>410</v>
      </c>
      <c r="B2" s="6" t="n">
        <v>94966</v>
      </c>
      <c r="C2" s="6" t="n">
        <v>31644</v>
      </c>
    </row>
    <row r="3" spans="1:3">
      <c r="A3" s="4" t="s">
        <v>411</v>
      </c>
      <c r="B3" s="5" t="n">
        <v>-10600</v>
      </c>
      <c r="C3" s="5" t="n">
        <v>-968</v>
      </c>
    </row>
    <row r="4" spans="1:3">
      <c r="A4" s="4" t="s">
        <v>412</v>
      </c>
      <c r="B4" s="5" t="n">
        <v>5059</v>
      </c>
      <c r="C4" s="5" t="n">
        <v>12382</v>
      </c>
    </row>
    <row r="5" spans="1:3">
      <c r="A5" s="4" t="s">
        <v>413</v>
      </c>
      <c r="B5" s="5" t="n">
        <v>-856</v>
      </c>
      <c r="C5" s="5" t="n">
        <v>-368</v>
      </c>
    </row>
    <row r="6" spans="1:3">
      <c r="A6" s="4" t="s">
        <v>414</v>
      </c>
      <c r="B6" s="5" t="n">
        <v>100025</v>
      </c>
      <c r="C6" s="5" t="n">
        <v>44026</v>
      </c>
    </row>
    <row r="7" spans="1:3">
      <c r="A7" s="4" t="s">
        <v>415</v>
      </c>
      <c r="B7" s="5" t="n">
        <v>-11456</v>
      </c>
      <c r="C7" s="5" t="n">
        <v>-1336</v>
      </c>
    </row>
    <row r="8" spans="1:3">
      <c r="A8" s="4" t="s">
        <v>373</v>
      </c>
    </row>
    <row r="9" spans="1:3">
      <c r="A9" s="4" t="s">
        <v>410</v>
      </c>
      <c r="B9" s="5" t="n">
        <v>76741</v>
      </c>
      <c r="C9" s="5" t="n">
        <v>26841</v>
      </c>
    </row>
    <row r="10" spans="1:3">
      <c r="A10" s="4" t="s">
        <v>411</v>
      </c>
      <c r="B10" s="5" t="n">
        <v>-4768</v>
      </c>
      <c r="C10" s="5" t="n">
        <v>-250</v>
      </c>
    </row>
    <row r="11" spans="1:3">
      <c r="A11" s="4" t="s">
        <v>412</v>
      </c>
      <c r="B11" s="5" t="n">
        <v>4292</v>
      </c>
      <c r="C11" s="5" t="n">
        <v>11572</v>
      </c>
    </row>
    <row r="12" spans="1:3">
      <c r="A12" s="4" t="s">
        <v>413</v>
      </c>
      <c r="B12" s="5" t="n">
        <v>-507</v>
      </c>
      <c r="C12" s="5" t="n">
        <v>-104</v>
      </c>
    </row>
    <row r="13" spans="1:3">
      <c r="A13" s="4" t="s">
        <v>414</v>
      </c>
      <c r="B13" s="5" t="n">
        <v>81033</v>
      </c>
      <c r="C13" s="5" t="n">
        <v>38413</v>
      </c>
    </row>
    <row r="14" spans="1:3">
      <c r="A14" s="4" t="s">
        <v>415</v>
      </c>
      <c r="B14" s="5" t="n">
        <v>-5275</v>
      </c>
      <c r="C14" s="5" t="n">
        <v>-354</v>
      </c>
    </row>
    <row r="15" spans="1:3">
      <c r="A15" s="4" t="s">
        <v>381</v>
      </c>
    </row>
    <row r="16" spans="1:3">
      <c r="A16" s="4" t="s">
        <v>410</v>
      </c>
      <c r="B16" s="5" t="n">
        <v>12239</v>
      </c>
      <c r="C16" s="5" t="n">
        <v>8018</v>
      </c>
    </row>
    <row r="17" spans="1:3">
      <c r="A17" s="4" t="s">
        <v>411</v>
      </c>
      <c r="B17" s="5" t="n">
        <v>-302</v>
      </c>
      <c r="C17" s="5" t="n">
        <v>-91</v>
      </c>
    </row>
    <row r="18" spans="1:3">
      <c r="A18" s="4" t="s">
        <v>412</v>
      </c>
      <c r="B18" s="4" t="s">
        <v>63</v>
      </c>
      <c r="C18" s="4" t="s">
        <v>63</v>
      </c>
    </row>
    <row r="19" spans="1:3">
      <c r="A19" s="4" t="s">
        <v>413</v>
      </c>
      <c r="B19" s="4" t="s">
        <v>63</v>
      </c>
      <c r="C19" s="4" t="s">
        <v>63</v>
      </c>
    </row>
    <row r="20" spans="1:3">
      <c r="A20" s="4" t="s">
        <v>414</v>
      </c>
      <c r="B20" s="5" t="n">
        <v>12239</v>
      </c>
      <c r="C20" s="5" t="n">
        <v>8018</v>
      </c>
    </row>
    <row r="21" spans="1:3">
      <c r="A21" s="4" t="s">
        <v>415</v>
      </c>
      <c r="B21" s="5" t="n">
        <v>-302</v>
      </c>
      <c r="C21" s="5" t="n">
        <v>-91</v>
      </c>
    </row>
    <row r="22" spans="1:3">
      <c r="A22" s="4" t="s">
        <v>382</v>
      </c>
    </row>
    <row r="23" spans="1:3">
      <c r="A23" s="4" t="s">
        <v>410</v>
      </c>
      <c r="B23" s="5" t="n">
        <v>37453</v>
      </c>
      <c r="C23" s="5" t="n">
        <v>2066</v>
      </c>
    </row>
    <row r="24" spans="1:3">
      <c r="A24" s="4" t="s">
        <v>411</v>
      </c>
      <c r="B24" s="5" t="n">
        <v>-2564</v>
      </c>
      <c r="C24" s="5" t="n">
        <v>-15</v>
      </c>
    </row>
    <row r="25" spans="1:3">
      <c r="A25" s="4" t="s">
        <v>412</v>
      </c>
      <c r="B25" s="4" t="s">
        <v>63</v>
      </c>
      <c r="C25" s="5" t="n">
        <v>650</v>
      </c>
    </row>
    <row r="26" spans="1:3">
      <c r="A26" s="4" t="s">
        <v>413</v>
      </c>
      <c r="B26" s="4" t="s">
        <v>63</v>
      </c>
      <c r="C26" s="5" t="n">
        <v>-1</v>
      </c>
    </row>
    <row r="27" spans="1:3">
      <c r="A27" s="4" t="s">
        <v>414</v>
      </c>
      <c r="B27" s="5" t="n">
        <v>37453</v>
      </c>
      <c r="C27" s="5" t="n">
        <v>2716</v>
      </c>
    </row>
    <row r="28" spans="1:3">
      <c r="A28" s="4" t="s">
        <v>415</v>
      </c>
      <c r="B28" s="5" t="n">
        <v>-2564</v>
      </c>
      <c r="C28" s="5" t="n">
        <v>-16</v>
      </c>
    </row>
    <row r="29" spans="1:3">
      <c r="A29" s="4" t="s">
        <v>383</v>
      </c>
    </row>
    <row r="30" spans="1:3">
      <c r="A30" s="4" t="s">
        <v>410</v>
      </c>
      <c r="B30" s="5" t="n">
        <v>1884</v>
      </c>
      <c r="C30" s="5" t="n">
        <v>2911</v>
      </c>
    </row>
    <row r="31" spans="1:3">
      <c r="A31" s="4" t="s">
        <v>411</v>
      </c>
      <c r="B31" s="5" t="n">
        <v>-220</v>
      </c>
      <c r="C31" s="5" t="n">
        <v>-9</v>
      </c>
    </row>
    <row r="32" spans="1:3">
      <c r="A32" s="4" t="s">
        <v>412</v>
      </c>
      <c r="B32" s="4" t="s">
        <v>63</v>
      </c>
      <c r="C32" s="5" t="n">
        <v>2583</v>
      </c>
    </row>
    <row r="33" spans="1:3">
      <c r="A33" s="4" t="s">
        <v>413</v>
      </c>
      <c r="B33" s="4" t="s">
        <v>63</v>
      </c>
      <c r="C33" s="5" t="n">
        <v>-13</v>
      </c>
    </row>
    <row r="34" spans="1:3">
      <c r="A34" s="4" t="s">
        <v>414</v>
      </c>
      <c r="B34" s="5" t="n">
        <v>1884</v>
      </c>
      <c r="C34" s="5" t="n">
        <v>5494</v>
      </c>
    </row>
    <row r="35" spans="1:3">
      <c r="A35" s="4" t="s">
        <v>415</v>
      </c>
      <c r="B35" s="5" t="n">
        <v>-220</v>
      </c>
      <c r="C35" s="5" t="n">
        <v>-22</v>
      </c>
    </row>
    <row r="36" spans="1:3">
      <c r="A36" s="4" t="s">
        <v>384</v>
      </c>
    </row>
    <row r="37" spans="1:3">
      <c r="A37" s="4" t="s">
        <v>410</v>
      </c>
      <c r="B37" s="5" t="n">
        <v>3522</v>
      </c>
      <c r="C37" s="5" t="n">
        <v>4841</v>
      </c>
    </row>
    <row r="38" spans="1:3">
      <c r="A38" s="4" t="s">
        <v>411</v>
      </c>
      <c r="B38" s="5" t="n">
        <v>-48</v>
      </c>
      <c r="C38" s="5" t="n">
        <v>-35</v>
      </c>
    </row>
    <row r="39" spans="1:3">
      <c r="A39" s="4" t="s">
        <v>412</v>
      </c>
      <c r="B39" s="4" t="s">
        <v>63</v>
      </c>
      <c r="C39" s="5" t="n">
        <v>653</v>
      </c>
    </row>
    <row r="40" spans="1:3">
      <c r="A40" s="4" t="s">
        <v>413</v>
      </c>
      <c r="B40" s="4" t="s">
        <v>63</v>
      </c>
      <c r="C40" s="5" t="n">
        <v>-16</v>
      </c>
    </row>
    <row r="41" spans="1:3">
      <c r="A41" s="4" t="s">
        <v>414</v>
      </c>
      <c r="B41" s="5" t="n">
        <v>3522</v>
      </c>
      <c r="C41" s="5" t="n">
        <v>5494</v>
      </c>
    </row>
    <row r="42" spans="1:3">
      <c r="A42" s="4" t="s">
        <v>415</v>
      </c>
      <c r="B42" s="5" t="n">
        <v>-48</v>
      </c>
      <c r="C42" s="5" t="n">
        <v>-51</v>
      </c>
    </row>
    <row r="43" spans="1:3">
      <c r="A43" s="4" t="s">
        <v>385</v>
      </c>
    </row>
    <row r="44" spans="1:3">
      <c r="A44" s="4" t="s">
        <v>410</v>
      </c>
      <c r="B44" s="5" t="n">
        <v>21643</v>
      </c>
      <c r="C44" s="5" t="n">
        <v>8511</v>
      </c>
    </row>
    <row r="45" spans="1:3">
      <c r="A45" s="4" t="s">
        <v>411</v>
      </c>
      <c r="B45" s="5" t="n">
        <v>-1634</v>
      </c>
      <c r="C45" s="5" t="n">
        <v>-96</v>
      </c>
    </row>
    <row r="46" spans="1:3">
      <c r="A46" s="4" t="s">
        <v>412</v>
      </c>
      <c r="B46" s="5" t="n">
        <v>4292</v>
      </c>
      <c r="C46" s="5" t="n">
        <v>7686</v>
      </c>
    </row>
    <row r="47" spans="1:3">
      <c r="A47" s="4" t="s">
        <v>413</v>
      </c>
      <c r="B47" s="5" t="n">
        <v>-407</v>
      </c>
      <c r="C47" s="5" t="n">
        <v>-74</v>
      </c>
    </row>
    <row r="48" spans="1:3">
      <c r="A48" s="4" t="s">
        <v>414</v>
      </c>
      <c r="B48" s="5" t="n">
        <v>25935</v>
      </c>
      <c r="C48" s="5" t="n">
        <v>16197</v>
      </c>
    </row>
    <row r="49" spans="1:3">
      <c r="A49" s="4" t="s">
        <v>415</v>
      </c>
      <c r="B49" s="5" t="n">
        <v>-2141</v>
      </c>
      <c r="C49" s="5" t="n">
        <v>-170</v>
      </c>
    </row>
    <row r="50" spans="1:3">
      <c r="A50" s="4" t="s">
        <v>380</v>
      </c>
    </row>
    <row r="51" spans="1:3">
      <c r="A51" s="4" t="s">
        <v>410</v>
      </c>
      <c r="C51" s="5" t="n">
        <v>494</v>
      </c>
    </row>
    <row r="52" spans="1:3">
      <c r="A52" s="4" t="s">
        <v>411</v>
      </c>
      <c r="C52" s="5" t="n">
        <v>-4</v>
      </c>
    </row>
    <row r="53" spans="1:3">
      <c r="A53" s="4" t="s">
        <v>412</v>
      </c>
      <c r="C53" s="4" t="s">
        <v>63</v>
      </c>
    </row>
    <row r="54" spans="1:3">
      <c r="A54" s="4" t="s">
        <v>413</v>
      </c>
      <c r="C54" s="4" t="s">
        <v>63</v>
      </c>
    </row>
    <row r="55" spans="1:3">
      <c r="A55" s="4" t="s">
        <v>414</v>
      </c>
      <c r="C55" s="5" t="n">
        <v>494</v>
      </c>
    </row>
    <row r="56" spans="1:3">
      <c r="A56" s="4" t="s">
        <v>415</v>
      </c>
      <c r="C56" s="5" t="n">
        <v>-4</v>
      </c>
    </row>
    <row r="57" spans="1:3">
      <c r="A57" s="4" t="s">
        <v>386</v>
      </c>
    </row>
    <row r="58" spans="1:3">
      <c r="A58" s="4" t="s">
        <v>410</v>
      </c>
      <c r="B58" s="5" t="n">
        <v>18225</v>
      </c>
      <c r="C58" s="5" t="n">
        <v>4803</v>
      </c>
    </row>
    <row r="59" spans="1:3">
      <c r="A59" s="4" t="s">
        <v>411</v>
      </c>
      <c r="B59" s="5" t="n">
        <v>-5832</v>
      </c>
      <c r="C59" s="5" t="n">
        <v>-718</v>
      </c>
    </row>
    <row r="60" spans="1:3">
      <c r="A60" s="4" t="s">
        <v>412</v>
      </c>
      <c r="B60" s="5" t="n">
        <v>767</v>
      </c>
      <c r="C60" s="5" t="n">
        <v>810</v>
      </c>
    </row>
    <row r="61" spans="1:3">
      <c r="A61" s="4" t="s">
        <v>413</v>
      </c>
      <c r="B61" s="5" t="n">
        <v>-349</v>
      </c>
      <c r="C61" s="5" t="n">
        <v>-264</v>
      </c>
    </row>
    <row r="62" spans="1:3">
      <c r="A62" s="4" t="s">
        <v>414</v>
      </c>
      <c r="B62" s="5" t="n">
        <v>18992</v>
      </c>
      <c r="C62" s="5" t="n">
        <v>5613</v>
      </c>
    </row>
    <row r="63" spans="1:3">
      <c r="A63" s="4" t="s">
        <v>415</v>
      </c>
      <c r="B63" s="5" t="n">
        <v>-6181</v>
      </c>
      <c r="C63" s="5" t="n">
        <v>-982</v>
      </c>
    </row>
    <row r="64" spans="1:3">
      <c r="A64" s="4" t="s">
        <v>387</v>
      </c>
    </row>
    <row r="65" spans="1:3">
      <c r="A65" s="4" t="s">
        <v>410</v>
      </c>
      <c r="B65" s="5" t="n">
        <v>532</v>
      </c>
      <c r="C65" s="5" t="n">
        <v>258</v>
      </c>
    </row>
    <row r="66" spans="1:3">
      <c r="A66" s="4" t="s">
        <v>411</v>
      </c>
      <c r="B66" s="5" t="n">
        <v>-257</v>
      </c>
      <c r="C66" s="5" t="n">
        <v>-7</v>
      </c>
    </row>
    <row r="67" spans="1:3">
      <c r="A67" s="4" t="s">
        <v>412</v>
      </c>
      <c r="B67" s="4" t="s">
        <v>63</v>
      </c>
      <c r="C67" s="4" t="s">
        <v>63</v>
      </c>
    </row>
    <row r="68" spans="1:3">
      <c r="A68" s="4" t="s">
        <v>413</v>
      </c>
      <c r="B68" s="4" t="s">
        <v>63</v>
      </c>
      <c r="C68" s="4" t="s">
        <v>63</v>
      </c>
    </row>
    <row r="69" spans="1:3">
      <c r="A69" s="4" t="s">
        <v>414</v>
      </c>
      <c r="B69" s="5" t="n">
        <v>532</v>
      </c>
      <c r="C69" s="5" t="n">
        <v>258</v>
      </c>
    </row>
    <row r="70" spans="1:3">
      <c r="A70" s="4" t="s">
        <v>415</v>
      </c>
      <c r="B70" s="5" t="n">
        <v>-257</v>
      </c>
      <c r="C70" s="5" t="n">
        <v>-7</v>
      </c>
    </row>
    <row r="71" spans="1:3">
      <c r="A71" s="4" t="s">
        <v>388</v>
      </c>
    </row>
    <row r="72" spans="1:3">
      <c r="A72" s="4" t="s">
        <v>410</v>
      </c>
      <c r="B72" s="5" t="n">
        <v>2129</v>
      </c>
      <c r="C72" s="5" t="n">
        <v>506</v>
      </c>
    </row>
    <row r="73" spans="1:3">
      <c r="A73" s="4" t="s">
        <v>411</v>
      </c>
      <c r="B73" s="5" t="n">
        <v>-553</v>
      </c>
      <c r="C73" s="4" t="s">
        <v>63</v>
      </c>
    </row>
    <row r="74" spans="1:3">
      <c r="A74" s="4" t="s">
        <v>412</v>
      </c>
      <c r="B74" s="5" t="n">
        <v>649</v>
      </c>
      <c r="C74" s="5" t="n">
        <v>658</v>
      </c>
    </row>
    <row r="75" spans="1:3">
      <c r="A75" s="4" t="s">
        <v>413</v>
      </c>
      <c r="B75" s="5" t="n">
        <v>-179</v>
      </c>
      <c r="C75" s="5" t="n">
        <v>-169</v>
      </c>
    </row>
    <row r="76" spans="1:3">
      <c r="A76" s="4" t="s">
        <v>414</v>
      </c>
      <c r="B76" s="5" t="n">
        <v>2778</v>
      </c>
      <c r="C76" s="5" t="n">
        <v>1164</v>
      </c>
    </row>
    <row r="77" spans="1:3">
      <c r="A77" s="4" t="s">
        <v>415</v>
      </c>
      <c r="B77" s="5" t="n">
        <v>-732</v>
      </c>
      <c r="C77" s="5" t="n">
        <v>-169</v>
      </c>
    </row>
    <row r="78" spans="1:3">
      <c r="A78" s="4" t="s">
        <v>389</v>
      </c>
    </row>
    <row r="79" spans="1:3">
      <c r="A79" s="4" t="s">
        <v>410</v>
      </c>
      <c r="B79" s="5" t="n">
        <v>3371</v>
      </c>
      <c r="C79" s="5" t="n">
        <v>595</v>
      </c>
    </row>
    <row r="80" spans="1:3">
      <c r="A80" s="4" t="s">
        <v>411</v>
      </c>
      <c r="B80" s="5" t="n">
        <v>-1139</v>
      </c>
      <c r="C80" s="5" t="n">
        <v>-30</v>
      </c>
    </row>
    <row r="81" spans="1:3">
      <c r="A81" s="4" t="s">
        <v>412</v>
      </c>
      <c r="B81" s="5" t="n">
        <v>114</v>
      </c>
      <c r="C81" s="5" t="n">
        <v>146</v>
      </c>
    </row>
    <row r="82" spans="1:3">
      <c r="A82" s="4" t="s">
        <v>413</v>
      </c>
      <c r="B82" s="5" t="n">
        <v>-115</v>
      </c>
      <c r="C82" s="5" t="n">
        <v>-42</v>
      </c>
    </row>
    <row r="83" spans="1:3">
      <c r="A83" s="4" t="s">
        <v>414</v>
      </c>
      <c r="B83" s="5" t="n">
        <v>3485</v>
      </c>
      <c r="C83" s="5" t="n">
        <v>741</v>
      </c>
    </row>
    <row r="84" spans="1:3">
      <c r="A84" s="4" t="s">
        <v>415</v>
      </c>
      <c r="B84" s="5" t="n">
        <v>-1254</v>
      </c>
      <c r="C84" s="5" t="n">
        <v>-72</v>
      </c>
    </row>
    <row r="85" spans="1:3">
      <c r="A85" s="4" t="s">
        <v>390</v>
      </c>
    </row>
    <row r="86" spans="1:3">
      <c r="A86" s="4" t="s">
        <v>410</v>
      </c>
      <c r="B86" s="5" t="n">
        <v>3439</v>
      </c>
      <c r="C86" s="5" t="n">
        <v>1033</v>
      </c>
    </row>
    <row r="87" spans="1:3">
      <c r="A87" s="4" t="s">
        <v>411</v>
      </c>
      <c r="B87" s="5" t="n">
        <v>-762</v>
      </c>
      <c r="C87" s="5" t="n">
        <v>-171</v>
      </c>
    </row>
    <row r="88" spans="1:3">
      <c r="A88" s="4" t="s">
        <v>412</v>
      </c>
      <c r="B88" s="4" t="s">
        <v>63</v>
      </c>
      <c r="C88" s="4" t="s">
        <v>63</v>
      </c>
    </row>
    <row r="89" spans="1:3">
      <c r="A89" s="4" t="s">
        <v>413</v>
      </c>
      <c r="B89" s="4" t="s">
        <v>63</v>
      </c>
      <c r="C89" s="4" t="s">
        <v>63</v>
      </c>
    </row>
    <row r="90" spans="1:3">
      <c r="A90" s="4" t="s">
        <v>414</v>
      </c>
      <c r="B90" s="5" t="n">
        <v>3439</v>
      </c>
      <c r="C90" s="5" t="n">
        <v>1033</v>
      </c>
    </row>
    <row r="91" spans="1:3">
      <c r="A91" s="4" t="s">
        <v>415</v>
      </c>
      <c r="B91" s="5" t="n">
        <v>-762</v>
      </c>
      <c r="C91" s="5" t="n">
        <v>-171</v>
      </c>
    </row>
    <row r="92" spans="1:3">
      <c r="A92" s="4" t="s">
        <v>391</v>
      </c>
    </row>
    <row r="93" spans="1:3">
      <c r="A93" s="4" t="s">
        <v>410</v>
      </c>
      <c r="B93" s="5" t="n">
        <v>647</v>
      </c>
      <c r="C93" s="5" t="n">
        <v>823</v>
      </c>
    </row>
    <row r="94" spans="1:3">
      <c r="A94" s="4" t="s">
        <v>411</v>
      </c>
      <c r="B94" s="5" t="n">
        <v>-902</v>
      </c>
      <c r="C94" s="5" t="n">
        <v>-432</v>
      </c>
    </row>
    <row r="95" spans="1:3">
      <c r="A95" s="4" t="s">
        <v>412</v>
      </c>
      <c r="B95" s="5" t="n">
        <v>4</v>
      </c>
      <c r="C95" s="5" t="n">
        <v>6</v>
      </c>
    </row>
    <row r="96" spans="1:3">
      <c r="A96" s="4" t="s">
        <v>413</v>
      </c>
      <c r="B96" s="5" t="n">
        <v>-55</v>
      </c>
      <c r="C96" s="5" t="n">
        <v>-53</v>
      </c>
    </row>
    <row r="97" spans="1:3">
      <c r="A97" s="4" t="s">
        <v>414</v>
      </c>
      <c r="B97" s="5" t="n">
        <v>651</v>
      </c>
      <c r="C97" s="5" t="n">
        <v>829</v>
      </c>
    </row>
    <row r="98" spans="1:3">
      <c r="A98" s="4" t="s">
        <v>415</v>
      </c>
      <c r="B98" s="5" t="n">
        <v>-957</v>
      </c>
      <c r="C98" s="5" t="n">
        <v>-485</v>
      </c>
    </row>
    <row r="99" spans="1:3">
      <c r="A99" s="4" t="s">
        <v>392</v>
      </c>
    </row>
    <row r="100" spans="1:3">
      <c r="A100" s="4" t="s">
        <v>410</v>
      </c>
      <c r="B100" s="5" t="n">
        <v>3846</v>
      </c>
      <c r="C100" s="5" t="n">
        <v>393</v>
      </c>
    </row>
    <row r="101" spans="1:3">
      <c r="A101" s="4" t="s">
        <v>411</v>
      </c>
      <c r="B101" s="5" t="n">
        <v>-1250</v>
      </c>
      <c r="C101" s="5" t="n">
        <v>-35</v>
      </c>
    </row>
    <row r="102" spans="1:3">
      <c r="A102" s="4" t="s">
        <v>412</v>
      </c>
      <c r="B102" s="4" t="s">
        <v>63</v>
      </c>
      <c r="C102" s="4" t="s">
        <v>63</v>
      </c>
    </row>
    <row r="103" spans="1:3">
      <c r="A103" s="4" t="s">
        <v>413</v>
      </c>
      <c r="B103" s="4" t="s">
        <v>63</v>
      </c>
      <c r="C103" s="4" t="s">
        <v>63</v>
      </c>
    </row>
    <row r="104" spans="1:3">
      <c r="A104" s="4" t="s">
        <v>414</v>
      </c>
      <c r="B104" s="5" t="n">
        <v>3846</v>
      </c>
      <c r="C104" s="5" t="n">
        <v>393</v>
      </c>
    </row>
    <row r="105" spans="1:3">
      <c r="A105" s="4" t="s">
        <v>415</v>
      </c>
      <c r="B105" s="5" t="n">
        <v>-1250</v>
      </c>
      <c r="C105" s="5" t="n">
        <v>-35</v>
      </c>
    </row>
    <row r="106" spans="1:3">
      <c r="A106" s="4" t="s">
        <v>393</v>
      </c>
    </row>
    <row r="107" spans="1:3">
      <c r="A107" s="4" t="s">
        <v>410</v>
      </c>
      <c r="B107" s="5" t="n">
        <v>2558</v>
      </c>
      <c r="C107" s="5" t="n">
        <v>620</v>
      </c>
    </row>
    <row r="108" spans="1:3">
      <c r="A108" s="4" t="s">
        <v>411</v>
      </c>
      <c r="B108" s="5" t="n">
        <v>-560</v>
      </c>
      <c r="C108" s="5" t="n">
        <v>-17</v>
      </c>
    </row>
    <row r="109" spans="1:3">
      <c r="A109" s="4" t="s">
        <v>412</v>
      </c>
      <c r="B109" s="4" t="s">
        <v>63</v>
      </c>
      <c r="C109" s="4" t="s">
        <v>63</v>
      </c>
    </row>
    <row r="110" spans="1:3">
      <c r="A110" s="4" t="s">
        <v>413</v>
      </c>
      <c r="B110" s="4" t="s">
        <v>63</v>
      </c>
      <c r="C110" s="4" t="s">
        <v>63</v>
      </c>
    </row>
    <row r="111" spans="1:3">
      <c r="A111" s="4" t="s">
        <v>414</v>
      </c>
      <c r="B111" s="5" t="n">
        <v>2558</v>
      </c>
      <c r="C111" s="5" t="n">
        <v>620</v>
      </c>
    </row>
    <row r="112" spans="1:3">
      <c r="A112" s="4" t="s">
        <v>415</v>
      </c>
      <c r="B112" s="5" t="n">
        <v>-560</v>
      </c>
      <c r="C112" s="5" t="n">
        <v>-17</v>
      </c>
    </row>
    <row r="113" spans="1:3">
      <c r="A113" s="4" t="s">
        <v>394</v>
      </c>
    </row>
    <row r="114" spans="1:3">
      <c r="A114" s="4" t="s">
        <v>410</v>
      </c>
      <c r="B114" s="5" t="n">
        <v>1666</v>
      </c>
      <c r="C114" s="5" t="n">
        <v>575</v>
      </c>
    </row>
    <row r="115" spans="1:3">
      <c r="A115" s="4" t="s">
        <v>411</v>
      </c>
      <c r="B115" s="5" t="n">
        <v>-404</v>
      </c>
      <c r="C115" s="5" t="n">
        <v>-26</v>
      </c>
    </row>
    <row r="116" spans="1:3">
      <c r="A116" s="4" t="s">
        <v>412</v>
      </c>
      <c r="B116" s="4" t="s">
        <v>63</v>
      </c>
      <c r="C116" s="4" t="s">
        <v>63</v>
      </c>
    </row>
    <row r="117" spans="1:3">
      <c r="A117" s="4" t="s">
        <v>413</v>
      </c>
      <c r="B117" s="4" t="s">
        <v>63</v>
      </c>
      <c r="C117" s="4" t="s">
        <v>63</v>
      </c>
    </row>
    <row r="118" spans="1:3">
      <c r="A118" s="4" t="s">
        <v>414</v>
      </c>
      <c r="B118" s="5" t="n">
        <v>1666</v>
      </c>
      <c r="C118" s="5" t="n">
        <v>575</v>
      </c>
    </row>
    <row r="119" spans="1:3">
      <c r="A119" s="4" t="s">
        <v>415</v>
      </c>
      <c r="B119" s="5" t="n">
        <v>-404</v>
      </c>
      <c r="C119" s="6" t="n">
        <v>-26</v>
      </c>
    </row>
    <row r="120" spans="1:3">
      <c r="A120" s="4" t="s">
        <v>395</v>
      </c>
    </row>
    <row r="121" spans="1:3">
      <c r="A121" s="4" t="s">
        <v>410</v>
      </c>
      <c r="B121" s="5" t="n">
        <v>37</v>
      </c>
    </row>
    <row r="122" spans="1:3">
      <c r="A122" s="4" t="s">
        <v>411</v>
      </c>
      <c r="B122" s="5" t="n">
        <v>-5</v>
      </c>
    </row>
    <row r="123" spans="1:3">
      <c r="A123" s="4" t="s">
        <v>412</v>
      </c>
      <c r="B123" s="4" t="s">
        <v>63</v>
      </c>
    </row>
    <row r="124" spans="1:3">
      <c r="A124" s="4" t="s">
        <v>413</v>
      </c>
      <c r="B124" s="4" t="s">
        <v>63</v>
      </c>
    </row>
    <row r="125" spans="1:3">
      <c r="A125" s="4" t="s">
        <v>414</v>
      </c>
      <c r="B125" s="5" t="n">
        <v>37</v>
      </c>
    </row>
    <row r="126" spans="1:3">
      <c r="A126" s="4" t="s">
        <v>415</v>
      </c>
      <c r="B126" s="6"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87</v>
      </c>
    </row>
    <row r="3" spans="1:3">
      <c r="A3" s="4" t="s">
        <v>417</v>
      </c>
      <c r="B3" s="6" t="n">
        <v>2800</v>
      </c>
      <c r="C3" s="6" t="n">
        <v>2308</v>
      </c>
    </row>
    <row r="4" spans="1:3">
      <c r="A4" s="4" t="s">
        <v>418</v>
      </c>
      <c r="B4" s="5" t="n">
        <v>829</v>
      </c>
      <c r="C4" s="5" t="n">
        <v>565</v>
      </c>
    </row>
    <row r="5" spans="1:3">
      <c r="A5" s="4" t="s">
        <v>91</v>
      </c>
      <c r="B5" s="5" t="n">
        <v>1971</v>
      </c>
      <c r="C5" s="5" t="n">
        <v>1743</v>
      </c>
    </row>
    <row r="6" spans="1:3">
      <c r="A6" s="4" t="s">
        <v>373</v>
      </c>
    </row>
    <row r="7" spans="1:3">
      <c r="A7" s="4" t="s">
        <v>417</v>
      </c>
      <c r="B7" s="5" t="n">
        <v>2309</v>
      </c>
      <c r="C7" s="5" t="n">
        <v>1976</v>
      </c>
    </row>
    <row r="8" spans="1:3">
      <c r="A8" s="4" t="s">
        <v>386</v>
      </c>
    </row>
    <row r="9" spans="1:3">
      <c r="A9" s="4" t="s">
        <v>417</v>
      </c>
      <c r="B9" s="5" t="n">
        <v>325</v>
      </c>
      <c r="C9" s="5" t="n">
        <v>224</v>
      </c>
    </row>
    <row r="10" spans="1:3">
      <c r="A10" s="4" t="s">
        <v>419</v>
      </c>
    </row>
    <row r="11" spans="1:3">
      <c r="A11" s="4" t="s">
        <v>417</v>
      </c>
      <c r="B11" s="5" t="n">
        <v>146</v>
      </c>
      <c r="C11" s="5" t="n">
        <v>91</v>
      </c>
    </row>
    <row r="12" spans="1:3">
      <c r="A12" s="4" t="s">
        <v>420</v>
      </c>
    </row>
    <row r="13" spans="1:3">
      <c r="A13" s="4" t="s">
        <v>417</v>
      </c>
      <c r="B13" s="6" t="n">
        <v>20</v>
      </c>
      <c r="C13" s="6" t="n">
        <v>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7</v>
      </c>
    </row>
    <row r="3" spans="1:3">
      <c r="A3" s="4" t="s">
        <v>422</v>
      </c>
      <c r="B3" s="6" t="n">
        <v>1600</v>
      </c>
      <c r="C3" s="6" t="n">
        <v>701</v>
      </c>
    </row>
    <row r="4" spans="1:3">
      <c r="A4" s="4" t="s">
        <v>423</v>
      </c>
      <c r="B4" s="5" t="n">
        <v>-585</v>
      </c>
      <c r="C4" s="5" t="n">
        <v>-142</v>
      </c>
    </row>
    <row r="5" spans="1:3">
      <c r="A5" s="4" t="s">
        <v>424</v>
      </c>
      <c r="B5" s="5" t="n">
        <v>1015</v>
      </c>
      <c r="C5" s="5" t="n">
        <v>559</v>
      </c>
    </row>
    <row r="6" spans="1:3">
      <c r="A6" s="4" t="s">
        <v>425</v>
      </c>
      <c r="B6" s="5" t="n">
        <v>-15934</v>
      </c>
      <c r="C6" s="5" t="n">
        <v>7300</v>
      </c>
    </row>
    <row r="7" spans="1:3">
      <c r="A7" s="4" t="s">
        <v>92</v>
      </c>
      <c r="B7" s="5" t="n">
        <v>-14919</v>
      </c>
      <c r="C7" s="5" t="n">
        <v>7859</v>
      </c>
    </row>
    <row r="8" spans="1:3">
      <c r="A8" s="4" t="s">
        <v>373</v>
      </c>
    </row>
    <row r="9" spans="1:3">
      <c r="A9" s="4" t="s">
        <v>422</v>
      </c>
      <c r="B9" s="5" t="n">
        <v>85</v>
      </c>
      <c r="C9" s="5" t="n">
        <v>3</v>
      </c>
    </row>
    <row r="10" spans="1:3">
      <c r="A10" s="4" t="s">
        <v>423</v>
      </c>
      <c r="B10" s="5" t="n">
        <v>-23</v>
      </c>
      <c r="C10" s="5" t="n">
        <v>-30</v>
      </c>
    </row>
    <row r="11" spans="1:3">
      <c r="A11" s="4" t="s">
        <v>386</v>
      </c>
    </row>
    <row r="12" spans="1:3">
      <c r="A12" s="4" t="s">
        <v>422</v>
      </c>
      <c r="B12" s="5" t="n">
        <v>1515</v>
      </c>
      <c r="C12" s="5" t="n">
        <v>698</v>
      </c>
    </row>
    <row r="13" spans="1:3">
      <c r="A13" s="4" t="s">
        <v>423</v>
      </c>
      <c r="B13" s="6" t="n">
        <v>-562</v>
      </c>
      <c r="C13" s="6" t="n">
        <v>-1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39</v>
      </c>
      <c r="D1" s="2" t="s">
        <v>87</v>
      </c>
      <c r="E1" s="2" t="s">
        <v>427</v>
      </c>
    </row>
    <row r="2" spans="1:5">
      <c r="A2" s="4" t="s">
        <v>428</v>
      </c>
      <c r="B2" s="6" t="n">
        <v>310619</v>
      </c>
      <c r="C2" s="6" t="n">
        <v>295945</v>
      </c>
    </row>
    <row r="3" spans="1:5">
      <c r="A3" s="4" t="s">
        <v>429</v>
      </c>
      <c r="B3" s="5" t="n">
        <v>47142</v>
      </c>
      <c r="C3" s="5" t="n">
        <v>59932</v>
      </c>
    </row>
    <row r="4" spans="1:5">
      <c r="A4" s="4" t="s">
        <v>41</v>
      </c>
      <c r="B4" s="5" t="n">
        <v>56637</v>
      </c>
      <c r="C4" s="5" t="n">
        <v>62132</v>
      </c>
      <c r="D4" s="6" t="n">
        <v>70127</v>
      </c>
      <c r="E4" s="6" t="n">
        <v>68950</v>
      </c>
    </row>
    <row r="5" spans="1:5">
      <c r="A5" s="4" t="s">
        <v>430</v>
      </c>
      <c r="B5" s="5" t="n">
        <v>414398</v>
      </c>
      <c r="C5" s="5" t="n">
        <v>418009</v>
      </c>
    </row>
    <row r="6" spans="1:5">
      <c r="A6" s="4" t="s">
        <v>431</v>
      </c>
    </row>
    <row r="7" spans="1:5">
      <c r="A7" s="4" t="s">
        <v>428</v>
      </c>
      <c r="B7" s="5" t="n">
        <v>19767</v>
      </c>
      <c r="C7" s="5" t="n">
        <v>17546</v>
      </c>
    </row>
    <row r="8" spans="1:5">
      <c r="A8" s="4" t="s">
        <v>432</v>
      </c>
    </row>
    <row r="9" spans="1:5">
      <c r="A9" s="4" t="s">
        <v>428</v>
      </c>
      <c r="B9" s="5" t="n">
        <v>62206</v>
      </c>
      <c r="C9" s="5" t="n">
        <v>56652</v>
      </c>
    </row>
    <row r="10" spans="1:5">
      <c r="A10" s="4" t="s">
        <v>433</v>
      </c>
    </row>
    <row r="11" spans="1:5">
      <c r="A11" s="4" t="s">
        <v>428</v>
      </c>
      <c r="B11" s="5" t="n">
        <v>118103</v>
      </c>
      <c r="C11" s="5" t="n">
        <v>113213</v>
      </c>
    </row>
    <row r="12" spans="1:5">
      <c r="A12" s="4" t="s">
        <v>434</v>
      </c>
    </row>
    <row r="13" spans="1:5">
      <c r="A13" s="4" t="s">
        <v>428</v>
      </c>
      <c r="B13" s="5" t="n">
        <v>50642</v>
      </c>
      <c r="C13" s="5" t="n">
        <v>51486</v>
      </c>
    </row>
    <row r="14" spans="1:5">
      <c r="A14" s="4" t="s">
        <v>435</v>
      </c>
    </row>
    <row r="15" spans="1:5">
      <c r="A15" s="4" t="s">
        <v>428</v>
      </c>
      <c r="B15" s="5" t="n">
        <v>27589</v>
      </c>
      <c r="C15" s="5" t="n">
        <v>27057</v>
      </c>
    </row>
    <row r="16" spans="1:5">
      <c r="A16" s="4" t="s">
        <v>436</v>
      </c>
    </row>
    <row r="17" spans="1:5">
      <c r="A17" s="4" t="s">
        <v>428</v>
      </c>
      <c r="B17" s="5" t="n">
        <v>32312</v>
      </c>
      <c r="C17" s="5" t="n">
        <v>29991</v>
      </c>
    </row>
    <row r="18" spans="1:5">
      <c r="A18" s="4" t="s">
        <v>437</v>
      </c>
    </row>
    <row r="19" spans="1:5">
      <c r="A19" s="4" t="s">
        <v>429</v>
      </c>
      <c r="B19" s="5" t="n">
        <v>1079</v>
      </c>
      <c r="C19" s="5" t="n">
        <v>1210</v>
      </c>
    </row>
    <row r="20" spans="1:5">
      <c r="A20" s="4" t="s">
        <v>438</v>
      </c>
    </row>
    <row r="21" spans="1:5">
      <c r="A21" s="4" t="s">
        <v>429</v>
      </c>
      <c r="B21" s="5" t="n">
        <v>5468</v>
      </c>
      <c r="C21" s="5" t="n">
        <v>6996</v>
      </c>
    </row>
    <row r="22" spans="1:5">
      <c r="A22" s="4" t="s">
        <v>439</v>
      </c>
    </row>
    <row r="23" spans="1:5">
      <c r="A23" s="4" t="s">
        <v>429</v>
      </c>
      <c r="B23" s="5" t="n">
        <v>6045</v>
      </c>
      <c r="C23" s="5" t="n">
        <v>9612</v>
      </c>
    </row>
    <row r="24" spans="1:5">
      <c r="A24" s="4" t="s">
        <v>440</v>
      </c>
    </row>
    <row r="25" spans="1:5">
      <c r="A25" s="4" t="s">
        <v>429</v>
      </c>
      <c r="B25" s="5" t="n">
        <v>10798</v>
      </c>
      <c r="C25" s="5" t="n">
        <v>12567</v>
      </c>
    </row>
    <row r="26" spans="1:5">
      <c r="A26" s="4" t="s">
        <v>441</v>
      </c>
    </row>
    <row r="27" spans="1:5">
      <c r="A27" s="4" t="s">
        <v>429</v>
      </c>
      <c r="B27" s="5" t="n">
        <v>1569</v>
      </c>
      <c r="C27" s="5" t="n">
        <v>2456</v>
      </c>
    </row>
    <row r="28" spans="1:5">
      <c r="A28" s="4" t="s">
        <v>442</v>
      </c>
    </row>
    <row r="29" spans="1:5">
      <c r="A29" s="4" t="s">
        <v>429</v>
      </c>
      <c r="B29" s="5" t="n">
        <v>4780</v>
      </c>
      <c r="C29" s="5" t="n">
        <v>5929</v>
      </c>
    </row>
    <row r="30" spans="1:5">
      <c r="A30" s="4" t="s">
        <v>443</v>
      </c>
    </row>
    <row r="31" spans="1:5">
      <c r="A31" s="4" t="s">
        <v>429</v>
      </c>
      <c r="B31" s="5" t="n">
        <v>7216</v>
      </c>
      <c r="C31" s="5" t="n">
        <v>9299</v>
      </c>
    </row>
    <row r="32" spans="1:5">
      <c r="A32" s="4" t="s">
        <v>444</v>
      </c>
    </row>
    <row r="33" spans="1:5">
      <c r="A33" s="4" t="s">
        <v>429</v>
      </c>
      <c r="B33" s="5" t="n">
        <v>10155</v>
      </c>
      <c r="C33" s="5" t="n">
        <v>11863</v>
      </c>
    </row>
    <row r="34" spans="1:5">
      <c r="A34" s="4" t="s">
        <v>445</v>
      </c>
    </row>
    <row r="35" spans="1:5">
      <c r="A35" s="4" t="s">
        <v>429</v>
      </c>
      <c r="B35" s="5" t="n">
        <v>32</v>
      </c>
    </row>
    <row r="36" spans="1:5">
      <c r="A36" s="4" t="s">
        <v>446</v>
      </c>
    </row>
    <row r="37" spans="1:5">
      <c r="A37" s="4" t="s">
        <v>428</v>
      </c>
      <c r="B37" s="4" t="s">
        <v>63</v>
      </c>
      <c r="C37" s="4" t="s">
        <v>63</v>
      </c>
    </row>
    <row r="38" spans="1:5">
      <c r="A38" s="4" t="s">
        <v>429</v>
      </c>
      <c r="B38" s="5" t="n">
        <v>47142</v>
      </c>
      <c r="C38" s="5" t="n">
        <v>59932</v>
      </c>
    </row>
    <row r="39" spans="1:5">
      <c r="A39" s="4" t="s">
        <v>41</v>
      </c>
      <c r="B39" s="5" t="n">
        <v>56637</v>
      </c>
      <c r="C39" s="5" t="n">
        <v>62132</v>
      </c>
    </row>
    <row r="40" spans="1:5">
      <c r="A40" s="4" t="s">
        <v>430</v>
      </c>
      <c r="B40" s="5" t="n">
        <v>103779</v>
      </c>
      <c r="C40" s="5" t="n">
        <v>122064</v>
      </c>
    </row>
    <row r="41" spans="1:5">
      <c r="A41" s="4" t="s">
        <v>447</v>
      </c>
    </row>
    <row r="42" spans="1:5">
      <c r="A42" s="4" t="s">
        <v>428</v>
      </c>
      <c r="B42" s="4" t="s">
        <v>63</v>
      </c>
      <c r="C42" s="4" t="s">
        <v>63</v>
      </c>
    </row>
    <row r="43" spans="1:5">
      <c r="A43" s="4" t="s">
        <v>448</v>
      </c>
    </row>
    <row r="44" spans="1:5">
      <c r="A44" s="4" t="s">
        <v>428</v>
      </c>
      <c r="B44" s="4" t="s">
        <v>63</v>
      </c>
      <c r="C44" s="4" t="s">
        <v>63</v>
      </c>
    </row>
    <row r="45" spans="1:5">
      <c r="A45" s="4" t="s">
        <v>449</v>
      </c>
    </row>
    <row r="46" spans="1:5">
      <c r="A46" s="4" t="s">
        <v>428</v>
      </c>
      <c r="B46" s="4" t="s">
        <v>63</v>
      </c>
      <c r="C46" s="4" t="s">
        <v>63</v>
      </c>
    </row>
    <row r="47" spans="1:5">
      <c r="A47" s="4" t="s">
        <v>450</v>
      </c>
    </row>
    <row r="48" spans="1:5">
      <c r="A48" s="4" t="s">
        <v>428</v>
      </c>
      <c r="B48" s="4" t="s">
        <v>63</v>
      </c>
      <c r="C48" s="4" t="s">
        <v>63</v>
      </c>
    </row>
    <row r="49" spans="1:5">
      <c r="A49" s="4" t="s">
        <v>451</v>
      </c>
    </row>
    <row r="50" spans="1:5">
      <c r="A50" s="4" t="s">
        <v>428</v>
      </c>
      <c r="B50" s="4" t="s">
        <v>63</v>
      </c>
      <c r="C50" s="4" t="s">
        <v>63</v>
      </c>
    </row>
    <row r="51" spans="1:5">
      <c r="A51" s="4" t="s">
        <v>452</v>
      </c>
    </row>
    <row r="52" spans="1:5">
      <c r="A52" s="4" t="s">
        <v>428</v>
      </c>
      <c r="B52" s="4" t="s">
        <v>63</v>
      </c>
      <c r="C52" s="4" t="s">
        <v>63</v>
      </c>
    </row>
    <row r="53" spans="1:5">
      <c r="A53" s="4" t="s">
        <v>453</v>
      </c>
    </row>
    <row r="54" spans="1:5">
      <c r="A54" s="4" t="s">
        <v>429</v>
      </c>
      <c r="B54" s="5" t="n">
        <v>1079</v>
      </c>
      <c r="C54" s="5" t="n">
        <v>1210</v>
      </c>
    </row>
    <row r="55" spans="1:5">
      <c r="A55" s="4" t="s">
        <v>454</v>
      </c>
    </row>
    <row r="56" spans="1:5">
      <c r="A56" s="4" t="s">
        <v>429</v>
      </c>
      <c r="B56" s="5" t="n">
        <v>5468</v>
      </c>
      <c r="C56" s="5" t="n">
        <v>6996</v>
      </c>
    </row>
    <row r="57" spans="1:5">
      <c r="A57" s="4" t="s">
        <v>455</v>
      </c>
    </row>
    <row r="58" spans="1:5">
      <c r="A58" s="4" t="s">
        <v>429</v>
      </c>
      <c r="B58" s="5" t="n">
        <v>6045</v>
      </c>
      <c r="C58" s="5" t="n">
        <v>9612</v>
      </c>
    </row>
    <row r="59" spans="1:5">
      <c r="A59" s="4" t="s">
        <v>456</v>
      </c>
    </row>
    <row r="60" spans="1:5">
      <c r="A60" s="4" t="s">
        <v>429</v>
      </c>
      <c r="B60" s="5" t="n">
        <v>10798</v>
      </c>
      <c r="C60" s="5" t="n">
        <v>12567</v>
      </c>
    </row>
    <row r="61" spans="1:5">
      <c r="A61" s="4" t="s">
        <v>457</v>
      </c>
    </row>
    <row r="62" spans="1:5">
      <c r="A62" s="4" t="s">
        <v>429</v>
      </c>
      <c r="B62" s="5" t="n">
        <v>1569</v>
      </c>
      <c r="C62" s="5" t="n">
        <v>2456</v>
      </c>
    </row>
    <row r="63" spans="1:5">
      <c r="A63" s="4" t="s">
        <v>458</v>
      </c>
    </row>
    <row r="64" spans="1:5">
      <c r="A64" s="4" t="s">
        <v>429</v>
      </c>
      <c r="B64" s="5" t="n">
        <v>4780</v>
      </c>
      <c r="C64" s="5" t="n">
        <v>5929</v>
      </c>
    </row>
    <row r="65" spans="1:5">
      <c r="A65" s="4" t="s">
        <v>459</v>
      </c>
    </row>
    <row r="66" spans="1:5">
      <c r="A66" s="4" t="s">
        <v>429</v>
      </c>
      <c r="B66" s="5" t="n">
        <v>7216</v>
      </c>
      <c r="C66" s="5" t="n">
        <v>9299</v>
      </c>
    </row>
    <row r="67" spans="1:5">
      <c r="A67" s="4" t="s">
        <v>460</v>
      </c>
    </row>
    <row r="68" spans="1:5">
      <c r="A68" s="4" t="s">
        <v>429</v>
      </c>
      <c r="B68" s="5" t="n">
        <v>10155</v>
      </c>
      <c r="C68" s="5" t="n">
        <v>11863</v>
      </c>
    </row>
    <row r="69" spans="1:5">
      <c r="A69" s="4" t="s">
        <v>461</v>
      </c>
    </row>
    <row r="70" spans="1:5">
      <c r="A70" s="4" t="s">
        <v>429</v>
      </c>
      <c r="B70" s="5" t="n">
        <v>32</v>
      </c>
    </row>
    <row r="71" spans="1:5">
      <c r="A71" s="4" t="s">
        <v>462</v>
      </c>
    </row>
    <row r="72" spans="1:5">
      <c r="A72" s="4" t="s">
        <v>428</v>
      </c>
      <c r="B72" s="5" t="n">
        <v>310619</v>
      </c>
      <c r="C72" s="5" t="n">
        <v>295945</v>
      </c>
    </row>
    <row r="73" spans="1:5">
      <c r="A73" s="4" t="s">
        <v>429</v>
      </c>
      <c r="B73" s="4" t="s">
        <v>63</v>
      </c>
      <c r="C73" s="4" t="s">
        <v>63</v>
      </c>
    </row>
    <row r="74" spans="1:5">
      <c r="A74" s="4" t="s">
        <v>41</v>
      </c>
      <c r="B74" s="4" t="s">
        <v>63</v>
      </c>
      <c r="C74" s="4" t="s">
        <v>63</v>
      </c>
    </row>
    <row r="75" spans="1:5">
      <c r="A75" s="4" t="s">
        <v>430</v>
      </c>
      <c r="B75" s="5" t="n">
        <v>310619</v>
      </c>
      <c r="C75" s="5" t="n">
        <v>295945</v>
      </c>
    </row>
    <row r="76" spans="1:5">
      <c r="A76" s="4" t="s">
        <v>463</v>
      </c>
    </row>
    <row r="77" spans="1:5">
      <c r="A77" s="4" t="s">
        <v>428</v>
      </c>
      <c r="B77" s="5" t="n">
        <v>19767</v>
      </c>
      <c r="C77" s="5" t="n">
        <v>17546</v>
      </c>
    </row>
    <row r="78" spans="1:5">
      <c r="A78" s="4" t="s">
        <v>464</v>
      </c>
    </row>
    <row r="79" spans="1:5">
      <c r="A79" s="4" t="s">
        <v>428</v>
      </c>
      <c r="B79" s="5" t="n">
        <v>62206</v>
      </c>
      <c r="C79" s="5" t="n">
        <v>56652</v>
      </c>
    </row>
    <row r="80" spans="1:5">
      <c r="A80" s="4" t="s">
        <v>465</v>
      </c>
    </row>
    <row r="81" spans="1:5">
      <c r="A81" s="4" t="s">
        <v>428</v>
      </c>
      <c r="B81" s="5" t="n">
        <v>118103</v>
      </c>
      <c r="C81" s="5" t="n">
        <v>113213</v>
      </c>
    </row>
    <row r="82" spans="1:5">
      <c r="A82" s="4" t="s">
        <v>466</v>
      </c>
    </row>
    <row r="83" spans="1:5">
      <c r="A83" s="4" t="s">
        <v>428</v>
      </c>
      <c r="B83" s="5" t="n">
        <v>50642</v>
      </c>
      <c r="C83" s="5" t="n">
        <v>51486</v>
      </c>
    </row>
    <row r="84" spans="1:5">
      <c r="A84" s="4" t="s">
        <v>467</v>
      </c>
    </row>
    <row r="85" spans="1:5">
      <c r="A85" s="4" t="s">
        <v>428</v>
      </c>
      <c r="B85" s="5" t="n">
        <v>27589</v>
      </c>
      <c r="C85" s="5" t="n">
        <v>27057</v>
      </c>
    </row>
    <row r="86" spans="1:5">
      <c r="A86" s="4" t="s">
        <v>468</v>
      </c>
    </row>
    <row r="87" spans="1:5">
      <c r="A87" s="4" t="s">
        <v>428</v>
      </c>
      <c r="B87" s="5" t="n">
        <v>32312</v>
      </c>
      <c r="C87" s="5" t="n">
        <v>29991</v>
      </c>
    </row>
    <row r="88" spans="1:5">
      <c r="A88" s="4" t="s">
        <v>469</v>
      </c>
    </row>
    <row r="89" spans="1:5">
      <c r="A89" s="4" t="s">
        <v>429</v>
      </c>
      <c r="B89" s="4" t="s">
        <v>63</v>
      </c>
      <c r="C89" s="4" t="s">
        <v>63</v>
      </c>
    </row>
    <row r="90" spans="1:5">
      <c r="A90" s="4" t="s">
        <v>470</v>
      </c>
    </row>
    <row r="91" spans="1:5">
      <c r="A91" s="4" t="s">
        <v>429</v>
      </c>
      <c r="B91" s="4" t="s">
        <v>63</v>
      </c>
      <c r="C91" s="4" t="s">
        <v>63</v>
      </c>
    </row>
    <row r="92" spans="1:5">
      <c r="A92" s="4" t="s">
        <v>471</v>
      </c>
    </row>
    <row r="93" spans="1:5">
      <c r="A93" s="4" t="s">
        <v>429</v>
      </c>
      <c r="B93" s="4" t="s">
        <v>63</v>
      </c>
      <c r="C93" s="4" t="s">
        <v>63</v>
      </c>
    </row>
    <row r="94" spans="1:5">
      <c r="A94" s="4" t="s">
        <v>472</v>
      </c>
    </row>
    <row r="95" spans="1:5">
      <c r="A95" s="4" t="s">
        <v>429</v>
      </c>
      <c r="B95" s="4" t="s">
        <v>63</v>
      </c>
      <c r="C95" s="4" t="s">
        <v>63</v>
      </c>
    </row>
    <row r="96" spans="1:5">
      <c r="A96" s="4" t="s">
        <v>473</v>
      </c>
    </row>
    <row r="97" spans="1:5">
      <c r="A97" s="4" t="s">
        <v>429</v>
      </c>
      <c r="B97" s="4" t="s">
        <v>63</v>
      </c>
      <c r="C97" s="4" t="s">
        <v>63</v>
      </c>
    </row>
    <row r="98" spans="1:5">
      <c r="A98" s="4" t="s">
        <v>474</v>
      </c>
    </row>
    <row r="99" spans="1:5">
      <c r="A99" s="4" t="s">
        <v>429</v>
      </c>
      <c r="B99" s="4" t="s">
        <v>63</v>
      </c>
      <c r="C99" s="4" t="s">
        <v>63</v>
      </c>
    </row>
    <row r="100" spans="1:5">
      <c r="A100" s="4" t="s">
        <v>475</v>
      </c>
    </row>
    <row r="101" spans="1:5">
      <c r="A101" s="4" t="s">
        <v>429</v>
      </c>
      <c r="B101" s="4" t="s">
        <v>63</v>
      </c>
      <c r="C101" s="4" t="s">
        <v>63</v>
      </c>
    </row>
    <row r="102" spans="1:5">
      <c r="A102" s="4" t="s">
        <v>476</v>
      </c>
    </row>
    <row r="103" spans="1:5">
      <c r="A103" s="4" t="s">
        <v>429</v>
      </c>
      <c r="B103" s="4" t="s">
        <v>63</v>
      </c>
      <c r="C103" s="4" t="s">
        <v>63</v>
      </c>
    </row>
    <row r="104" spans="1:5">
      <c r="A104" s="4" t="s">
        <v>477</v>
      </c>
    </row>
    <row r="105" spans="1:5">
      <c r="A105" s="4" t="s">
        <v>429</v>
      </c>
      <c r="B105" s="4" t="s">
        <v>63</v>
      </c>
    </row>
    <row r="106" spans="1:5">
      <c r="A106" s="4" t="s">
        <v>478</v>
      </c>
    </row>
    <row r="107" spans="1:5">
      <c r="A107" s="4" t="s">
        <v>428</v>
      </c>
      <c r="B107" s="4" t="s">
        <v>63</v>
      </c>
      <c r="C107" s="4" t="s">
        <v>63</v>
      </c>
    </row>
    <row r="108" spans="1:5">
      <c r="A108" s="4" t="s">
        <v>429</v>
      </c>
      <c r="B108" s="4" t="s">
        <v>63</v>
      </c>
      <c r="C108" s="4" t="s">
        <v>63</v>
      </c>
    </row>
    <row r="109" spans="1:5">
      <c r="A109" s="4" t="s">
        <v>41</v>
      </c>
      <c r="B109" s="4" t="s">
        <v>63</v>
      </c>
      <c r="C109" s="4" t="s">
        <v>63</v>
      </c>
    </row>
    <row r="110" spans="1:5">
      <c r="A110" s="4" t="s">
        <v>430</v>
      </c>
      <c r="B110" s="4" t="s">
        <v>63</v>
      </c>
      <c r="C110" s="4" t="s">
        <v>63</v>
      </c>
    </row>
    <row r="111" spans="1:5">
      <c r="A111" s="4" t="s">
        <v>479</v>
      </c>
    </row>
    <row r="112" spans="1:5">
      <c r="A112" s="4" t="s">
        <v>428</v>
      </c>
      <c r="B112" s="4" t="s">
        <v>63</v>
      </c>
      <c r="C112" s="4" t="s">
        <v>63</v>
      </c>
    </row>
    <row r="113" spans="1:5">
      <c r="A113" s="4" t="s">
        <v>480</v>
      </c>
    </row>
    <row r="114" spans="1:5">
      <c r="A114" s="4" t="s">
        <v>428</v>
      </c>
      <c r="B114" s="4" t="s">
        <v>63</v>
      </c>
      <c r="C114" s="4" t="s">
        <v>63</v>
      </c>
    </row>
    <row r="115" spans="1:5">
      <c r="A115" s="4" t="s">
        <v>481</v>
      </c>
    </row>
    <row r="116" spans="1:5">
      <c r="A116" s="4" t="s">
        <v>428</v>
      </c>
      <c r="B116" s="4" t="s">
        <v>63</v>
      </c>
      <c r="C116" s="4" t="s">
        <v>63</v>
      </c>
    </row>
    <row r="117" spans="1:5">
      <c r="A117" s="4" t="s">
        <v>482</v>
      </c>
    </row>
    <row r="118" spans="1:5">
      <c r="A118" s="4" t="s">
        <v>428</v>
      </c>
      <c r="B118" s="4" t="s">
        <v>63</v>
      </c>
      <c r="C118" s="4" t="s">
        <v>63</v>
      </c>
    </row>
    <row r="119" spans="1:5">
      <c r="A119" s="4" t="s">
        <v>483</v>
      </c>
    </row>
    <row r="120" spans="1:5">
      <c r="A120" s="4" t="s">
        <v>428</v>
      </c>
      <c r="B120" s="4" t="s">
        <v>63</v>
      </c>
      <c r="C120" s="4" t="s">
        <v>63</v>
      </c>
    </row>
    <row r="121" spans="1:5">
      <c r="A121" s="4" t="s">
        <v>484</v>
      </c>
    </row>
    <row r="122" spans="1:5">
      <c r="A122" s="4" t="s">
        <v>428</v>
      </c>
      <c r="B122" s="4" t="s">
        <v>63</v>
      </c>
      <c r="C122" s="4" t="s">
        <v>63</v>
      </c>
    </row>
    <row r="123" spans="1:5">
      <c r="A123" s="4" t="s">
        <v>485</v>
      </c>
    </row>
    <row r="124" spans="1:5">
      <c r="A124" s="4" t="s">
        <v>429</v>
      </c>
      <c r="B124" s="4" t="s">
        <v>63</v>
      </c>
      <c r="C124" s="4" t="s">
        <v>63</v>
      </c>
    </row>
    <row r="125" spans="1:5">
      <c r="A125" s="4" t="s">
        <v>486</v>
      </c>
    </row>
    <row r="126" spans="1:5">
      <c r="A126" s="4" t="s">
        <v>429</v>
      </c>
      <c r="B126" s="4" t="s">
        <v>63</v>
      </c>
      <c r="C126" s="4" t="s">
        <v>63</v>
      </c>
    </row>
    <row r="127" spans="1:5">
      <c r="A127" s="4" t="s">
        <v>487</v>
      </c>
    </row>
    <row r="128" spans="1:5">
      <c r="A128" s="4" t="s">
        <v>429</v>
      </c>
      <c r="B128" s="4" t="s">
        <v>63</v>
      </c>
      <c r="C128" s="4" t="s">
        <v>63</v>
      </c>
    </row>
    <row r="129" spans="1:5">
      <c r="A129" s="4" t="s">
        <v>488</v>
      </c>
    </row>
    <row r="130" spans="1:5">
      <c r="A130" s="4" t="s">
        <v>429</v>
      </c>
      <c r="B130" s="4" t="s">
        <v>63</v>
      </c>
      <c r="C130" s="4" t="s">
        <v>63</v>
      </c>
    </row>
    <row r="131" spans="1:5">
      <c r="A131" s="4" t="s">
        <v>489</v>
      </c>
    </row>
    <row r="132" spans="1:5">
      <c r="A132" s="4" t="s">
        <v>429</v>
      </c>
      <c r="B132" s="4" t="s">
        <v>63</v>
      </c>
      <c r="C132" s="4" t="s">
        <v>63</v>
      </c>
    </row>
    <row r="133" spans="1:5">
      <c r="A133" s="4" t="s">
        <v>490</v>
      </c>
    </row>
    <row r="134" spans="1:5">
      <c r="A134" s="4" t="s">
        <v>429</v>
      </c>
      <c r="B134" s="4" t="s">
        <v>63</v>
      </c>
      <c r="C134" s="4" t="s">
        <v>63</v>
      </c>
    </row>
    <row r="135" spans="1:5">
      <c r="A135" s="4" t="s">
        <v>491</v>
      </c>
    </row>
    <row r="136" spans="1:5">
      <c r="A136" s="4" t="s">
        <v>429</v>
      </c>
      <c r="B136" s="4" t="s">
        <v>63</v>
      </c>
      <c r="C136" s="4" t="s">
        <v>63</v>
      </c>
    </row>
    <row r="137" spans="1:5">
      <c r="A137" s="4" t="s">
        <v>492</v>
      </c>
    </row>
    <row r="138" spans="1:5">
      <c r="A138" s="4" t="s">
        <v>429</v>
      </c>
      <c r="B138" s="4" t="s">
        <v>63</v>
      </c>
      <c r="C138" s="4" t="s">
        <v>63</v>
      </c>
    </row>
    <row r="139" spans="1:5">
      <c r="A139" s="4" t="s">
        <v>493</v>
      </c>
    </row>
    <row r="140" spans="1:5">
      <c r="A140" s="4" t="s">
        <v>429</v>
      </c>
      <c r="B140" s="4" t="s">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94</v>
      </c>
      <c r="B1" s="2" t="s">
        <v>1</v>
      </c>
      <c r="C1" s="2" t="s">
        <v>495</v>
      </c>
    </row>
    <row r="2" spans="1:3">
      <c r="B2" s="2" t="s">
        <v>2</v>
      </c>
      <c r="C2" s="2" t="s">
        <v>39</v>
      </c>
    </row>
    <row r="3" spans="1:3">
      <c r="A3" s="3" t="s">
        <v>187</v>
      </c>
    </row>
    <row r="4" spans="1:3">
      <c r="A4" s="4" t="s">
        <v>496</v>
      </c>
      <c r="B4" s="6" t="n">
        <v>10000</v>
      </c>
      <c r="C4" s="6" t="n">
        <v>10000</v>
      </c>
    </row>
    <row r="5" spans="1:3">
      <c r="A5" s="4" t="s">
        <v>497</v>
      </c>
      <c r="B5" s="5" t="n">
        <v>97000</v>
      </c>
      <c r="C5" s="5" t="n">
        <v>78600</v>
      </c>
    </row>
    <row r="6" spans="1:3">
      <c r="A6" s="4" t="s">
        <v>498</v>
      </c>
      <c r="B6" s="6" t="n">
        <v>10000</v>
      </c>
      <c r="C6" s="6" t="n">
        <v>10000</v>
      </c>
    </row>
    <row r="7" spans="1:3">
      <c r="A7" s="4" t="s">
        <v>499</v>
      </c>
      <c r="B7" s="4" t="s">
        <v>326</v>
      </c>
      <c r="C7" s="4" t="s">
        <v>3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69"/>
    <col customWidth="1" max="7" min="7" width="15"/>
    <col customWidth="1" max="8" min="8" width="34"/>
    <col customWidth="1" max="9" min="9" width="11"/>
  </cols>
  <sheetData>
    <row r="1" spans="1:9">
      <c r="A1" s="1" t="s">
        <v>116</v>
      </c>
      <c r="B1" s="2" t="s">
        <v>117</v>
      </c>
      <c r="C1" s="2" t="s">
        <v>118</v>
      </c>
      <c r="D1" s="2" t="s">
        <v>119</v>
      </c>
      <c r="E1" s="2" t="s">
        <v>120</v>
      </c>
      <c r="F1" s="2" t="s">
        <v>121</v>
      </c>
      <c r="G1" s="2" t="s">
        <v>122</v>
      </c>
      <c r="H1" s="2" t="s">
        <v>123</v>
      </c>
      <c r="I1" s="2" t="s">
        <v>124</v>
      </c>
    </row>
    <row r="2" spans="1:9">
      <c r="A2" s="4" t="s">
        <v>125</v>
      </c>
      <c r="B2" s="6" t="n">
        <v>230</v>
      </c>
      <c r="C2" s="6" t="n">
        <v>94486</v>
      </c>
      <c r="D2" s="6" t="n">
        <v>-1914</v>
      </c>
      <c r="E2" s="6" t="n">
        <v>183946</v>
      </c>
      <c r="F2" s="6" t="n">
        <v>6376</v>
      </c>
      <c r="G2" s="6" t="n">
        <v>-10634</v>
      </c>
      <c r="H2" s="6" t="n">
        <v>3263</v>
      </c>
      <c r="I2" s="6" t="n">
        <v>275753</v>
      </c>
    </row>
    <row r="3" spans="1:9">
      <c r="A3" s="4" t="s">
        <v>126</v>
      </c>
      <c r="B3" s="4" t="s">
        <v>63</v>
      </c>
      <c r="C3" s="4" t="s">
        <v>63</v>
      </c>
      <c r="D3" s="4" t="s">
        <v>63</v>
      </c>
      <c r="E3" s="5" t="n">
        <v>8184</v>
      </c>
      <c r="F3" s="5" t="n">
        <v>-8184</v>
      </c>
      <c r="G3" s="4" t="s">
        <v>63</v>
      </c>
      <c r="H3" s="4" t="s">
        <v>63</v>
      </c>
      <c r="I3" s="4" t="s">
        <v>63</v>
      </c>
    </row>
    <row r="4" spans="1:9">
      <c r="A4" s="4" t="s">
        <v>101</v>
      </c>
      <c r="B4" s="4" t="s">
        <v>63</v>
      </c>
      <c r="C4" s="4" t="s">
        <v>63</v>
      </c>
      <c r="D4" s="4" t="s">
        <v>63</v>
      </c>
      <c r="E4" s="5" t="n">
        <v>13773</v>
      </c>
      <c r="F4" s="4" t="s">
        <v>63</v>
      </c>
      <c r="G4" s="4" t="s">
        <v>63</v>
      </c>
      <c r="H4" s="5" t="n">
        <v>23</v>
      </c>
      <c r="I4" s="5" t="n">
        <v>13796</v>
      </c>
    </row>
    <row r="5" spans="1:9">
      <c r="A5" s="4" t="s">
        <v>127</v>
      </c>
      <c r="B5" s="4" t="s">
        <v>63</v>
      </c>
      <c r="C5" s="4" t="s">
        <v>63</v>
      </c>
      <c r="D5" s="4" t="s">
        <v>63</v>
      </c>
      <c r="E5" s="4" t="s">
        <v>63</v>
      </c>
      <c r="F5" s="5" t="n">
        <v>3253</v>
      </c>
      <c r="G5" s="4" t="s">
        <v>63</v>
      </c>
      <c r="H5" s="5" t="n">
        <v>58</v>
      </c>
      <c r="I5" s="5" t="n">
        <v>3311</v>
      </c>
    </row>
    <row r="6" spans="1:9">
      <c r="A6" s="4" t="s">
        <v>128</v>
      </c>
      <c r="B6" s="4" t="s">
        <v>63</v>
      </c>
      <c r="C6" s="4" t="s">
        <v>63</v>
      </c>
      <c r="D6" s="4" t="s">
        <v>63</v>
      </c>
      <c r="E6" s="4" t="s">
        <v>63</v>
      </c>
      <c r="F6" s="4" t="s">
        <v>63</v>
      </c>
      <c r="G6" s="5" t="n">
        <v>-2</v>
      </c>
      <c r="H6" s="4" t="s">
        <v>63</v>
      </c>
      <c r="I6" s="5" t="n">
        <v>-2</v>
      </c>
    </row>
    <row r="7" spans="1:9">
      <c r="A7" s="4" t="s">
        <v>129</v>
      </c>
      <c r="B7" s="4" t="s">
        <v>63</v>
      </c>
      <c r="C7" s="5" t="n">
        <v>617</v>
      </c>
      <c r="D7" s="4" t="s">
        <v>63</v>
      </c>
      <c r="E7" s="4" t="s">
        <v>63</v>
      </c>
      <c r="F7" s="4" t="s">
        <v>63</v>
      </c>
      <c r="G7" s="4" t="s">
        <v>63</v>
      </c>
      <c r="H7" s="4" t="s">
        <v>63</v>
      </c>
      <c r="I7" s="5" t="n">
        <v>617</v>
      </c>
    </row>
    <row r="8" spans="1:9">
      <c r="A8" s="4" t="s">
        <v>130</v>
      </c>
      <c r="B8" s="4" t="s">
        <v>63</v>
      </c>
      <c r="C8" s="5" t="n">
        <v>-274</v>
      </c>
      <c r="D8" s="4" t="s">
        <v>63</v>
      </c>
      <c r="E8" s="5" t="n">
        <v>-50</v>
      </c>
      <c r="F8" s="4" t="s">
        <v>63</v>
      </c>
      <c r="G8" s="5" t="n">
        <v>304</v>
      </c>
      <c r="H8" s="4" t="s">
        <v>63</v>
      </c>
      <c r="I8" s="5" t="n">
        <v>-20</v>
      </c>
    </row>
    <row r="9" spans="1:9">
      <c r="A9" s="4" t="s">
        <v>131</v>
      </c>
      <c r="B9" s="5" t="n">
        <v>230</v>
      </c>
      <c r="C9" s="5" t="n">
        <v>94829</v>
      </c>
      <c r="D9" s="5" t="n">
        <v>-1914</v>
      </c>
      <c r="E9" s="5" t="n">
        <v>205853</v>
      </c>
      <c r="F9" s="5" t="n">
        <v>1445</v>
      </c>
      <c r="G9" s="5" t="n">
        <v>-10332</v>
      </c>
      <c r="H9" s="5" t="n">
        <v>3344</v>
      </c>
      <c r="I9" s="5" t="n">
        <v>293455</v>
      </c>
    </row>
    <row r="10" spans="1:9">
      <c r="A10" s="4" t="s">
        <v>125</v>
      </c>
      <c r="B10" s="5" t="n">
        <v>230</v>
      </c>
      <c r="C10" s="5" t="n">
        <v>94486</v>
      </c>
      <c r="D10" s="5" t="n">
        <v>-1914</v>
      </c>
      <c r="E10" s="5" t="n">
        <v>183946</v>
      </c>
      <c r="F10" s="5" t="n">
        <v>6376</v>
      </c>
      <c r="G10" s="5" t="n">
        <v>-10634</v>
      </c>
      <c r="H10" s="5" t="n">
        <v>3263</v>
      </c>
      <c r="I10" s="5" t="n">
        <v>275753</v>
      </c>
    </row>
    <row r="11" spans="1:9">
      <c r="A11" s="4" t="s">
        <v>128</v>
      </c>
      <c r="I11" s="5" t="n">
        <v>-2006</v>
      </c>
    </row>
    <row r="12" spans="1:9">
      <c r="A12" s="4" t="s">
        <v>132</v>
      </c>
      <c r="B12" s="5" t="n">
        <v>230</v>
      </c>
      <c r="C12" s="5" t="n">
        <v>95961</v>
      </c>
      <c r="D12" s="5" t="n">
        <v>-1671</v>
      </c>
      <c r="E12" s="5" t="n">
        <v>218480</v>
      </c>
      <c r="F12" s="5" t="n">
        <v>5612</v>
      </c>
      <c r="G12" s="5" t="n">
        <v>-12308</v>
      </c>
      <c r="H12" s="5" t="n">
        <v>3499</v>
      </c>
      <c r="I12" s="5" t="n">
        <v>309803</v>
      </c>
    </row>
    <row r="13" spans="1:9">
      <c r="A13" s="4" t="s">
        <v>101</v>
      </c>
      <c r="B13" s="4" t="s">
        <v>63</v>
      </c>
      <c r="C13" s="4" t="s">
        <v>63</v>
      </c>
      <c r="D13" s="4" t="s">
        <v>63</v>
      </c>
      <c r="E13" s="5" t="n">
        <v>-3587</v>
      </c>
      <c r="F13" s="4" t="s">
        <v>63</v>
      </c>
      <c r="G13" s="4" t="s">
        <v>63</v>
      </c>
      <c r="H13" s="5" t="n">
        <v>32</v>
      </c>
      <c r="I13" s="5" t="n">
        <v>-3555</v>
      </c>
    </row>
    <row r="14" spans="1:9">
      <c r="A14" s="4" t="s">
        <v>127</v>
      </c>
      <c r="B14" s="4" t="s">
        <v>63</v>
      </c>
      <c r="C14" s="4" t="s">
        <v>63</v>
      </c>
      <c r="D14" s="4" t="s">
        <v>63</v>
      </c>
      <c r="E14" s="4" t="s">
        <v>63</v>
      </c>
      <c r="F14" s="5" t="n">
        <v>-3565</v>
      </c>
      <c r="G14" s="4" t="s">
        <v>63</v>
      </c>
      <c r="H14" s="5" t="n">
        <v>-72</v>
      </c>
      <c r="I14" s="5" t="n">
        <v>-3637</v>
      </c>
    </row>
    <row r="15" spans="1:9">
      <c r="A15" s="4" t="s">
        <v>128</v>
      </c>
      <c r="B15" s="4" t="s">
        <v>63</v>
      </c>
      <c r="C15" s="4" t="s">
        <v>63</v>
      </c>
      <c r="D15" s="4" t="s">
        <v>63</v>
      </c>
      <c r="E15" s="4" t="s">
        <v>63</v>
      </c>
      <c r="F15" s="4" t="s">
        <v>63</v>
      </c>
      <c r="G15" s="5" t="n">
        <v>-1502</v>
      </c>
      <c r="H15" s="4" t="s">
        <v>63</v>
      </c>
      <c r="I15" s="5" t="n">
        <v>-1502</v>
      </c>
    </row>
    <row r="16" spans="1:9">
      <c r="A16" s="4" t="s">
        <v>129</v>
      </c>
      <c r="B16" s="4" t="s">
        <v>63</v>
      </c>
      <c r="C16" s="5" t="n">
        <v>713</v>
      </c>
      <c r="D16" s="4" t="s">
        <v>63</v>
      </c>
      <c r="E16" s="4" t="s">
        <v>63</v>
      </c>
      <c r="F16" s="4" t="s">
        <v>63</v>
      </c>
      <c r="G16" s="4" t="s">
        <v>63</v>
      </c>
      <c r="H16" s="4" t="s">
        <v>63</v>
      </c>
      <c r="I16" s="5" t="n">
        <v>713</v>
      </c>
    </row>
    <row r="17" spans="1:9">
      <c r="A17" s="4" t="s">
        <v>130</v>
      </c>
      <c r="B17" s="4" t="s">
        <v>63</v>
      </c>
      <c r="C17" s="5" t="n">
        <v>-300</v>
      </c>
      <c r="D17" s="4" t="s">
        <v>63</v>
      </c>
      <c r="E17" s="5" t="n">
        <v>-82</v>
      </c>
      <c r="F17" s="4" t="s">
        <v>63</v>
      </c>
      <c r="G17" s="5" t="n">
        <v>351</v>
      </c>
      <c r="H17" s="4" t="s">
        <v>63</v>
      </c>
      <c r="I17" s="5" t="n">
        <v>-31</v>
      </c>
    </row>
    <row r="18" spans="1:9">
      <c r="A18" s="4" t="s">
        <v>133</v>
      </c>
      <c r="B18" s="6" t="n">
        <v>230</v>
      </c>
      <c r="C18" s="6" t="n">
        <v>96374</v>
      </c>
      <c r="D18" s="6" t="n">
        <v>-1671</v>
      </c>
      <c r="E18" s="6" t="n">
        <v>214811</v>
      </c>
      <c r="F18" s="6" t="n">
        <v>2047</v>
      </c>
      <c r="G18" s="6" t="n">
        <v>-13459</v>
      </c>
      <c r="H18" s="6" t="n">
        <v>3459</v>
      </c>
      <c r="I18" s="6" t="n">
        <v>3017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87</v>
      </c>
    </row>
    <row r="3" spans="1:3">
      <c r="A3" s="3" t="s">
        <v>501</v>
      </c>
    </row>
    <row r="4" spans="1:3">
      <c r="A4" s="4" t="s">
        <v>502</v>
      </c>
      <c r="B4" s="6" t="n">
        <v>62972</v>
      </c>
      <c r="C4" s="6" t="n">
        <v>55653</v>
      </c>
    </row>
    <row r="5" spans="1:3">
      <c r="A5" s="4" t="s">
        <v>503</v>
      </c>
      <c r="B5" s="5" t="n">
        <v>1600</v>
      </c>
      <c r="C5" s="5" t="n">
        <v>1029</v>
      </c>
    </row>
    <row r="6" spans="1:3">
      <c r="A6" s="4" t="s">
        <v>504</v>
      </c>
      <c r="B6" s="5" t="n">
        <v>-5170</v>
      </c>
      <c r="C6" s="5" t="n">
        <v>-2773</v>
      </c>
    </row>
    <row r="7" spans="1:3">
      <c r="A7" s="4" t="s">
        <v>505</v>
      </c>
      <c r="B7" s="5" t="n">
        <v>59402</v>
      </c>
      <c r="C7" s="5" t="n">
        <v>53909</v>
      </c>
    </row>
    <row r="8" spans="1:3">
      <c r="A8" s="3" t="s">
        <v>506</v>
      </c>
    </row>
    <row r="9" spans="1:3">
      <c r="A9" s="4" t="s">
        <v>502</v>
      </c>
      <c r="B9" s="5" t="n">
        <v>62393</v>
      </c>
      <c r="C9" s="5" t="n">
        <v>52253</v>
      </c>
    </row>
    <row r="10" spans="1:3">
      <c r="A10" s="4" t="s">
        <v>503</v>
      </c>
      <c r="B10" s="5" t="n">
        <v>1600</v>
      </c>
      <c r="C10" s="5" t="n">
        <v>1026</v>
      </c>
    </row>
    <row r="11" spans="1:3">
      <c r="A11" s="4" t="s">
        <v>504</v>
      </c>
      <c r="B11" s="5" t="n">
        <v>-5221</v>
      </c>
      <c r="C11" s="5" t="n">
        <v>-2773</v>
      </c>
    </row>
    <row r="12" spans="1:3">
      <c r="A12" s="4" t="s">
        <v>505</v>
      </c>
      <c r="B12" s="6" t="n">
        <v>58772</v>
      </c>
      <c r="C12" s="6" t="n">
        <v>50506</v>
      </c>
    </row>
    <row r="13" spans="1:3">
      <c r="A13" s="4" t="s">
        <v>507</v>
      </c>
      <c r="B13" s="4" t="s">
        <v>508</v>
      </c>
      <c r="C13" s="4" t="s">
        <v>5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87</v>
      </c>
    </row>
    <row r="3" spans="1:3">
      <c r="A3" s="3" t="s">
        <v>187</v>
      </c>
    </row>
    <row r="4" spans="1:3">
      <c r="A4" s="4" t="s">
        <v>511</v>
      </c>
      <c r="B4" s="6" t="n">
        <v>33892</v>
      </c>
      <c r="C4" s="6" t="n">
        <v>26631</v>
      </c>
    </row>
    <row r="5" spans="1:3">
      <c r="A5" s="4" t="s">
        <v>512</v>
      </c>
      <c r="B5" s="5" t="n">
        <v>308</v>
      </c>
      <c r="C5" s="5" t="n">
        <v>443</v>
      </c>
    </row>
    <row r="6" spans="1:3">
      <c r="A6" s="4" t="s">
        <v>513</v>
      </c>
      <c r="B6" s="5" t="n">
        <v>-3778</v>
      </c>
      <c r="C6" s="5" t="n">
        <v>-840</v>
      </c>
    </row>
    <row r="7" spans="1:3">
      <c r="A7" s="4" t="s">
        <v>514</v>
      </c>
      <c r="B7" s="6" t="n">
        <v>30422</v>
      </c>
      <c r="C7" s="6" t="n">
        <v>262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87</v>
      </c>
    </row>
    <row r="3" spans="1:3">
      <c r="A3" s="3" t="s">
        <v>190</v>
      </c>
    </row>
    <row r="4" spans="1:3">
      <c r="A4" s="4" t="s">
        <v>516</v>
      </c>
      <c r="B4" s="6" t="n">
        <v>15399</v>
      </c>
      <c r="C4" s="6" t="n">
        <v>12866</v>
      </c>
    </row>
    <row r="5" spans="1:3">
      <c r="A5" s="4" t="s">
        <v>141</v>
      </c>
      <c r="B5" s="5" t="n">
        <v>13152</v>
      </c>
      <c r="C5" s="5" t="n">
        <v>11147</v>
      </c>
    </row>
    <row r="6" spans="1:3">
      <c r="A6" s="4" t="s">
        <v>96</v>
      </c>
      <c r="B6" s="5" t="n">
        <v>-9387</v>
      </c>
      <c r="C6" s="5" t="n">
        <v>-9222</v>
      </c>
    </row>
    <row r="7" spans="1:3">
      <c r="A7" s="4" t="s">
        <v>517</v>
      </c>
      <c r="B7" s="6" t="n">
        <v>19164</v>
      </c>
      <c r="C7" s="6" t="n">
        <v>147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87</v>
      </c>
    </row>
    <row r="3" spans="1:3">
      <c r="A3" s="3" t="s">
        <v>193</v>
      </c>
    </row>
    <row r="4" spans="1:3">
      <c r="A4" s="4" t="s">
        <v>519</v>
      </c>
      <c r="B4" s="6" t="n">
        <v>93250</v>
      </c>
      <c r="C4" s="6" t="n">
        <v>87121</v>
      </c>
    </row>
    <row r="5" spans="1:3">
      <c r="A5" s="4" t="s">
        <v>48</v>
      </c>
      <c r="B5" s="5" t="n">
        <v>4045</v>
      </c>
      <c r="C5" s="5" t="n">
        <v>2232</v>
      </c>
    </row>
    <row r="6" spans="1:3">
      <c r="A6" s="4" t="s">
        <v>520</v>
      </c>
      <c r="B6" s="5" t="n">
        <v>89205</v>
      </c>
      <c r="C6" s="5" t="n">
        <v>84889</v>
      </c>
    </row>
    <row r="7" spans="1:3">
      <c r="A7" s="3" t="s">
        <v>521</v>
      </c>
    </row>
    <row r="8" spans="1:3">
      <c r="A8" s="4" t="s">
        <v>522</v>
      </c>
      <c r="B8" s="4" t="s">
        <v>63</v>
      </c>
      <c r="C8" s="4" t="s">
        <v>63</v>
      </c>
    </row>
    <row r="9" spans="1:3">
      <c r="A9" s="4" t="s">
        <v>523</v>
      </c>
      <c r="B9" s="5" t="n">
        <v>8568</v>
      </c>
      <c r="C9" s="4" t="s">
        <v>63</v>
      </c>
    </row>
    <row r="10" spans="1:3">
      <c r="A10" s="4" t="s">
        <v>524</v>
      </c>
      <c r="B10" s="5" t="n">
        <v>8568</v>
      </c>
      <c r="C10" s="4" t="s">
        <v>63</v>
      </c>
    </row>
    <row r="11" spans="1:3">
      <c r="A11" s="3" t="s">
        <v>525</v>
      </c>
    </row>
    <row r="12" spans="1:3">
      <c r="A12" s="4" t="s">
        <v>522</v>
      </c>
      <c r="B12" s="5" t="n">
        <v>29912</v>
      </c>
      <c r="C12" s="5" t="n">
        <v>31203</v>
      </c>
    </row>
    <row r="13" spans="1:3">
      <c r="A13" s="4" t="s">
        <v>523</v>
      </c>
      <c r="B13" s="5" t="n">
        <v>510</v>
      </c>
      <c r="C13" s="5" t="n">
        <v>-4969</v>
      </c>
    </row>
    <row r="14" spans="1:3">
      <c r="A14" s="4" t="s">
        <v>526</v>
      </c>
      <c r="B14" s="5" t="n">
        <v>30422</v>
      </c>
      <c r="C14" s="5" t="n">
        <v>26234</v>
      </c>
    </row>
    <row r="15" spans="1:3">
      <c r="A15" s="3" t="s">
        <v>527</v>
      </c>
    </row>
    <row r="16" spans="1:3">
      <c r="A16" s="4" t="s">
        <v>522</v>
      </c>
      <c r="B16" s="5" t="n">
        <v>12532</v>
      </c>
      <c r="C16" s="5" t="n">
        <v>11064</v>
      </c>
    </row>
    <row r="17" spans="1:3">
      <c r="A17" s="4" t="s">
        <v>523</v>
      </c>
      <c r="B17" s="5" t="n">
        <v>26330</v>
      </c>
      <c r="C17" s="5" t="n">
        <v>17642</v>
      </c>
    </row>
    <row r="18" spans="1:3">
      <c r="A18" s="4" t="s">
        <v>528</v>
      </c>
      <c r="B18" s="5" t="n">
        <v>38862</v>
      </c>
      <c r="C18" s="5" t="n">
        <v>28706</v>
      </c>
    </row>
    <row r="19" spans="1:3">
      <c r="A19" s="4" t="s">
        <v>519</v>
      </c>
      <c r="B19" s="5" t="n">
        <v>97400</v>
      </c>
      <c r="C19" s="5" t="n">
        <v>85560</v>
      </c>
    </row>
    <row r="20" spans="1:3">
      <c r="A20" s="4" t="s">
        <v>48</v>
      </c>
      <c r="B20" s="5" t="n">
        <v>8067</v>
      </c>
      <c r="C20" s="5" t="n">
        <v>3143</v>
      </c>
    </row>
    <row r="21" spans="1:3">
      <c r="A21" s="4" t="s">
        <v>529</v>
      </c>
      <c r="B21" s="6" t="n">
        <v>89333</v>
      </c>
      <c r="C21" s="6" t="n">
        <v>824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530</v>
      </c>
      <c r="B1" s="2" t="s">
        <v>1</v>
      </c>
    </row>
    <row r="2" spans="1:4">
      <c r="B2" s="2" t="s">
        <v>2</v>
      </c>
      <c r="C2" s="2" t="s">
        <v>87</v>
      </c>
      <c r="D2" s="2" t="s">
        <v>39</v>
      </c>
    </row>
    <row r="3" spans="1:4">
      <c r="A3" s="4" t="s">
        <v>531</v>
      </c>
      <c r="B3" s="6" t="n">
        <v>20544</v>
      </c>
      <c r="D3" s="6" t="n">
        <v>17930</v>
      </c>
    </row>
    <row r="4" spans="1:4">
      <c r="A4" s="4" t="s">
        <v>532</v>
      </c>
      <c r="B4" s="5" t="n">
        <v>-10424</v>
      </c>
      <c r="D4" s="5" t="n">
        <v>-10236</v>
      </c>
    </row>
    <row r="5" spans="1:4">
      <c r="A5" s="4" t="s">
        <v>533</v>
      </c>
      <c r="B5" s="5" t="n">
        <v>10120</v>
      </c>
      <c r="D5" s="5" t="n">
        <v>7694</v>
      </c>
    </row>
    <row r="6" spans="1:4">
      <c r="A6" s="4" t="s">
        <v>534</v>
      </c>
      <c r="B6" s="5" t="n">
        <v>187</v>
      </c>
      <c r="C6" s="6" t="n">
        <v>142</v>
      </c>
    </row>
    <row r="7" spans="1:4">
      <c r="A7" s="4" t="s">
        <v>419</v>
      </c>
    </row>
    <row r="8" spans="1:4">
      <c r="A8" s="4" t="s">
        <v>531</v>
      </c>
      <c r="B8" s="6" t="n">
        <v>15014</v>
      </c>
      <c r="D8" s="5" t="n">
        <v>12733</v>
      </c>
    </row>
    <row r="9" spans="1:4">
      <c r="A9" s="4" t="s">
        <v>535</v>
      </c>
    </row>
    <row r="10" spans="1:4">
      <c r="A10" s="4" t="s">
        <v>536</v>
      </c>
      <c r="B10" s="4" t="s">
        <v>537</v>
      </c>
    </row>
    <row r="11" spans="1:4">
      <c r="A11" s="4" t="s">
        <v>538</v>
      </c>
    </row>
    <row r="12" spans="1:4">
      <c r="A12" s="4" t="s">
        <v>536</v>
      </c>
      <c r="B12" s="4" t="s">
        <v>539</v>
      </c>
    </row>
    <row r="13" spans="1:4">
      <c r="A13" s="4" t="s">
        <v>540</v>
      </c>
    </row>
    <row r="14" spans="1:4">
      <c r="A14" s="4" t="s">
        <v>531</v>
      </c>
      <c r="B14" s="6" t="n">
        <v>1323</v>
      </c>
      <c r="D14" s="5" t="n">
        <v>1271</v>
      </c>
    </row>
    <row r="15" spans="1:4">
      <c r="A15" s="4" t="s">
        <v>541</v>
      </c>
    </row>
    <row r="16" spans="1:4">
      <c r="A16" s="4" t="s">
        <v>536</v>
      </c>
      <c r="B16" s="4" t="s">
        <v>542</v>
      </c>
    </row>
    <row r="17" spans="1:4">
      <c r="A17" s="4" t="s">
        <v>543</v>
      </c>
    </row>
    <row r="18" spans="1:4">
      <c r="A18" s="4" t="s">
        <v>536</v>
      </c>
      <c r="B18" s="4" t="s">
        <v>544</v>
      </c>
    </row>
    <row r="19" spans="1:4">
      <c r="A19" s="4" t="s">
        <v>545</v>
      </c>
    </row>
    <row r="20" spans="1:4">
      <c r="A20" s="4" t="s">
        <v>531</v>
      </c>
      <c r="B20" s="6" t="n">
        <v>2944</v>
      </c>
      <c r="D20" s="5" t="n">
        <v>2796</v>
      </c>
    </row>
    <row r="21" spans="1:4">
      <c r="A21" s="4" t="s">
        <v>546</v>
      </c>
    </row>
    <row r="22" spans="1:4">
      <c r="A22" s="4" t="s">
        <v>536</v>
      </c>
      <c r="B22" s="4" t="s">
        <v>542</v>
      </c>
    </row>
    <row r="23" spans="1:4">
      <c r="A23" s="4" t="s">
        <v>547</v>
      </c>
    </row>
    <row r="24" spans="1:4">
      <c r="A24" s="4" t="s">
        <v>536</v>
      </c>
      <c r="B24" s="4" t="s">
        <v>544</v>
      </c>
    </row>
    <row r="25" spans="1:4">
      <c r="A25" s="4" t="s">
        <v>548</v>
      </c>
    </row>
    <row r="26" spans="1:4">
      <c r="A26" s="4" t="s">
        <v>531</v>
      </c>
      <c r="B26" s="6" t="n">
        <v>1263</v>
      </c>
      <c r="D26" s="6" t="n">
        <v>1130</v>
      </c>
    </row>
    <row r="27" spans="1:4">
      <c r="A27" s="4" t="s">
        <v>549</v>
      </c>
    </row>
    <row r="28" spans="1:4">
      <c r="A28" s="4" t="s">
        <v>536</v>
      </c>
      <c r="B28" s="4" t="s">
        <v>550</v>
      </c>
    </row>
    <row r="29" spans="1:4">
      <c r="A29" s="4" t="s">
        <v>551</v>
      </c>
    </row>
    <row r="30" spans="1:4">
      <c r="A30" s="4" t="s">
        <v>536</v>
      </c>
      <c r="B30" s="4" t="s">
        <v>5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554</v>
      </c>
    </row>
    <row r="3" spans="1:3">
      <c r="A3" s="4" t="s">
        <v>353</v>
      </c>
      <c r="B3" s="6" t="n">
        <v>9672</v>
      </c>
      <c r="C3" s="6" t="n">
        <v>2628</v>
      </c>
    </row>
    <row r="4" spans="1:3">
      <c r="A4" s="4" t="s">
        <v>555</v>
      </c>
    </row>
    <row r="5" spans="1:3">
      <c r="A5" s="3" t="s">
        <v>554</v>
      </c>
    </row>
    <row r="6" spans="1:3">
      <c r="A6" s="4" t="s">
        <v>353</v>
      </c>
      <c r="B6" s="5" t="n">
        <v>2628</v>
      </c>
      <c r="C6" s="5" t="n">
        <v>2628</v>
      </c>
    </row>
    <row r="7" spans="1:3">
      <c r="A7" s="4" t="s">
        <v>343</v>
      </c>
    </row>
    <row r="8" spans="1:3">
      <c r="A8" s="3" t="s">
        <v>554</v>
      </c>
    </row>
    <row r="9" spans="1:3">
      <c r="A9" s="4" t="s">
        <v>353</v>
      </c>
      <c r="B9" s="6" t="n">
        <v>7044</v>
      </c>
      <c r="C9" s="4" t="s">
        <v>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87</v>
      </c>
      <c r="D2" s="2" t="s">
        <v>39</v>
      </c>
    </row>
    <row r="3" spans="1:4">
      <c r="A3" s="3" t="s">
        <v>557</v>
      </c>
    </row>
    <row r="4" spans="1:4">
      <c r="A4" s="4" t="s">
        <v>558</v>
      </c>
      <c r="B4" s="6" t="n">
        <v>13525</v>
      </c>
      <c r="D4" s="6" t="n">
        <v>368</v>
      </c>
    </row>
    <row r="5" spans="1:4">
      <c r="A5" s="4" t="s">
        <v>559</v>
      </c>
      <c r="B5" s="5" t="n">
        <v>1946</v>
      </c>
      <c r="D5" s="5" t="n">
        <v>84</v>
      </c>
    </row>
    <row r="6" spans="1:4">
      <c r="A6" s="4" t="s">
        <v>560</v>
      </c>
      <c r="B6" s="5" t="n">
        <v>11579</v>
      </c>
      <c r="D6" s="5" t="n">
        <v>284</v>
      </c>
    </row>
    <row r="7" spans="1:4">
      <c r="A7" s="4" t="s">
        <v>561</v>
      </c>
      <c r="B7" s="5" t="n">
        <v>1882</v>
      </c>
      <c r="C7" s="6" t="n">
        <v>1135</v>
      </c>
    </row>
    <row r="8" spans="1:4">
      <c r="A8" s="4" t="s">
        <v>562</v>
      </c>
    </row>
    <row r="9" spans="1:4">
      <c r="A9" s="3" t="s">
        <v>557</v>
      </c>
    </row>
    <row r="10" spans="1:4">
      <c r="A10" s="4" t="s">
        <v>558</v>
      </c>
      <c r="B10" s="5" t="n">
        <v>748</v>
      </c>
      <c r="D10" s="5" t="n">
        <v>248</v>
      </c>
    </row>
    <row r="11" spans="1:4">
      <c r="A11" s="4" t="s">
        <v>559</v>
      </c>
      <c r="B11" s="5" t="n">
        <v>91</v>
      </c>
      <c r="D11" s="5" t="n">
        <v>66</v>
      </c>
    </row>
    <row r="12" spans="1:4">
      <c r="A12" s="4" t="s">
        <v>560</v>
      </c>
      <c r="B12" s="5" t="n">
        <v>657</v>
      </c>
      <c r="D12" s="5" t="n">
        <v>182</v>
      </c>
    </row>
    <row r="13" spans="1:4">
      <c r="A13" s="4" t="s">
        <v>563</v>
      </c>
    </row>
    <row r="14" spans="1:4">
      <c r="A14" s="3" t="s">
        <v>557</v>
      </c>
    </row>
    <row r="15" spans="1:4">
      <c r="A15" s="4" t="s">
        <v>558</v>
      </c>
      <c r="B15" s="5" t="n">
        <v>6700</v>
      </c>
    </row>
    <row r="16" spans="1:4">
      <c r="A16" s="4" t="s">
        <v>559</v>
      </c>
      <c r="B16" s="5" t="n">
        <v>93</v>
      </c>
    </row>
    <row r="17" spans="1:4">
      <c r="A17" s="4" t="s">
        <v>560</v>
      </c>
      <c r="B17" s="5" t="n">
        <v>6607</v>
      </c>
    </row>
    <row r="18" spans="1:4">
      <c r="A18" s="4" t="s">
        <v>564</v>
      </c>
    </row>
    <row r="19" spans="1:4">
      <c r="A19" s="3" t="s">
        <v>557</v>
      </c>
    </row>
    <row r="20" spans="1:4">
      <c r="A20" s="4" t="s">
        <v>558</v>
      </c>
      <c r="B20" s="5" t="n">
        <v>4177</v>
      </c>
    </row>
    <row r="21" spans="1:4">
      <c r="A21" s="4" t="s">
        <v>559</v>
      </c>
      <c r="B21" s="5" t="n">
        <v>1762</v>
      </c>
    </row>
    <row r="22" spans="1:4">
      <c r="A22" s="4" t="s">
        <v>560</v>
      </c>
      <c r="B22" s="5" t="n">
        <v>2415</v>
      </c>
    </row>
    <row r="23" spans="1:4">
      <c r="A23" s="4" t="s">
        <v>565</v>
      </c>
    </row>
    <row r="24" spans="1:4">
      <c r="A24" s="3" t="s">
        <v>557</v>
      </c>
    </row>
    <row r="25" spans="1:4">
      <c r="A25" s="4" t="s">
        <v>558</v>
      </c>
      <c r="D25" s="5" t="n">
        <v>20</v>
      </c>
    </row>
    <row r="26" spans="1:4">
      <c r="A26" s="4" t="s">
        <v>559</v>
      </c>
      <c r="D26" s="5" t="n">
        <v>18</v>
      </c>
    </row>
    <row r="27" spans="1:4">
      <c r="A27" s="4" t="s">
        <v>560</v>
      </c>
      <c r="D27" s="5" t="n">
        <v>2</v>
      </c>
    </row>
    <row r="28" spans="1:4">
      <c r="A28" s="4" t="s">
        <v>566</v>
      </c>
    </row>
    <row r="29" spans="1:4">
      <c r="A29" s="3" t="s">
        <v>557</v>
      </c>
    </row>
    <row r="30" spans="1:4">
      <c r="A30" s="4" t="s">
        <v>558</v>
      </c>
      <c r="B30" s="5" t="n">
        <v>11625</v>
      </c>
      <c r="D30" s="5" t="n">
        <v>268</v>
      </c>
    </row>
    <row r="31" spans="1:4">
      <c r="A31" s="4" t="s">
        <v>559</v>
      </c>
      <c r="B31" s="5" t="n">
        <v>1946</v>
      </c>
      <c r="D31" s="5" t="n">
        <v>84</v>
      </c>
    </row>
    <row r="32" spans="1:4">
      <c r="A32" s="4" t="s">
        <v>560</v>
      </c>
      <c r="B32" s="5" t="n">
        <v>9679</v>
      </c>
      <c r="D32" s="5" t="n">
        <v>184</v>
      </c>
    </row>
    <row r="33" spans="1:4">
      <c r="A33" s="4" t="s">
        <v>567</v>
      </c>
    </row>
    <row r="34" spans="1:4">
      <c r="A34" s="3" t="s">
        <v>557</v>
      </c>
    </row>
    <row r="35" spans="1:4">
      <c r="A35" s="4" t="s">
        <v>558</v>
      </c>
      <c r="B35" s="5" t="n">
        <v>1900</v>
      </c>
      <c r="D35" s="5" t="n">
        <v>100</v>
      </c>
    </row>
    <row r="36" spans="1:4">
      <c r="A36" s="4" t="s">
        <v>559</v>
      </c>
      <c r="B36" s="4" t="s">
        <v>63</v>
      </c>
      <c r="D36" s="4" t="s">
        <v>63</v>
      </c>
    </row>
    <row r="37" spans="1:4">
      <c r="A37" s="4" t="s">
        <v>560</v>
      </c>
      <c r="B37" s="6" t="n">
        <v>1900</v>
      </c>
      <c r="D37" s="6" t="n">
        <v>1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68</v>
      </c>
      <c r="B1" s="2" t="s">
        <v>1</v>
      </c>
      <c r="D1" s="2" t="s">
        <v>495</v>
      </c>
    </row>
    <row r="2" spans="1:4">
      <c r="B2" s="2" t="s">
        <v>2</v>
      </c>
      <c r="C2" s="2" t="s">
        <v>87</v>
      </c>
      <c r="D2" s="2" t="s">
        <v>39</v>
      </c>
    </row>
    <row r="3" spans="1:4">
      <c r="A3" s="3" t="s">
        <v>569</v>
      </c>
    </row>
    <row r="4" spans="1:4">
      <c r="A4" s="4" t="s">
        <v>570</v>
      </c>
      <c r="D4" s="6" t="n">
        <v>18984</v>
      </c>
    </row>
    <row r="5" spans="1:4">
      <c r="A5" s="4" t="s">
        <v>571</v>
      </c>
    </row>
    <row r="6" spans="1:4">
      <c r="A6" s="3" t="s">
        <v>569</v>
      </c>
    </row>
    <row r="7" spans="1:4">
      <c r="A7" s="4" t="s">
        <v>572</v>
      </c>
      <c r="B7" s="6" t="n">
        <v>336</v>
      </c>
      <c r="C7" s="6" t="n">
        <v>324</v>
      </c>
    </row>
    <row r="8" spans="1:4">
      <c r="A8" s="4" t="s">
        <v>573</v>
      </c>
      <c r="B8" s="5" t="n">
        <v>124</v>
      </c>
      <c r="D8" s="5" t="n">
        <v>115</v>
      </c>
    </row>
    <row r="9" spans="1:4">
      <c r="A9" s="4" t="s">
        <v>574</v>
      </c>
    </row>
    <row r="10" spans="1:4">
      <c r="A10" s="3" t="s">
        <v>569</v>
      </c>
    </row>
    <row r="11" spans="1:4">
      <c r="A11" s="4" t="s">
        <v>570</v>
      </c>
      <c r="D11" s="5" t="n">
        <v>6881</v>
      </c>
    </row>
    <row r="12" spans="1:4">
      <c r="A12" s="4" t="s">
        <v>333</v>
      </c>
    </row>
    <row r="13" spans="1:4">
      <c r="A13" s="3" t="s">
        <v>569</v>
      </c>
    </row>
    <row r="14" spans="1:4">
      <c r="A14" s="4" t="s">
        <v>575</v>
      </c>
      <c r="B14" s="6" t="n">
        <v>42</v>
      </c>
      <c r="C14" s="6" t="n">
        <v>31</v>
      </c>
    </row>
    <row r="15" spans="1:4">
      <c r="A15" s="4" t="s">
        <v>576</v>
      </c>
    </row>
    <row r="16" spans="1:4">
      <c r="A16" s="3" t="s">
        <v>569</v>
      </c>
    </row>
    <row r="17" spans="1:4">
      <c r="A17" s="4" t="s">
        <v>570</v>
      </c>
      <c r="D17" s="6" t="n">
        <v>6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 customWidth="1" max="5" min="5" width="14"/>
    <col customWidth="1" max="6" min="6" width="14"/>
  </cols>
  <sheetData>
    <row r="1" spans="1:6">
      <c r="A1" s="1" t="s">
        <v>577</v>
      </c>
      <c r="C1" s="2" t="s">
        <v>2</v>
      </c>
      <c r="D1" s="2" t="s">
        <v>39</v>
      </c>
      <c r="E1" s="2" t="s">
        <v>87</v>
      </c>
      <c r="F1" s="2" t="s">
        <v>427</v>
      </c>
    </row>
    <row r="2" spans="1:6">
      <c r="A2" s="3" t="s">
        <v>40</v>
      </c>
    </row>
    <row r="3" spans="1:6">
      <c r="A3" s="4" t="s">
        <v>49</v>
      </c>
      <c r="C3" s="6" t="n">
        <v>2098</v>
      </c>
      <c r="D3" s="6" t="n">
        <v>2089</v>
      </c>
    </row>
    <row r="4" spans="1:6">
      <c r="A4" s="4" t="s">
        <v>50</v>
      </c>
      <c r="C4" s="5" t="n">
        <v>10120</v>
      </c>
      <c r="D4" s="5" t="n">
        <v>7694</v>
      </c>
    </row>
    <row r="5" spans="1:6">
      <c r="A5" s="4" t="s">
        <v>53</v>
      </c>
      <c r="C5" s="5" t="n">
        <v>5180</v>
      </c>
      <c r="D5" s="5" t="n">
        <v>5176</v>
      </c>
    </row>
    <row r="6" spans="1:6">
      <c r="A6" s="4" t="s">
        <v>54</v>
      </c>
      <c r="C6" s="5" t="n">
        <v>536384</v>
      </c>
      <c r="D6" s="5" t="n">
        <v>508159</v>
      </c>
    </row>
    <row r="7" spans="1:6">
      <c r="A7" s="3" t="s">
        <v>55</v>
      </c>
    </row>
    <row r="8" spans="1:6">
      <c r="A8" s="4" t="s">
        <v>56</v>
      </c>
      <c r="C8" s="5" t="n">
        <v>97400</v>
      </c>
      <c r="D8" s="5" t="n">
        <v>93250</v>
      </c>
      <c r="E8" s="6" t="n">
        <v>85560</v>
      </c>
    </row>
    <row r="9" spans="1:6">
      <c r="A9" s="4" t="s">
        <v>57</v>
      </c>
      <c r="C9" s="5" t="n">
        <v>106410</v>
      </c>
      <c r="D9" s="5" t="n">
        <v>89276</v>
      </c>
      <c r="E9" s="5" t="n">
        <v>88171</v>
      </c>
    </row>
    <row r="10" spans="1:6">
      <c r="A10" s="4" t="s">
        <v>58</v>
      </c>
      <c r="C10" s="5" t="n">
        <v>916</v>
      </c>
      <c r="D10" s="5" t="n">
        <v>170</v>
      </c>
    </row>
    <row r="11" spans="1:6">
      <c r="A11" s="4" t="s">
        <v>64</v>
      </c>
      <c r="C11" s="5" t="n">
        <v>234593</v>
      </c>
      <c r="D11" s="5" t="n">
        <v>198356</v>
      </c>
    </row>
    <row r="12" spans="1:6">
      <c r="A12" s="3" t="s">
        <v>578</v>
      </c>
    </row>
    <row r="13" spans="1:6">
      <c r="A13" s="4" t="s">
        <v>73</v>
      </c>
      <c r="C13" s="5" t="n">
        <v>3459</v>
      </c>
      <c r="D13" s="5" t="n">
        <v>3499</v>
      </c>
    </row>
    <row r="14" spans="1:6">
      <c r="A14" s="4" t="s">
        <v>74</v>
      </c>
      <c r="C14" s="5" t="n">
        <v>301791</v>
      </c>
      <c r="D14" s="5" t="n">
        <v>309803</v>
      </c>
      <c r="E14" s="6" t="n">
        <v>293455</v>
      </c>
      <c r="F14" s="6" t="n">
        <v>275753</v>
      </c>
    </row>
    <row r="15" spans="1:6">
      <c r="A15" s="4" t="s">
        <v>75</v>
      </c>
      <c r="C15" s="5" t="n">
        <v>536384</v>
      </c>
      <c r="D15" s="5" t="n">
        <v>508159</v>
      </c>
    </row>
    <row r="16" spans="1:6">
      <c r="A16" s="4" t="s">
        <v>333</v>
      </c>
    </row>
    <row r="17" spans="1:6">
      <c r="A17" s="3" t="s">
        <v>40</v>
      </c>
    </row>
    <row r="18" spans="1:6">
      <c r="A18" s="4" t="s">
        <v>579</v>
      </c>
      <c r="C18" s="5" t="n">
        <v>1280</v>
      </c>
      <c r="D18" s="5" t="n">
        <v>-716</v>
      </c>
    </row>
    <row r="19" spans="1:6">
      <c r="A19" s="4" t="s">
        <v>180</v>
      </c>
      <c r="C19" s="5" t="n">
        <v>4602</v>
      </c>
      <c r="D19" s="5" t="n">
        <v>4661</v>
      </c>
    </row>
    <row r="20" spans="1:6">
      <c r="A20" s="4" t="s">
        <v>46</v>
      </c>
      <c r="C20" s="5" t="n">
        <v>4608</v>
      </c>
      <c r="D20" s="5" t="n">
        <v>4801</v>
      </c>
    </row>
    <row r="21" spans="1:6">
      <c r="A21" s="4" t="s">
        <v>48</v>
      </c>
      <c r="B21" s="4" t="s">
        <v>580</v>
      </c>
      <c r="C21" s="5" t="n">
        <v>26907</v>
      </c>
      <c r="D21" s="5" t="n">
        <v>26330</v>
      </c>
    </row>
    <row r="22" spans="1:6">
      <c r="A22" s="4" t="s">
        <v>49</v>
      </c>
      <c r="C22" s="5" t="n">
        <v>35</v>
      </c>
      <c r="D22" s="5" t="n">
        <v>33</v>
      </c>
    </row>
    <row r="23" spans="1:6">
      <c r="A23" s="4" t="s">
        <v>581</v>
      </c>
      <c r="C23" s="5" t="n">
        <v>352</v>
      </c>
      <c r="D23" s="5" t="n">
        <v>343</v>
      </c>
    </row>
    <row r="24" spans="1:6">
      <c r="A24" s="4" t="s">
        <v>50</v>
      </c>
      <c r="C24" s="5" t="n">
        <v>346</v>
      </c>
      <c r="D24" s="5" t="n">
        <v>348</v>
      </c>
    </row>
    <row r="25" spans="1:6">
      <c r="A25" s="4" t="s">
        <v>53</v>
      </c>
      <c r="C25" s="5" t="n">
        <v>45</v>
      </c>
      <c r="D25" s="5" t="n">
        <v>45</v>
      </c>
    </row>
    <row r="26" spans="1:6">
      <c r="A26" s="4" t="s">
        <v>54</v>
      </c>
      <c r="C26" s="5" t="n">
        <v>38175</v>
      </c>
      <c r="D26" s="5" t="n">
        <v>35845</v>
      </c>
    </row>
    <row r="27" spans="1:6">
      <c r="A27" s="3" t="s">
        <v>55</v>
      </c>
    </row>
    <row r="28" spans="1:6">
      <c r="A28" s="4" t="s">
        <v>56</v>
      </c>
      <c r="C28" s="5" t="n">
        <v>11221</v>
      </c>
      <c r="D28" s="5" t="n">
        <v>10622</v>
      </c>
    </row>
    <row r="29" spans="1:6">
      <c r="A29" s="4" t="s">
        <v>57</v>
      </c>
      <c r="C29" s="5" t="n">
        <v>15686</v>
      </c>
      <c r="D29" s="5" t="n">
        <v>15708</v>
      </c>
    </row>
    <row r="30" spans="1:6">
      <c r="A30" s="4" t="s">
        <v>582</v>
      </c>
      <c r="B30" s="4" t="s">
        <v>580</v>
      </c>
      <c r="C30" s="5" t="n">
        <v>3000</v>
      </c>
      <c r="D30" s="5" t="n">
        <v>3000</v>
      </c>
    </row>
    <row r="31" spans="1:6">
      <c r="A31" s="4" t="s">
        <v>58</v>
      </c>
      <c r="B31" s="4" t="s">
        <v>580</v>
      </c>
      <c r="C31" s="5" t="n">
        <v>824</v>
      </c>
      <c r="D31" s="5" t="n">
        <v>1706</v>
      </c>
    </row>
    <row r="32" spans="1:6">
      <c r="A32" s="4" t="s">
        <v>61</v>
      </c>
      <c r="C32" s="5" t="n">
        <v>3985</v>
      </c>
      <c r="D32" s="5" t="n">
        <v>1310</v>
      </c>
    </row>
    <row r="33" spans="1:6">
      <c r="A33" s="4" t="s">
        <v>64</v>
      </c>
      <c r="C33" s="5" t="n">
        <v>34716</v>
      </c>
      <c r="D33" s="5" t="n">
        <v>32346</v>
      </c>
    </row>
    <row r="34" spans="1:6">
      <c r="A34" s="3" t="s">
        <v>578</v>
      </c>
    </row>
    <row r="35" spans="1:6">
      <c r="A35" s="4" t="s">
        <v>73</v>
      </c>
      <c r="C35" s="5" t="n">
        <v>3459</v>
      </c>
      <c r="D35" s="5" t="n">
        <v>3499</v>
      </c>
    </row>
    <row r="36" spans="1:6">
      <c r="A36" s="4" t="s">
        <v>74</v>
      </c>
      <c r="C36" s="5" t="n">
        <v>3459</v>
      </c>
      <c r="D36" s="5" t="n">
        <v>3499</v>
      </c>
    </row>
    <row r="37" spans="1:6">
      <c r="A37" s="4" t="s">
        <v>75</v>
      </c>
      <c r="C37" s="6" t="n">
        <v>38175</v>
      </c>
      <c r="D37" s="6" t="n">
        <v>35845</v>
      </c>
    </row>
    <row r="38" spans="1:6"/>
    <row r="39" spans="1:6">
      <c r="A39" s="4" t="s">
        <v>580</v>
      </c>
      <c r="B39" s="4" t="s">
        <v>583</v>
      </c>
    </row>
  </sheetData>
  <mergeCells count="3">
    <mergeCell ref="A1:B1"/>
    <mergeCell ref="A38:E38"/>
    <mergeCell ref="B39:E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s>
  <sheetData>
    <row r="1" spans="1:5">
      <c r="A1" s="1" t="s">
        <v>584</v>
      </c>
      <c r="B1" s="2" t="s">
        <v>585</v>
      </c>
      <c r="C1" s="2" t="s">
        <v>1</v>
      </c>
    </row>
    <row r="2" spans="1:5">
      <c r="B2" s="2" t="s">
        <v>586</v>
      </c>
      <c r="C2" s="2" t="s">
        <v>2</v>
      </c>
      <c r="D2" s="2" t="s">
        <v>87</v>
      </c>
      <c r="E2" s="2" t="s">
        <v>39</v>
      </c>
    </row>
    <row r="3" spans="1:5">
      <c r="A3" s="4" t="s">
        <v>587</v>
      </c>
      <c r="C3" s="6" t="n">
        <v>219</v>
      </c>
      <c r="D3" s="6" t="n">
        <v>199</v>
      </c>
    </row>
    <row r="4" spans="1:5">
      <c r="A4" s="4" t="s">
        <v>588</v>
      </c>
      <c r="C4" s="5" t="n">
        <v>144</v>
      </c>
      <c r="D4" s="5" t="n">
        <v>139</v>
      </c>
    </row>
    <row r="5" spans="1:5">
      <c r="A5" s="4" t="s">
        <v>589</v>
      </c>
      <c r="C5" s="6" t="n">
        <v>89</v>
      </c>
      <c r="D5" s="5" t="n">
        <v>94</v>
      </c>
    </row>
    <row r="6" spans="1:5">
      <c r="A6" s="4" t="s">
        <v>590</v>
      </c>
      <c r="C6" s="5" t="n">
        <v>72945</v>
      </c>
      <c r="E6" s="5" t="n">
        <v>72945</v>
      </c>
    </row>
    <row r="7" spans="1:5">
      <c r="A7" s="4" t="s">
        <v>591</v>
      </c>
      <c r="C7" s="5" t="n">
        <v>167055</v>
      </c>
      <c r="E7" s="5" t="n">
        <v>167055</v>
      </c>
    </row>
    <row r="8" spans="1:5">
      <c r="A8" s="4" t="s">
        <v>592</v>
      </c>
      <c r="C8" s="7" t="n">
        <v>13.56</v>
      </c>
    </row>
    <row r="9" spans="1:5">
      <c r="A9" s="4" t="s">
        <v>593</v>
      </c>
      <c r="C9" s="6" t="n">
        <v>2265</v>
      </c>
    </row>
    <row r="10" spans="1:5">
      <c r="A10" s="4" t="s">
        <v>594</v>
      </c>
      <c r="B10" s="6" t="n">
        <v>2400</v>
      </c>
    </row>
    <row r="11" spans="1:5">
      <c r="A11" s="4" t="s">
        <v>595</v>
      </c>
      <c r="B11" s="4" t="s">
        <v>537</v>
      </c>
    </row>
    <row r="12" spans="1:5">
      <c r="A12" s="4" t="s">
        <v>596</v>
      </c>
      <c r="B12" s="4" t="s">
        <v>597</v>
      </c>
    </row>
    <row r="13" spans="1:5">
      <c r="A13" s="4" t="s">
        <v>598</v>
      </c>
      <c r="B13" s="4" t="s">
        <v>599</v>
      </c>
    </row>
    <row r="14" spans="1:5">
      <c r="A14" s="4" t="s">
        <v>600</v>
      </c>
      <c r="B14" s="6" t="n">
        <v>10</v>
      </c>
    </row>
    <row r="15" spans="1:5">
      <c r="A15" s="4" t="s">
        <v>601</v>
      </c>
      <c r="C15" s="6" t="n">
        <v>14</v>
      </c>
      <c r="D15" s="6" t="n">
        <v>13</v>
      </c>
    </row>
    <row r="16" spans="1:5">
      <c r="A16" s="4" t="s">
        <v>602</v>
      </c>
    </row>
    <row r="17" spans="1:5">
      <c r="A17" s="4" t="s">
        <v>603</v>
      </c>
      <c r="C17" s="4" t="s">
        <v>604</v>
      </c>
    </row>
    <row r="18" spans="1:5">
      <c r="A18" s="4" t="s">
        <v>605</v>
      </c>
    </row>
    <row r="19" spans="1:5">
      <c r="A19" s="4" t="s">
        <v>603</v>
      </c>
      <c r="C19" s="4" t="s">
        <v>60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7</v>
      </c>
    </row>
    <row r="3" spans="1:3">
      <c r="A3" s="3" t="s">
        <v>135</v>
      </c>
    </row>
    <row r="4" spans="1:3">
      <c r="A4" s="4" t="s">
        <v>101</v>
      </c>
      <c r="B4" s="6" t="n">
        <v>-3555</v>
      </c>
      <c r="C4" s="6" t="n">
        <v>13796</v>
      </c>
    </row>
    <row r="5" spans="1:3">
      <c r="A5" s="3" t="s">
        <v>136</v>
      </c>
    </row>
    <row r="6" spans="1:3">
      <c r="A6" s="4" t="s">
        <v>137</v>
      </c>
      <c r="B6" s="5" t="n">
        <v>14919</v>
      </c>
      <c r="C6" s="5" t="n">
        <v>-7859</v>
      </c>
    </row>
    <row r="7" spans="1:3">
      <c r="A7" s="4" t="s">
        <v>138</v>
      </c>
      <c r="B7" s="5" t="n">
        <v>-2708</v>
      </c>
      <c r="C7" s="5" t="n">
        <v>1468</v>
      </c>
    </row>
    <row r="8" spans="1:3">
      <c r="A8" s="4" t="s">
        <v>139</v>
      </c>
      <c r="B8" s="5" t="n">
        <v>187</v>
      </c>
      <c r="C8" s="5" t="n">
        <v>142</v>
      </c>
    </row>
    <row r="9" spans="1:3">
      <c r="A9" s="4" t="s">
        <v>140</v>
      </c>
      <c r="B9" s="5" t="n">
        <v>1882</v>
      </c>
      <c r="C9" s="5" t="n">
        <v>1135</v>
      </c>
    </row>
    <row r="10" spans="1:3">
      <c r="A10" s="4" t="s">
        <v>129</v>
      </c>
      <c r="B10" s="5" t="n">
        <v>713</v>
      </c>
      <c r="C10" s="5" t="n">
        <v>617</v>
      </c>
    </row>
    <row r="11" spans="1:3">
      <c r="A11" s="4" t="s">
        <v>96</v>
      </c>
      <c r="B11" s="5" t="n">
        <v>9387</v>
      </c>
      <c r="C11" s="5" t="n">
        <v>9222</v>
      </c>
    </row>
    <row r="12" spans="1:3">
      <c r="A12" s="4" t="s">
        <v>141</v>
      </c>
      <c r="B12" s="5" t="n">
        <v>-13152</v>
      </c>
      <c r="C12" s="5" t="n">
        <v>-11147</v>
      </c>
    </row>
    <row r="13" spans="1:3">
      <c r="A13" s="4" t="s">
        <v>142</v>
      </c>
      <c r="B13" s="5" t="n">
        <v>282</v>
      </c>
      <c r="C13" s="5" t="n">
        <v>250</v>
      </c>
    </row>
    <row r="14" spans="1:3">
      <c r="A14" s="4" t="s">
        <v>143</v>
      </c>
      <c r="B14" s="4" t="s">
        <v>63</v>
      </c>
      <c r="C14" s="5" t="n">
        <v>3</v>
      </c>
    </row>
    <row r="15" spans="1:3">
      <c r="A15" s="3" t="s">
        <v>144</v>
      </c>
    </row>
    <row r="16" spans="1:3">
      <c r="A16" s="4" t="s">
        <v>46</v>
      </c>
      <c r="B16" s="5" t="n">
        <v>-3085</v>
      </c>
      <c r="C16" s="5" t="n">
        <v>-4215</v>
      </c>
    </row>
    <row r="17" spans="1:3">
      <c r="A17" s="4" t="s">
        <v>145</v>
      </c>
      <c r="B17" s="5" t="n">
        <v>181</v>
      </c>
      <c r="C17" s="5" t="n">
        <v>224</v>
      </c>
    </row>
    <row r="18" spans="1:3">
      <c r="A18" s="4" t="s">
        <v>48</v>
      </c>
      <c r="B18" s="5" t="n">
        <v>-3259</v>
      </c>
      <c r="C18" s="5" t="n">
        <v>-911</v>
      </c>
    </row>
    <row r="19" spans="1:3">
      <c r="A19" s="4" t="s">
        <v>49</v>
      </c>
      <c r="B19" s="5" t="n">
        <v>60</v>
      </c>
      <c r="C19" s="5" t="n">
        <v>33</v>
      </c>
    </row>
    <row r="20" spans="1:3">
      <c r="A20" s="4" t="s">
        <v>51</v>
      </c>
      <c r="B20" s="5" t="n">
        <v>8990</v>
      </c>
      <c r="C20" s="5" t="n">
        <v>1887</v>
      </c>
    </row>
    <row r="21" spans="1:3">
      <c r="A21" s="4" t="s">
        <v>146</v>
      </c>
      <c r="B21" s="5" t="n">
        <v>-1034</v>
      </c>
      <c r="C21" s="5" t="n">
        <v>-31</v>
      </c>
    </row>
    <row r="22" spans="1:3">
      <c r="A22" s="4" t="s">
        <v>53</v>
      </c>
      <c r="B22" s="5" t="n">
        <v>72</v>
      </c>
      <c r="C22" s="5" t="n">
        <v>1065</v>
      </c>
    </row>
    <row r="23" spans="1:3">
      <c r="A23" s="4" t="s">
        <v>56</v>
      </c>
      <c r="B23" s="5" t="n">
        <v>-4418</v>
      </c>
      <c r="C23" s="5" t="n">
        <v>-1561</v>
      </c>
    </row>
    <row r="24" spans="1:3">
      <c r="A24" s="4" t="s">
        <v>57</v>
      </c>
      <c r="B24" s="5" t="n">
        <v>523</v>
      </c>
      <c r="C24" s="5" t="n">
        <v>3404</v>
      </c>
    </row>
    <row r="25" spans="1:3">
      <c r="A25" s="4" t="s">
        <v>61</v>
      </c>
      <c r="B25" s="5" t="n">
        <v>-2369</v>
      </c>
      <c r="C25" s="5" t="n">
        <v>-3291</v>
      </c>
    </row>
    <row r="26" spans="1:3">
      <c r="A26" s="4" t="s">
        <v>147</v>
      </c>
      <c r="B26" s="5" t="n">
        <v>3616</v>
      </c>
      <c r="C26" s="5" t="n">
        <v>4231</v>
      </c>
    </row>
    <row r="27" spans="1:3">
      <c r="A27" s="3" t="s">
        <v>148</v>
      </c>
    </row>
    <row r="28" spans="1:3">
      <c r="A28" s="4" t="s">
        <v>149</v>
      </c>
      <c r="B28" s="5" t="n">
        <v>19872</v>
      </c>
      <c r="C28" s="5" t="n">
        <v>12342</v>
      </c>
    </row>
    <row r="29" spans="1:3">
      <c r="A29" s="4" t="s">
        <v>150</v>
      </c>
      <c r="B29" s="5" t="n">
        <v>6016</v>
      </c>
      <c r="C29" s="5" t="n">
        <v>2024</v>
      </c>
    </row>
    <row r="30" spans="1:3">
      <c r="A30" s="4" t="s">
        <v>151</v>
      </c>
      <c r="B30" s="5" t="n">
        <v>-27016</v>
      </c>
      <c r="C30" s="5" t="n">
        <v>-14282</v>
      </c>
    </row>
    <row r="31" spans="1:3">
      <c r="A31" s="4" t="s">
        <v>152</v>
      </c>
      <c r="B31" s="5" t="n">
        <v>-5503</v>
      </c>
      <c r="C31" s="5" t="n">
        <v>-2746</v>
      </c>
    </row>
    <row r="32" spans="1:3">
      <c r="A32" s="4" t="s">
        <v>153</v>
      </c>
      <c r="B32" s="5" t="n">
        <v>-310</v>
      </c>
      <c r="C32" s="5" t="n">
        <v>-410</v>
      </c>
    </row>
    <row r="33" spans="1:3">
      <c r="A33" s="4" t="s">
        <v>154</v>
      </c>
      <c r="B33" s="5" t="n">
        <v>-703</v>
      </c>
      <c r="C33" s="4" t="s">
        <v>63</v>
      </c>
    </row>
    <row r="34" spans="1:3">
      <c r="A34" s="4" t="s">
        <v>155</v>
      </c>
      <c r="B34" s="5" t="n">
        <v>66</v>
      </c>
      <c r="C34" s="5" t="n">
        <v>40</v>
      </c>
    </row>
    <row r="35" spans="1:3">
      <c r="A35" s="4" t="s">
        <v>156</v>
      </c>
      <c r="B35" s="5" t="n">
        <v>-7578</v>
      </c>
      <c r="C35" s="5" t="n">
        <v>-3032</v>
      </c>
    </row>
    <row r="36" spans="1:3">
      <c r="A36" s="3" t="s">
        <v>157</v>
      </c>
    </row>
    <row r="37" spans="1:3">
      <c r="A37" s="4" t="s">
        <v>158</v>
      </c>
      <c r="B37" s="5" t="n">
        <v>-1502</v>
      </c>
      <c r="C37" s="5" t="n">
        <v>-2</v>
      </c>
    </row>
    <row r="38" spans="1:3">
      <c r="A38" s="4" t="s">
        <v>159</v>
      </c>
      <c r="B38" s="5" t="n">
        <v>-31</v>
      </c>
      <c r="C38" s="5" t="n">
        <v>-20</v>
      </c>
    </row>
    <row r="39" spans="1:3">
      <c r="A39" s="4" t="s">
        <v>160</v>
      </c>
      <c r="B39" s="5" t="n">
        <v>-1533</v>
      </c>
      <c r="C39" s="5" t="n">
        <v>-22</v>
      </c>
    </row>
    <row r="40" spans="1:3">
      <c r="A40" s="4" t="s">
        <v>161</v>
      </c>
      <c r="B40" s="5" t="n">
        <v>-5495</v>
      </c>
      <c r="C40" s="5" t="n">
        <v>1177</v>
      </c>
    </row>
    <row r="41" spans="1:3">
      <c r="A41" s="4" t="s">
        <v>162</v>
      </c>
      <c r="B41" s="5" t="n">
        <v>62132</v>
      </c>
      <c r="C41" s="5" t="n">
        <v>68950</v>
      </c>
    </row>
    <row r="42" spans="1:3">
      <c r="A42" s="4" t="s">
        <v>163</v>
      </c>
      <c r="B42" s="5" t="n">
        <v>56637</v>
      </c>
      <c r="C42" s="5" t="n">
        <v>70127</v>
      </c>
    </row>
    <row r="43" spans="1:3">
      <c r="A43" s="3" t="s">
        <v>164</v>
      </c>
    </row>
    <row r="44" spans="1:3">
      <c r="A44" s="4" t="s">
        <v>165</v>
      </c>
      <c r="B44" s="5" t="n">
        <v>18787</v>
      </c>
      <c r="C44" s="4" t="s">
        <v>63</v>
      </c>
    </row>
    <row r="45" spans="1:3">
      <c r="A45" s="4" t="s">
        <v>166</v>
      </c>
      <c r="B45" s="6" t="n">
        <v>2900</v>
      </c>
      <c r="C45" s="6" t="n">
        <v>2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07</v>
      </c>
      <c r="B1" s="2" t="s">
        <v>1</v>
      </c>
    </row>
    <row r="2" spans="1:2">
      <c r="B2" s="2" t="s">
        <v>365</v>
      </c>
    </row>
    <row r="3" spans="1:2">
      <c r="A3" s="3" t="s">
        <v>208</v>
      </c>
    </row>
    <row r="4" spans="1:2">
      <c r="A4" s="4" t="s">
        <v>608</v>
      </c>
      <c r="B4" s="6" t="n">
        <v>5000</v>
      </c>
    </row>
    <row r="5" spans="1:2">
      <c r="A5" s="4" t="s">
        <v>609</v>
      </c>
      <c r="B5" s="4" t="s">
        <v>6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11</v>
      </c>
      <c r="B1" s="2" t="s">
        <v>1</v>
      </c>
    </row>
    <row r="2" spans="1:3">
      <c r="B2" s="2" t="s">
        <v>2</v>
      </c>
      <c r="C2" s="2" t="s">
        <v>39</v>
      </c>
    </row>
    <row r="3" spans="1:3">
      <c r="A3" s="4" t="s">
        <v>612</v>
      </c>
      <c r="B3" s="4" t="s">
        <v>63</v>
      </c>
      <c r="C3" s="4" t="s">
        <v>63</v>
      </c>
    </row>
    <row r="4" spans="1:3">
      <c r="A4" s="4" t="s">
        <v>613</v>
      </c>
      <c r="B4" s="4" t="s">
        <v>63</v>
      </c>
      <c r="C4" s="4" t="s">
        <v>63</v>
      </c>
    </row>
    <row r="5" spans="1:3">
      <c r="A5" s="4" t="s">
        <v>333</v>
      </c>
    </row>
    <row r="6" spans="1:3">
      <c r="A6" s="4" t="s">
        <v>614</v>
      </c>
      <c r="C6" s="5" t="n">
        <v>4652</v>
      </c>
    </row>
    <row r="7" spans="1:3">
      <c r="A7" s="4" t="s">
        <v>615</v>
      </c>
      <c r="B7" s="4" t="s">
        <v>616</v>
      </c>
    </row>
    <row r="8" spans="1:3">
      <c r="A8" s="4" t="s">
        <v>617</v>
      </c>
    </row>
    <row r="9" spans="1:3">
      <c r="A9" s="4" t="s">
        <v>614</v>
      </c>
      <c r="C9" s="6" t="n">
        <v>874</v>
      </c>
    </row>
    <row r="10" spans="1:3">
      <c r="A10" s="4" t="s">
        <v>615</v>
      </c>
      <c r="B10" s="4" t="s">
        <v>6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19</v>
      </c>
      <c r="B1" s="2" t="s">
        <v>1</v>
      </c>
    </row>
    <row r="2" spans="1:3">
      <c r="B2" s="2" t="s">
        <v>2</v>
      </c>
      <c r="C2" s="2" t="s">
        <v>87</v>
      </c>
    </row>
    <row r="3" spans="1:3">
      <c r="A3" s="3" t="s">
        <v>620</v>
      </c>
    </row>
    <row r="4" spans="1:3">
      <c r="A4" s="4" t="s">
        <v>621</v>
      </c>
      <c r="B4" s="6" t="n">
        <v>89</v>
      </c>
      <c r="C4" s="6" t="n">
        <v>75</v>
      </c>
    </row>
    <row r="5" spans="1:3">
      <c r="A5" s="4" t="s">
        <v>622</v>
      </c>
    </row>
    <row r="6" spans="1:3">
      <c r="A6" s="3" t="s">
        <v>620</v>
      </c>
    </row>
    <row r="7" spans="1:3">
      <c r="A7" s="4" t="s">
        <v>623</v>
      </c>
      <c r="B7" s="4" t="s">
        <v>618</v>
      </c>
    </row>
    <row r="8" spans="1:3">
      <c r="A8" s="4" t="s">
        <v>624</v>
      </c>
    </row>
    <row r="9" spans="1:3">
      <c r="A9" s="3" t="s">
        <v>620</v>
      </c>
    </row>
    <row r="10" spans="1:3">
      <c r="A10" s="4" t="s">
        <v>623</v>
      </c>
      <c r="B10" s="4" t="s">
        <v>6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65</v>
      </c>
    </row>
    <row r="2" spans="1:2">
      <c r="A2" s="3" t="s">
        <v>214</v>
      </c>
    </row>
    <row r="3" spans="1:2">
      <c r="A3" s="4" t="s">
        <v>27</v>
      </c>
      <c r="B3" s="6" t="n">
        <v>281</v>
      </c>
    </row>
    <row r="4" spans="1:2">
      <c r="A4" s="4" t="s">
        <v>627</v>
      </c>
      <c r="B4" s="5" t="n">
        <v>249</v>
      </c>
    </row>
    <row r="5" spans="1:2">
      <c r="A5" s="4" t="s">
        <v>628</v>
      </c>
      <c r="B5" s="5" t="n">
        <v>319</v>
      </c>
    </row>
    <row r="6" spans="1:2">
      <c r="A6" s="4" t="s">
        <v>629</v>
      </c>
      <c r="B6" s="5" t="n">
        <v>358</v>
      </c>
    </row>
    <row r="7" spans="1:2">
      <c r="A7" s="4" t="s">
        <v>630</v>
      </c>
      <c r="B7" s="5" t="n">
        <v>320</v>
      </c>
    </row>
    <row r="8" spans="1:2">
      <c r="A8" s="4" t="s">
        <v>631</v>
      </c>
      <c r="B8" s="6" t="n">
        <v>135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632</v>
      </c>
      <c r="B1" s="2" t="s">
        <v>1</v>
      </c>
      <c r="D1" s="2" t="s">
        <v>495</v>
      </c>
    </row>
    <row r="2" spans="1:6">
      <c r="B2" s="2" t="s">
        <v>2</v>
      </c>
      <c r="C2" s="2" t="s">
        <v>87</v>
      </c>
      <c r="D2" s="2" t="s">
        <v>39</v>
      </c>
      <c r="E2" s="2" t="s">
        <v>427</v>
      </c>
      <c r="F2" s="2" t="s">
        <v>633</v>
      </c>
    </row>
    <row r="3" spans="1:6">
      <c r="A3" s="3" t="s">
        <v>220</v>
      </c>
    </row>
    <row r="4" spans="1:6">
      <c r="A4" s="4" t="s">
        <v>634</v>
      </c>
      <c r="F4" s="6" t="n">
        <v>10000</v>
      </c>
    </row>
    <row r="5" spans="1:6">
      <c r="A5" s="4" t="s">
        <v>635</v>
      </c>
      <c r="B5" s="5" t="n">
        <v>123264</v>
      </c>
      <c r="C5" s="5" t="n">
        <v>100</v>
      </c>
      <c r="D5" s="5" t="n">
        <v>116034</v>
      </c>
      <c r="E5" s="5" t="n">
        <v>191265</v>
      </c>
    </row>
    <row r="6" spans="1:6">
      <c r="A6" s="4" t="s">
        <v>636</v>
      </c>
      <c r="B6" s="6" t="n">
        <v>1502</v>
      </c>
      <c r="C6" s="6" t="n">
        <v>2</v>
      </c>
      <c r="D6" s="6" t="n">
        <v>2006</v>
      </c>
      <c r="E6" s="6" t="n">
        <v>296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7</v>
      </c>
      <c r="B1" s="2" t="s">
        <v>1</v>
      </c>
      <c r="D1" s="2" t="s">
        <v>495</v>
      </c>
    </row>
    <row r="2" spans="1:5">
      <c r="B2" s="2" t="s">
        <v>2</v>
      </c>
      <c r="C2" s="2" t="s">
        <v>87</v>
      </c>
      <c r="D2" s="2" t="s">
        <v>39</v>
      </c>
      <c r="E2" s="2" t="s">
        <v>427</v>
      </c>
    </row>
    <row r="3" spans="1:5">
      <c r="A3" s="3" t="s">
        <v>220</v>
      </c>
    </row>
    <row r="4" spans="1:5">
      <c r="A4" s="4" t="s">
        <v>638</v>
      </c>
      <c r="B4" s="5" t="n">
        <v>22119380</v>
      </c>
      <c r="C4" s="5" t="n">
        <v>22192894</v>
      </c>
      <c r="D4" s="5" t="n">
        <v>22192894</v>
      </c>
    </row>
    <row r="5" spans="1:5">
      <c r="A5" s="4" t="s">
        <v>639</v>
      </c>
      <c r="B5" s="5" t="n">
        <v>-123264</v>
      </c>
      <c r="C5" s="5" t="n">
        <v>-100</v>
      </c>
      <c r="D5" s="5" t="n">
        <v>-116034</v>
      </c>
      <c r="E5" s="5" t="n">
        <v>-191265</v>
      </c>
    </row>
    <row r="6" spans="1:5">
      <c r="A6" s="4" t="s">
        <v>640</v>
      </c>
      <c r="B6" s="5" t="n">
        <v>19042</v>
      </c>
      <c r="C6" s="5" t="n">
        <v>16705</v>
      </c>
    </row>
    <row r="7" spans="1:5">
      <c r="A7" s="4" t="s">
        <v>641</v>
      </c>
      <c r="B7" s="5" t="n">
        <v>22015158</v>
      </c>
      <c r="C7" s="5" t="n">
        <v>22209499</v>
      </c>
      <c r="D7" s="5" t="n">
        <v>22119380</v>
      </c>
      <c r="E7" s="5" t="n">
        <v>2219289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642</v>
      </c>
      <c r="B1" s="2" t="s">
        <v>1</v>
      </c>
      <c r="C1" s="2" t="s">
        <v>495</v>
      </c>
    </row>
    <row r="2" spans="1:3">
      <c r="B2" s="2" t="s">
        <v>2</v>
      </c>
      <c r="C2" s="2" t="s">
        <v>39</v>
      </c>
    </row>
    <row r="3" spans="1:3">
      <c r="A3" s="4" t="s">
        <v>643</v>
      </c>
    </row>
    <row r="4" spans="1:3">
      <c r="A4" s="3" t="s">
        <v>644</v>
      </c>
    </row>
    <row r="5" spans="1:3">
      <c r="A5" s="4" t="s">
        <v>645</v>
      </c>
      <c r="B5" s="5" t="n">
        <v>500000</v>
      </c>
    </row>
    <row r="6" spans="1:3">
      <c r="A6" s="4" t="s">
        <v>646</v>
      </c>
      <c r="B6" s="5" t="n">
        <v>100000</v>
      </c>
    </row>
    <row r="7" spans="1:3">
      <c r="A7" s="4" t="s">
        <v>647</v>
      </c>
      <c r="B7" s="6" t="n">
        <v>1000</v>
      </c>
    </row>
    <row r="8" spans="1:3">
      <c r="A8" s="4" t="s">
        <v>648</v>
      </c>
    </row>
    <row r="9" spans="1:3">
      <c r="A9" s="3" t="s">
        <v>644</v>
      </c>
    </row>
    <row r="10" spans="1:3">
      <c r="A10" s="4" t="s">
        <v>649</v>
      </c>
      <c r="B10" s="6" t="n">
        <v>100</v>
      </c>
    </row>
    <row r="11" spans="1:3">
      <c r="A11" s="4" t="s">
        <v>650</v>
      </c>
    </row>
    <row r="12" spans="1:3">
      <c r="A12" s="3" t="s">
        <v>644</v>
      </c>
    </row>
    <row r="13" spans="1:3">
      <c r="A13" s="4" t="s">
        <v>646</v>
      </c>
      <c r="B13" s="5" t="n">
        <v>42600</v>
      </c>
      <c r="C13" s="5" t="n">
        <v>57100</v>
      </c>
    </row>
    <row r="14" spans="1:3">
      <c r="A14" s="4" t="s">
        <v>651</v>
      </c>
      <c r="B14" s="4" t="s">
        <v>542</v>
      </c>
    </row>
    <row r="15" spans="1:3">
      <c r="A15" s="4" t="s">
        <v>652</v>
      </c>
      <c r="B15" s="6" t="n">
        <v>962</v>
      </c>
    </row>
    <row r="16" spans="1:3">
      <c r="A16" s="4" t="s">
        <v>653</v>
      </c>
      <c r="B16" s="4" t="s">
        <v>654</v>
      </c>
    </row>
    <row r="17" spans="1:3">
      <c r="A17" s="4" t="s">
        <v>655</v>
      </c>
      <c r="B17" s="4" t="s">
        <v>656</v>
      </c>
    </row>
    <row r="18" spans="1:3">
      <c r="A18" s="4" t="s">
        <v>657</v>
      </c>
      <c r="B18" s="4" t="s">
        <v>326</v>
      </c>
    </row>
    <row r="19" spans="1:3">
      <c r="A19" s="4" t="s">
        <v>658</v>
      </c>
    </row>
    <row r="20" spans="1:3">
      <c r="A20" s="3" t="s">
        <v>644</v>
      </c>
    </row>
    <row r="21" spans="1:3">
      <c r="A21" s="4" t="s">
        <v>646</v>
      </c>
      <c r="B21" s="5" t="n">
        <v>63600</v>
      </c>
      <c r="C21" s="5" t="n">
        <v>62400</v>
      </c>
    </row>
    <row r="22" spans="1:3">
      <c r="A22" s="4" t="s">
        <v>652</v>
      </c>
      <c r="B22" s="6" t="n">
        <v>1834</v>
      </c>
    </row>
    <row r="23" spans="1:3">
      <c r="A23" s="4" t="s">
        <v>653</v>
      </c>
      <c r="B23" s="4" t="s">
        <v>6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495</v>
      </c>
    </row>
    <row r="2" spans="1:3">
      <c r="B2" s="2" t="s">
        <v>2</v>
      </c>
      <c r="C2" s="2" t="s">
        <v>39</v>
      </c>
    </row>
    <row r="3" spans="1:3">
      <c r="A3" s="3" t="s">
        <v>661</v>
      </c>
    </row>
    <row r="4" spans="1:3">
      <c r="A4" s="4" t="s">
        <v>662</v>
      </c>
      <c r="B4" s="5" t="n">
        <v>96540</v>
      </c>
      <c r="C4" s="5" t="n">
        <v>73880</v>
      </c>
    </row>
    <row r="5" spans="1:3">
      <c r="A5" s="4" t="s">
        <v>663</v>
      </c>
      <c r="B5" s="5" t="n">
        <v>42600</v>
      </c>
      <c r="C5" s="5" t="n">
        <v>57100</v>
      </c>
    </row>
    <row r="6" spans="1:3">
      <c r="A6" s="4" t="s">
        <v>664</v>
      </c>
      <c r="B6" s="5" t="n">
        <v>-31260</v>
      </c>
      <c r="C6" s="5" t="n">
        <v>-34440</v>
      </c>
    </row>
    <row r="7" spans="1:3">
      <c r="A7" s="4" t="s">
        <v>665</v>
      </c>
      <c r="B7" s="5" t="n">
        <v>107880</v>
      </c>
      <c r="C7" s="5" t="n">
        <v>96540</v>
      </c>
    </row>
    <row r="8" spans="1:3">
      <c r="A8" s="3" t="s">
        <v>666</v>
      </c>
    </row>
    <row r="9" spans="1:3">
      <c r="A9" s="4" t="s">
        <v>662</v>
      </c>
      <c r="B9" s="7" t="n">
        <v>16.47</v>
      </c>
      <c r="C9" s="7" t="n">
        <v>16.87</v>
      </c>
    </row>
    <row r="10" spans="1:3">
      <c r="A10" s="4" t="s">
        <v>667</v>
      </c>
      <c r="B10" s="8" t="n">
        <v>14.26</v>
      </c>
      <c r="C10" s="8" t="n">
        <v>15.81</v>
      </c>
    </row>
    <row r="11" spans="1:3">
      <c r="A11" s="4" t="s">
        <v>668</v>
      </c>
      <c r="B11" s="8" t="n">
        <v>15.79</v>
      </c>
      <c r="C11" s="8" t="n">
        <v>16.24</v>
      </c>
    </row>
    <row r="12" spans="1:3">
      <c r="A12" s="4" t="s">
        <v>665</v>
      </c>
      <c r="B12" s="7" t="n">
        <v>15.79</v>
      </c>
      <c r="C12" s="7" t="n">
        <v>16.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87</v>
      </c>
    </row>
    <row r="3" spans="1:3">
      <c r="A3" s="3" t="s">
        <v>644</v>
      </c>
    </row>
    <row r="4" spans="1:3">
      <c r="A4" s="4" t="s">
        <v>670</v>
      </c>
      <c r="B4" s="6" t="n">
        <v>420</v>
      </c>
      <c r="C4" s="6" t="n">
        <v>319</v>
      </c>
    </row>
    <row r="5" spans="1:3">
      <c r="A5" s="4" t="s">
        <v>671</v>
      </c>
      <c r="B5" s="5" t="n">
        <v>-88</v>
      </c>
      <c r="C5" s="5" t="n">
        <v>-67</v>
      </c>
    </row>
    <row r="6" spans="1:3">
      <c r="A6" s="4" t="s">
        <v>672</v>
      </c>
      <c r="B6" s="6" t="n">
        <v>332</v>
      </c>
      <c r="C6" s="6" t="n">
        <v>2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3</v>
      </c>
      <c r="B1" s="2" t="s">
        <v>1</v>
      </c>
      <c r="C1" s="2" t="s">
        <v>495</v>
      </c>
    </row>
    <row r="2" spans="1:3">
      <c r="B2" s="2" t="s">
        <v>2</v>
      </c>
      <c r="C2" s="2" t="s">
        <v>39</v>
      </c>
    </row>
    <row r="3" spans="1:3">
      <c r="A3" s="3" t="s">
        <v>661</v>
      </c>
    </row>
    <row r="4" spans="1:3">
      <c r="A4" s="4" t="s">
        <v>662</v>
      </c>
      <c r="B4" s="5" t="n">
        <v>111000</v>
      </c>
      <c r="C4" s="5" t="n">
        <v>48600</v>
      </c>
    </row>
    <row r="5" spans="1:3">
      <c r="A5" s="4" t="s">
        <v>674</v>
      </c>
      <c r="B5" s="5" t="n">
        <v>63600</v>
      </c>
      <c r="C5" s="5" t="n">
        <v>62400</v>
      </c>
    </row>
    <row r="6" spans="1:3">
      <c r="A6" s="4" t="s">
        <v>665</v>
      </c>
      <c r="B6" s="5" t="n">
        <v>174600</v>
      </c>
      <c r="C6" s="5" t="n">
        <v>111000</v>
      </c>
    </row>
    <row r="7" spans="1:3">
      <c r="A7" s="3" t="s">
        <v>675</v>
      </c>
    </row>
    <row r="8" spans="1:3">
      <c r="A8" s="4" t="s">
        <v>662</v>
      </c>
      <c r="B8" s="7" t="n">
        <v>15.27</v>
      </c>
      <c r="C8" s="7" t="n">
        <v>16.25</v>
      </c>
    </row>
    <row r="9" spans="1:3">
      <c r="A9" s="4" t="s">
        <v>674</v>
      </c>
      <c r="B9" s="8" t="n">
        <v>14.26</v>
      </c>
      <c r="C9" s="8" t="n">
        <v>15.21</v>
      </c>
    </row>
    <row r="10" spans="1:3">
      <c r="A10" s="4" t="s">
        <v>665</v>
      </c>
      <c r="B10" s="7" t="n">
        <v>15.15</v>
      </c>
      <c r="C10" s="7" t="n">
        <v>15.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7</v>
      </c>
    </row>
    <row r="3" spans="1:3">
      <c r="A3" s="3" t="s">
        <v>644</v>
      </c>
    </row>
    <row r="4" spans="1:3">
      <c r="A4" s="4" t="s">
        <v>677</v>
      </c>
      <c r="B4" s="6" t="n">
        <v>293</v>
      </c>
      <c r="C4" s="6" t="n">
        <v>297</v>
      </c>
    </row>
    <row r="5" spans="1:3">
      <c r="A5" s="4" t="s">
        <v>671</v>
      </c>
      <c r="B5" s="5" t="n">
        <v>-62</v>
      </c>
      <c r="C5" s="5" t="n">
        <v>-62</v>
      </c>
    </row>
    <row r="6" spans="1:3">
      <c r="A6" s="4" t="s">
        <v>678</v>
      </c>
      <c r="B6" s="6" t="n">
        <v>231</v>
      </c>
      <c r="C6" s="6" t="n">
        <v>2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s>
  <sheetData>
    <row r="1" spans="1:4">
      <c r="A1" s="1" t="s">
        <v>679</v>
      </c>
      <c r="B1" s="2" t="s">
        <v>1</v>
      </c>
    </row>
    <row r="2" spans="1:4">
      <c r="B2" s="2" t="s">
        <v>2</v>
      </c>
      <c r="C2" s="2" t="s">
        <v>87</v>
      </c>
      <c r="D2" s="2" t="s">
        <v>39</v>
      </c>
    </row>
    <row r="3" spans="1:4">
      <c r="A3" s="4" t="s">
        <v>680</v>
      </c>
      <c r="B3" s="5" t="n">
        <v>22218073</v>
      </c>
      <c r="C3" s="5" t="n">
        <v>22228630</v>
      </c>
    </row>
    <row r="4" spans="1:4">
      <c r="A4" s="4" t="s">
        <v>681</v>
      </c>
      <c r="B4" s="5" t="n">
        <v>22015158</v>
      </c>
      <c r="D4" s="5" t="n">
        <v>22119380</v>
      </c>
    </row>
    <row r="5" spans="1:4">
      <c r="A5" s="4" t="s">
        <v>117</v>
      </c>
    </row>
    <row r="6" spans="1:4">
      <c r="A6" s="4" t="s">
        <v>681</v>
      </c>
      <c r="D6" s="4" t="s">
        <v>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87</v>
      </c>
    </row>
    <row r="3" spans="1:3">
      <c r="A3" s="3" t="s">
        <v>683</v>
      </c>
    </row>
    <row r="4" spans="1:3">
      <c r="A4" s="4" t="s">
        <v>103</v>
      </c>
      <c r="B4" s="6" t="n">
        <v>-3587</v>
      </c>
      <c r="C4" s="6" t="n">
        <v>13773</v>
      </c>
    </row>
    <row r="5" spans="1:3">
      <c r="A5" s="4" t="s">
        <v>680</v>
      </c>
      <c r="B5" s="5" t="n">
        <v>22218073</v>
      </c>
      <c r="C5" s="5" t="n">
        <v>22228630</v>
      </c>
    </row>
    <row r="6" spans="1:3">
      <c r="A6" s="4" t="s">
        <v>104</v>
      </c>
      <c r="B6" s="7" t="n">
        <v>-0.16</v>
      </c>
      <c r="C6" s="7" t="n">
        <v>0.62</v>
      </c>
    </row>
    <row r="7" spans="1:3">
      <c r="A7" s="3" t="s">
        <v>684</v>
      </c>
    </row>
    <row r="8" spans="1:3">
      <c r="A8" s="4" t="s">
        <v>103</v>
      </c>
      <c r="B8" s="6" t="n">
        <v>-3587</v>
      </c>
      <c r="C8" s="6" t="n">
        <v>13773</v>
      </c>
    </row>
    <row r="9" spans="1:3">
      <c r="A9" s="3" t="s">
        <v>685</v>
      </c>
    </row>
    <row r="10" spans="1:3">
      <c r="A10" s="4" t="s">
        <v>686</v>
      </c>
      <c r="B10" s="5" t="n">
        <v>22218073</v>
      </c>
      <c r="C10" s="5" t="n">
        <v>22228630</v>
      </c>
    </row>
    <row r="11" spans="1:3">
      <c r="A11" s="4" t="s">
        <v>687</v>
      </c>
      <c r="B11" s="4" t="s">
        <v>63</v>
      </c>
      <c r="C11" s="4" t="s">
        <v>63</v>
      </c>
    </row>
    <row r="12" spans="1:3">
      <c r="A12" s="4" t="s">
        <v>688</v>
      </c>
      <c r="B12" s="5" t="n">
        <v>121251</v>
      </c>
      <c r="C12" s="5" t="n">
        <v>50149</v>
      </c>
    </row>
    <row r="13" spans="1:3">
      <c r="A13" s="4" t="s">
        <v>689</v>
      </c>
      <c r="B13" s="5" t="n">
        <v>22339324</v>
      </c>
      <c r="C13" s="5" t="n">
        <v>22278779</v>
      </c>
    </row>
    <row r="14" spans="1:3">
      <c r="A14" s="4" t="s">
        <v>105</v>
      </c>
      <c r="B14" s="7" t="n">
        <v>-0.16</v>
      </c>
      <c r="C14" s="7" t="n">
        <v>0.6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90</v>
      </c>
      <c r="B1" s="2" t="s">
        <v>1</v>
      </c>
    </row>
    <row r="2" spans="1:5">
      <c r="B2" s="2" t="s">
        <v>2</v>
      </c>
      <c r="C2" s="2" t="s">
        <v>87</v>
      </c>
      <c r="D2" s="2" t="s">
        <v>39</v>
      </c>
      <c r="E2" s="2" t="s">
        <v>427</v>
      </c>
    </row>
    <row r="3" spans="1:5">
      <c r="A3" s="4" t="s">
        <v>691</v>
      </c>
      <c r="B3" s="6" t="n">
        <v>62393</v>
      </c>
      <c r="C3" s="6" t="n">
        <v>52253</v>
      </c>
    </row>
    <row r="4" spans="1:5">
      <c r="A4" s="4" t="s">
        <v>692</v>
      </c>
      <c r="B4" s="5" t="n">
        <v>1600</v>
      </c>
      <c r="C4" s="5" t="n">
        <v>1026</v>
      </c>
    </row>
    <row r="5" spans="1:5">
      <c r="A5" s="4" t="s">
        <v>693</v>
      </c>
      <c r="B5" s="5" t="n">
        <v>-5221</v>
      </c>
      <c r="C5" s="5" t="n">
        <v>-2773</v>
      </c>
    </row>
    <row r="6" spans="1:5">
      <c r="A6" s="4" t="s">
        <v>89</v>
      </c>
      <c r="B6" s="5" t="n">
        <v>58772</v>
      </c>
      <c r="C6" s="5" t="n">
        <v>50506</v>
      </c>
    </row>
    <row r="7" spans="1:5">
      <c r="A7" s="4" t="s">
        <v>694</v>
      </c>
      <c r="B7" s="5" t="n">
        <v>33892</v>
      </c>
      <c r="C7" s="5" t="n">
        <v>26631</v>
      </c>
    </row>
    <row r="8" spans="1:5">
      <c r="A8" s="4" t="s">
        <v>695</v>
      </c>
      <c r="B8" s="5" t="n">
        <v>308</v>
      </c>
      <c r="C8" s="5" t="n">
        <v>443</v>
      </c>
    </row>
    <row r="9" spans="1:5">
      <c r="A9" s="4" t="s">
        <v>696</v>
      </c>
      <c r="B9" s="5" t="n">
        <v>-3778</v>
      </c>
      <c r="C9" s="5" t="n">
        <v>-840</v>
      </c>
    </row>
    <row r="10" spans="1:5">
      <c r="A10" s="4" t="s">
        <v>697</v>
      </c>
      <c r="B10" s="5" t="n">
        <v>30422</v>
      </c>
      <c r="C10" s="5" t="n">
        <v>26234</v>
      </c>
    </row>
    <row r="11" spans="1:5">
      <c r="A11" s="4" t="s">
        <v>698</v>
      </c>
      <c r="B11" s="5" t="n">
        <v>28350</v>
      </c>
      <c r="C11" s="5" t="n">
        <v>24272</v>
      </c>
    </row>
    <row r="12" spans="1:5">
      <c r="A12" s="4" t="s">
        <v>699</v>
      </c>
      <c r="B12" s="5" t="n">
        <v>20159</v>
      </c>
      <c r="C12" s="5" t="n">
        <v>16694</v>
      </c>
    </row>
    <row r="13" spans="1:5">
      <c r="A13" s="4" t="s">
        <v>700</v>
      </c>
      <c r="B13" s="5" t="n">
        <v>8191</v>
      </c>
      <c r="C13" s="5" t="n">
        <v>7578</v>
      </c>
    </row>
    <row r="14" spans="1:5">
      <c r="A14" s="4" t="s">
        <v>90</v>
      </c>
      <c r="B14" s="5" t="n">
        <v>362</v>
      </c>
      <c r="C14" s="5" t="n">
        <v>464</v>
      </c>
    </row>
    <row r="15" spans="1:5">
      <c r="A15" s="4" t="s">
        <v>91</v>
      </c>
      <c r="B15" s="5" t="n">
        <v>1971</v>
      </c>
      <c r="C15" s="5" t="n">
        <v>1743</v>
      </c>
    </row>
    <row r="16" spans="1:5">
      <c r="A16" s="4" t="s">
        <v>701</v>
      </c>
      <c r="B16" s="5" t="n">
        <v>-14919</v>
      </c>
      <c r="C16" s="5" t="n">
        <v>7859</v>
      </c>
    </row>
    <row r="17" spans="1:5">
      <c r="A17" s="4" t="s">
        <v>702</v>
      </c>
      <c r="B17" s="5" t="n">
        <v>-4395</v>
      </c>
      <c r="C17" s="5" t="n">
        <v>17644</v>
      </c>
    </row>
    <row r="18" spans="1:5">
      <c r="A18" s="4" t="s">
        <v>703</v>
      </c>
      <c r="B18" s="5" t="n">
        <v>-840</v>
      </c>
      <c r="C18" s="5" t="n">
        <v>3848</v>
      </c>
    </row>
    <row r="19" spans="1:5">
      <c r="A19" s="4" t="s">
        <v>342</v>
      </c>
      <c r="B19" s="5" t="n">
        <v>-3555</v>
      </c>
      <c r="C19" s="5" t="n">
        <v>13796</v>
      </c>
    </row>
    <row r="20" spans="1:5">
      <c r="A20" s="4" t="s">
        <v>102</v>
      </c>
      <c r="B20" s="5" t="n">
        <v>32</v>
      </c>
      <c r="C20" s="5" t="n">
        <v>23</v>
      </c>
    </row>
    <row r="21" spans="1:5">
      <c r="A21" s="4" t="s">
        <v>704</v>
      </c>
      <c r="B21" s="6" t="n">
        <v>-3587</v>
      </c>
      <c r="C21" s="6" t="n">
        <v>13773</v>
      </c>
    </row>
    <row r="22" spans="1:5">
      <c r="A22" s="3" t="s">
        <v>705</v>
      </c>
    </row>
    <row r="23" spans="1:5">
      <c r="A23" s="4" t="s">
        <v>706</v>
      </c>
      <c r="B23" s="4" t="s">
        <v>707</v>
      </c>
      <c r="C23" s="4" t="s">
        <v>708</v>
      </c>
    </row>
    <row r="24" spans="1:5">
      <c r="A24" s="4" t="s">
        <v>709</v>
      </c>
      <c r="B24" s="4" t="s">
        <v>710</v>
      </c>
      <c r="C24" s="4" t="s">
        <v>711</v>
      </c>
    </row>
    <row r="25" spans="1:5">
      <c r="A25" s="4" t="s">
        <v>712</v>
      </c>
      <c r="B25" s="4" t="s">
        <v>713</v>
      </c>
      <c r="C25" s="4" t="s">
        <v>714</v>
      </c>
    </row>
    <row r="26" spans="1:5">
      <c r="A26" s="4" t="s">
        <v>46</v>
      </c>
      <c r="B26" s="6" t="n">
        <v>48283</v>
      </c>
      <c r="C26" s="6" t="n">
        <v>38502</v>
      </c>
      <c r="D26" s="6" t="n">
        <v>36691</v>
      </c>
    </row>
    <row r="27" spans="1:5">
      <c r="A27" s="4" t="s">
        <v>47</v>
      </c>
      <c r="B27" s="5" t="n">
        <v>19164</v>
      </c>
      <c r="C27" s="5" t="n">
        <v>14791</v>
      </c>
      <c r="D27" s="5" t="n">
        <v>15399</v>
      </c>
      <c r="E27" s="6" t="n">
        <v>12866</v>
      </c>
    </row>
    <row r="28" spans="1:5">
      <c r="A28" s="4" t="s">
        <v>715</v>
      </c>
      <c r="B28" s="5" t="n">
        <v>8067</v>
      </c>
      <c r="C28" s="5" t="n">
        <v>3143</v>
      </c>
      <c r="D28" s="5" t="n">
        <v>4045</v>
      </c>
    </row>
    <row r="29" spans="1:5">
      <c r="A29" s="4" t="s">
        <v>51</v>
      </c>
      <c r="B29" s="5" t="n">
        <v>5240</v>
      </c>
      <c r="C29" s="5" t="n">
        <v>14282</v>
      </c>
      <c r="D29" s="5" t="n">
        <v>14230</v>
      </c>
    </row>
    <row r="30" spans="1:5">
      <c r="A30" s="4" t="s">
        <v>52</v>
      </c>
      <c r="B30" s="5" t="n">
        <v>21251</v>
      </c>
      <c r="C30" s="5" t="n">
        <v>3488</v>
      </c>
      <c r="D30" s="5" t="n">
        <v>2912</v>
      </c>
    </row>
    <row r="31" spans="1:5">
      <c r="A31" s="4" t="s">
        <v>716</v>
      </c>
      <c r="B31" s="5" t="n">
        <v>97400</v>
      </c>
      <c r="C31" s="5" t="n">
        <v>85560</v>
      </c>
      <c r="D31" s="5" t="n">
        <v>93250</v>
      </c>
    </row>
    <row r="32" spans="1:5">
      <c r="A32" s="4" t="s">
        <v>57</v>
      </c>
      <c r="B32" s="5" t="n">
        <v>106410</v>
      </c>
      <c r="C32" s="5" t="n">
        <v>88171</v>
      </c>
      <c r="D32" s="6" t="n">
        <v>89276</v>
      </c>
    </row>
    <row r="33" spans="1:5">
      <c r="A33" s="4" t="s">
        <v>717</v>
      </c>
    </row>
    <row r="34" spans="1:5">
      <c r="A34" s="4" t="s">
        <v>691</v>
      </c>
      <c r="B34" s="5" t="n">
        <v>18397</v>
      </c>
      <c r="C34" s="5" t="n">
        <v>16944</v>
      </c>
    </row>
    <row r="35" spans="1:5">
      <c r="A35" s="4" t="s">
        <v>692</v>
      </c>
      <c r="B35" s="4" t="s">
        <v>63</v>
      </c>
      <c r="C35" s="5" t="n">
        <v>4</v>
      </c>
    </row>
    <row r="36" spans="1:5">
      <c r="A36" s="4" t="s">
        <v>693</v>
      </c>
      <c r="B36" s="5" t="n">
        <v>-1098</v>
      </c>
      <c r="C36" s="5" t="n">
        <v>-856</v>
      </c>
    </row>
    <row r="37" spans="1:5">
      <c r="A37" s="4" t="s">
        <v>89</v>
      </c>
      <c r="B37" s="5" t="n">
        <v>17299</v>
      </c>
      <c r="C37" s="5" t="n">
        <v>16092</v>
      </c>
    </row>
    <row r="38" spans="1:5">
      <c r="A38" s="4" t="s">
        <v>694</v>
      </c>
      <c r="B38" s="5" t="n">
        <v>11129</v>
      </c>
      <c r="C38" s="5" t="n">
        <v>10102</v>
      </c>
    </row>
    <row r="39" spans="1:5">
      <c r="A39" s="4" t="s">
        <v>695</v>
      </c>
      <c r="B39" s="4" t="s">
        <v>63</v>
      </c>
      <c r="C39" s="5" t="n">
        <v>49</v>
      </c>
    </row>
    <row r="40" spans="1:5">
      <c r="A40" s="4" t="s">
        <v>696</v>
      </c>
      <c r="B40" s="4" t="s">
        <v>63</v>
      </c>
      <c r="C40" s="5" t="n">
        <v>-46</v>
      </c>
    </row>
    <row r="41" spans="1:5">
      <c r="A41" s="4" t="s">
        <v>697</v>
      </c>
      <c r="B41" s="5" t="n">
        <v>11129</v>
      </c>
      <c r="C41" s="5" t="n">
        <v>10105</v>
      </c>
    </row>
    <row r="42" spans="1:5">
      <c r="A42" s="4" t="s">
        <v>698</v>
      </c>
      <c r="B42" s="5" t="n">
        <v>6170</v>
      </c>
      <c r="C42" s="5" t="n">
        <v>5987</v>
      </c>
    </row>
    <row r="43" spans="1:5">
      <c r="A43" s="4" t="s">
        <v>699</v>
      </c>
      <c r="B43" s="5" t="n">
        <v>4810</v>
      </c>
      <c r="C43" s="5" t="n">
        <v>4750</v>
      </c>
    </row>
    <row r="44" spans="1:5">
      <c r="A44" s="4" t="s">
        <v>700</v>
      </c>
      <c r="B44" s="6" t="n">
        <v>1360</v>
      </c>
      <c r="C44" s="6" t="n">
        <v>1237</v>
      </c>
    </row>
    <row r="45" spans="1:5">
      <c r="A45" s="3" t="s">
        <v>705</v>
      </c>
    </row>
    <row r="46" spans="1:5">
      <c r="A46" s="4" t="s">
        <v>706</v>
      </c>
      <c r="B46" s="4" t="s">
        <v>718</v>
      </c>
      <c r="C46" s="4" t="s">
        <v>719</v>
      </c>
    </row>
    <row r="47" spans="1:5">
      <c r="A47" s="4" t="s">
        <v>709</v>
      </c>
      <c r="B47" s="4" t="s">
        <v>720</v>
      </c>
      <c r="C47" s="4" t="s">
        <v>721</v>
      </c>
    </row>
    <row r="48" spans="1:5">
      <c r="A48" s="4" t="s">
        <v>712</v>
      </c>
      <c r="B48" s="4" t="s">
        <v>722</v>
      </c>
      <c r="C48" s="4" t="s">
        <v>723</v>
      </c>
    </row>
    <row r="49" spans="1:5">
      <c r="A49" s="4" t="s">
        <v>46</v>
      </c>
      <c r="B49" s="6" t="n">
        <v>18657</v>
      </c>
      <c r="C49" s="6" t="n">
        <v>17561</v>
      </c>
    </row>
    <row r="50" spans="1:5">
      <c r="A50" s="4" t="s">
        <v>47</v>
      </c>
      <c r="B50" s="5" t="n">
        <v>5175</v>
      </c>
      <c r="C50" s="5" t="n">
        <v>3925</v>
      </c>
    </row>
    <row r="51" spans="1:5">
      <c r="A51" s="4" t="s">
        <v>715</v>
      </c>
      <c r="B51" s="5" t="n">
        <v>500</v>
      </c>
      <c r="C51" s="5" t="n">
        <v>177</v>
      </c>
    </row>
    <row r="52" spans="1:5">
      <c r="A52" s="4" t="s">
        <v>51</v>
      </c>
      <c r="B52" s="4" t="s">
        <v>63</v>
      </c>
      <c r="C52" s="4" t="s">
        <v>63</v>
      </c>
    </row>
    <row r="53" spans="1:5">
      <c r="A53" s="4" t="s">
        <v>52</v>
      </c>
      <c r="B53" s="4" t="s">
        <v>63</v>
      </c>
      <c r="C53" s="4" t="s">
        <v>63</v>
      </c>
    </row>
    <row r="54" spans="1:5">
      <c r="A54" s="4" t="s">
        <v>716</v>
      </c>
      <c r="B54" s="5" t="n">
        <v>19952</v>
      </c>
      <c r="C54" s="5" t="n">
        <v>17737</v>
      </c>
    </row>
    <row r="55" spans="1:5">
      <c r="A55" s="4" t="s">
        <v>57</v>
      </c>
      <c r="B55" s="5" t="n">
        <v>28426</v>
      </c>
      <c r="C55" s="5" t="n">
        <v>27110</v>
      </c>
    </row>
    <row r="56" spans="1:5">
      <c r="A56" s="4" t="s">
        <v>724</v>
      </c>
    </row>
    <row r="57" spans="1:5">
      <c r="A57" s="4" t="s">
        <v>691</v>
      </c>
      <c r="B57" s="5" t="n">
        <v>13194</v>
      </c>
      <c r="C57" s="5" t="n">
        <v>14591</v>
      </c>
    </row>
    <row r="58" spans="1:5">
      <c r="A58" s="4" t="s">
        <v>692</v>
      </c>
      <c r="B58" s="4" t="s">
        <v>63</v>
      </c>
      <c r="C58" s="4" t="s">
        <v>63</v>
      </c>
    </row>
    <row r="59" spans="1:5">
      <c r="A59" s="4" t="s">
        <v>693</v>
      </c>
      <c r="B59" s="5" t="n">
        <v>-43</v>
      </c>
      <c r="C59" s="4" t="s">
        <v>63</v>
      </c>
    </row>
    <row r="60" spans="1:5">
      <c r="A60" s="4" t="s">
        <v>89</v>
      </c>
      <c r="B60" s="5" t="n">
        <v>13151</v>
      </c>
      <c r="C60" s="5" t="n">
        <v>14591</v>
      </c>
    </row>
    <row r="61" spans="1:5">
      <c r="A61" s="4" t="s">
        <v>694</v>
      </c>
      <c r="B61" s="5" t="n">
        <v>5940</v>
      </c>
      <c r="C61" s="5" t="n">
        <v>7156</v>
      </c>
    </row>
    <row r="62" spans="1:5">
      <c r="A62" s="4" t="s">
        <v>695</v>
      </c>
      <c r="B62" s="4" t="s">
        <v>63</v>
      </c>
      <c r="C62" s="4" t="s">
        <v>63</v>
      </c>
    </row>
    <row r="63" spans="1:5">
      <c r="A63" s="4" t="s">
        <v>696</v>
      </c>
      <c r="B63" s="4" t="s">
        <v>63</v>
      </c>
      <c r="C63" s="4" t="s">
        <v>63</v>
      </c>
    </row>
    <row r="64" spans="1:5">
      <c r="A64" s="4" t="s">
        <v>697</v>
      </c>
      <c r="B64" s="5" t="n">
        <v>5940</v>
      </c>
      <c r="C64" s="5" t="n">
        <v>7156</v>
      </c>
    </row>
    <row r="65" spans="1:5">
      <c r="A65" s="4" t="s">
        <v>698</v>
      </c>
      <c r="B65" s="5" t="n">
        <v>7211</v>
      </c>
      <c r="C65" s="5" t="n">
        <v>7435</v>
      </c>
    </row>
    <row r="66" spans="1:5">
      <c r="A66" s="4" t="s">
        <v>699</v>
      </c>
      <c r="B66" s="5" t="n">
        <v>5197</v>
      </c>
      <c r="C66" s="5" t="n">
        <v>5478</v>
      </c>
    </row>
    <row r="67" spans="1:5">
      <c r="A67" s="4" t="s">
        <v>700</v>
      </c>
      <c r="B67" s="5" t="n">
        <v>2014</v>
      </c>
      <c r="C67" s="5" t="n">
        <v>1957</v>
      </c>
    </row>
    <row r="68" spans="1:5">
      <c r="A68" s="4" t="s">
        <v>90</v>
      </c>
      <c r="B68" s="5" t="n">
        <v>329</v>
      </c>
      <c r="C68" s="5" t="n">
        <v>470</v>
      </c>
    </row>
    <row r="69" spans="1:5">
      <c r="A69" s="4" t="s">
        <v>725</v>
      </c>
      <c r="B69" s="6" t="n">
        <v>2343</v>
      </c>
      <c r="C69" s="6" t="n">
        <v>2427</v>
      </c>
    </row>
    <row r="70" spans="1:5">
      <c r="A70" s="3" t="s">
        <v>705</v>
      </c>
    </row>
    <row r="71" spans="1:5">
      <c r="A71" s="4" t="s">
        <v>706</v>
      </c>
      <c r="B71" s="4" t="s">
        <v>726</v>
      </c>
      <c r="C71" s="4" t="s">
        <v>727</v>
      </c>
    </row>
    <row r="72" spans="1:5">
      <c r="A72" s="4" t="s">
        <v>709</v>
      </c>
      <c r="B72" s="4" t="s">
        <v>728</v>
      </c>
      <c r="C72" s="4" t="s">
        <v>729</v>
      </c>
    </row>
    <row r="73" spans="1:5">
      <c r="A73" s="4" t="s">
        <v>712</v>
      </c>
      <c r="B73" s="4" t="s">
        <v>730</v>
      </c>
      <c r="C73" s="4" t="s">
        <v>731</v>
      </c>
    </row>
    <row r="74" spans="1:5">
      <c r="A74" s="4" t="s">
        <v>46</v>
      </c>
      <c r="B74" s="6" t="n">
        <v>10557</v>
      </c>
      <c r="C74" s="6" t="n">
        <v>9978</v>
      </c>
    </row>
    <row r="75" spans="1:5">
      <c r="A75" s="4" t="s">
        <v>47</v>
      </c>
      <c r="B75" s="5" t="n">
        <v>4952</v>
      </c>
      <c r="C75" s="5" t="n">
        <v>4816</v>
      </c>
    </row>
    <row r="76" spans="1:5">
      <c r="A76" s="4" t="s">
        <v>715</v>
      </c>
      <c r="B76" s="4" t="s">
        <v>63</v>
      </c>
      <c r="C76" s="4" t="s">
        <v>63</v>
      </c>
    </row>
    <row r="77" spans="1:5">
      <c r="A77" s="4" t="s">
        <v>51</v>
      </c>
      <c r="B77" s="4" t="s">
        <v>63</v>
      </c>
      <c r="C77" s="4" t="s">
        <v>63</v>
      </c>
    </row>
    <row r="78" spans="1:5">
      <c r="A78" s="4" t="s">
        <v>52</v>
      </c>
      <c r="B78" s="5" t="n">
        <v>2897</v>
      </c>
      <c r="C78" s="5" t="n">
        <v>3488</v>
      </c>
    </row>
    <row r="79" spans="1:5">
      <c r="A79" s="4" t="s">
        <v>716</v>
      </c>
      <c r="B79" s="5" t="n">
        <v>42000</v>
      </c>
      <c r="C79" s="5" t="n">
        <v>46641</v>
      </c>
    </row>
    <row r="80" spans="1:5">
      <c r="A80" s="4" t="s">
        <v>57</v>
      </c>
      <c r="B80" s="5" t="n">
        <v>17260</v>
      </c>
      <c r="C80" s="5" t="n">
        <v>18845</v>
      </c>
    </row>
    <row r="81" spans="1:5">
      <c r="A81" s="4" t="s">
        <v>732</v>
      </c>
    </row>
    <row r="82" spans="1:5">
      <c r="A82" s="4" t="s">
        <v>691</v>
      </c>
      <c r="B82" s="5" t="n">
        <v>20158</v>
      </c>
      <c r="C82" s="5" t="n">
        <v>18533</v>
      </c>
    </row>
    <row r="83" spans="1:5">
      <c r="A83" s="4" t="s">
        <v>692</v>
      </c>
      <c r="B83" s="4" t="s">
        <v>63</v>
      </c>
      <c r="C83" s="5" t="n">
        <v>4</v>
      </c>
    </row>
    <row r="84" spans="1:5">
      <c r="A84" s="4" t="s">
        <v>693</v>
      </c>
      <c r="B84" s="5" t="n">
        <v>-2537</v>
      </c>
      <c r="C84" s="5" t="n">
        <v>-1740</v>
      </c>
    </row>
    <row r="85" spans="1:5">
      <c r="A85" s="4" t="s">
        <v>89</v>
      </c>
      <c r="B85" s="5" t="n">
        <v>17621</v>
      </c>
      <c r="C85" s="5" t="n">
        <v>16789</v>
      </c>
    </row>
    <row r="86" spans="1:5">
      <c r="A86" s="4" t="s">
        <v>694</v>
      </c>
      <c r="B86" s="5" t="n">
        <v>7668</v>
      </c>
      <c r="C86" s="5" t="n">
        <v>8256</v>
      </c>
    </row>
    <row r="87" spans="1:5">
      <c r="A87" s="4" t="s">
        <v>695</v>
      </c>
      <c r="B87" s="4" t="s">
        <v>63</v>
      </c>
      <c r="C87" s="5" t="n">
        <v>254</v>
      </c>
    </row>
    <row r="88" spans="1:5">
      <c r="A88" s="4" t="s">
        <v>696</v>
      </c>
      <c r="B88" s="5" t="n">
        <v>-1130</v>
      </c>
      <c r="C88" s="5" t="n">
        <v>-8002</v>
      </c>
    </row>
    <row r="89" spans="1:5">
      <c r="A89" s="4" t="s">
        <v>697</v>
      </c>
      <c r="B89" s="5" t="n">
        <v>6538</v>
      </c>
      <c r="C89" s="5" t="n">
        <v>8787</v>
      </c>
    </row>
    <row r="90" spans="1:5">
      <c r="A90" s="4" t="s">
        <v>698</v>
      </c>
      <c r="B90" s="5" t="n">
        <v>11083</v>
      </c>
      <c r="C90" s="5" t="n">
        <v>5202</v>
      </c>
    </row>
    <row r="91" spans="1:5">
      <c r="A91" s="4" t="s">
        <v>699</v>
      </c>
      <c r="B91" s="5" t="n">
        <v>4889</v>
      </c>
      <c r="C91" s="5" t="n">
        <v>3585</v>
      </c>
    </row>
    <row r="92" spans="1:5">
      <c r="A92" s="4" t="s">
        <v>700</v>
      </c>
      <c r="B92" s="6" t="n">
        <v>6194</v>
      </c>
      <c r="C92" s="4" t="s">
        <v>63</v>
      </c>
    </row>
    <row r="93" spans="1:5">
      <c r="A93" s="3" t="s">
        <v>705</v>
      </c>
    </row>
    <row r="94" spans="1:5">
      <c r="A94" s="4" t="s">
        <v>706</v>
      </c>
      <c r="B94" s="4" t="s">
        <v>733</v>
      </c>
      <c r="C94" s="4" t="s">
        <v>734</v>
      </c>
    </row>
    <row r="95" spans="1:5">
      <c r="A95" s="4" t="s">
        <v>709</v>
      </c>
      <c r="B95" s="4" t="s">
        <v>735</v>
      </c>
      <c r="C95" s="4" t="s">
        <v>736</v>
      </c>
    </row>
    <row r="96" spans="1:5">
      <c r="A96" s="4" t="s">
        <v>712</v>
      </c>
      <c r="B96" s="4" t="s">
        <v>737</v>
      </c>
      <c r="C96" s="4" t="s">
        <v>738</v>
      </c>
    </row>
    <row r="97" spans="1:5">
      <c r="A97" s="4" t="s">
        <v>46</v>
      </c>
      <c r="B97" s="6" t="n">
        <v>9204</v>
      </c>
      <c r="C97" s="6" t="n">
        <v>9424</v>
      </c>
    </row>
    <row r="98" spans="1:5">
      <c r="A98" s="4" t="s">
        <v>47</v>
      </c>
      <c r="B98" s="5" t="n">
        <v>7124</v>
      </c>
      <c r="C98" s="5" t="n">
        <v>5452</v>
      </c>
    </row>
    <row r="99" spans="1:5">
      <c r="A99" s="4" t="s">
        <v>715</v>
      </c>
      <c r="B99" s="5" t="n">
        <v>2060</v>
      </c>
      <c r="C99" s="5" t="n">
        <v>916</v>
      </c>
    </row>
    <row r="100" spans="1:5">
      <c r="A100" s="4" t="s">
        <v>51</v>
      </c>
      <c r="B100" s="4" t="s">
        <v>63</v>
      </c>
      <c r="C100" s="4" t="s">
        <v>63</v>
      </c>
    </row>
    <row r="101" spans="1:5">
      <c r="A101" s="4" t="s">
        <v>52</v>
      </c>
      <c r="B101" s="4" t="s">
        <v>63</v>
      </c>
      <c r="C101" s="4" t="s">
        <v>63</v>
      </c>
    </row>
    <row r="102" spans="1:5">
      <c r="A102" s="4" t="s">
        <v>716</v>
      </c>
      <c r="B102" s="5" t="n">
        <v>10401</v>
      </c>
      <c r="C102" s="5" t="n">
        <v>12061</v>
      </c>
    </row>
    <row r="103" spans="1:5">
      <c r="A103" s="4" t="s">
        <v>57</v>
      </c>
      <c r="B103" s="5" t="n">
        <v>39542</v>
      </c>
      <c r="C103" s="5" t="n">
        <v>37476</v>
      </c>
    </row>
    <row r="104" spans="1:5">
      <c r="A104" s="4" t="s">
        <v>739</v>
      </c>
    </row>
    <row r="105" spans="1:5">
      <c r="A105" s="4" t="s">
        <v>691</v>
      </c>
      <c r="B105" s="5" t="n">
        <v>5</v>
      </c>
      <c r="C105" s="5" t="n">
        <v>12</v>
      </c>
    </row>
    <row r="106" spans="1:5">
      <c r="A106" s="4" t="s">
        <v>692</v>
      </c>
      <c r="B106" s="4" t="s">
        <v>63</v>
      </c>
      <c r="C106" s="4" t="s">
        <v>63</v>
      </c>
    </row>
    <row r="107" spans="1:5">
      <c r="A107" s="4" t="s">
        <v>693</v>
      </c>
      <c r="B107" s="5" t="n">
        <v>-184</v>
      </c>
      <c r="C107" s="5" t="n">
        <v>-1</v>
      </c>
    </row>
    <row r="108" spans="1:5">
      <c r="A108" s="4" t="s">
        <v>89</v>
      </c>
      <c r="B108" s="5" t="n">
        <v>179</v>
      </c>
      <c r="C108" s="5" t="n">
        <v>11</v>
      </c>
    </row>
    <row r="109" spans="1:5">
      <c r="A109" s="4" t="s">
        <v>694</v>
      </c>
      <c r="B109" s="5" t="n">
        <v>2811</v>
      </c>
      <c r="C109" s="5" t="n">
        <v>486</v>
      </c>
    </row>
    <row r="110" spans="1:5">
      <c r="A110" s="4" t="s">
        <v>695</v>
      </c>
      <c r="B110" s="4" t="s">
        <v>63</v>
      </c>
      <c r="C110" s="4" t="s">
        <v>63</v>
      </c>
    </row>
    <row r="111" spans="1:5">
      <c r="A111" s="4" t="s">
        <v>696</v>
      </c>
      <c r="B111" s="5" t="n">
        <v>-444</v>
      </c>
      <c r="C111" s="5" t="n">
        <v>-460</v>
      </c>
    </row>
    <row r="112" spans="1:5">
      <c r="A112" s="4" t="s">
        <v>697</v>
      </c>
      <c r="B112" s="5" t="n">
        <v>2367</v>
      </c>
      <c r="C112" s="5" t="n">
        <v>26</v>
      </c>
    </row>
    <row r="113" spans="1:5">
      <c r="A113" s="4" t="s">
        <v>698</v>
      </c>
      <c r="B113" s="5" t="n">
        <v>-2188</v>
      </c>
      <c r="C113" s="5" t="n">
        <v>37</v>
      </c>
    </row>
    <row r="114" spans="1:5">
      <c r="A114" s="4" t="s">
        <v>699</v>
      </c>
      <c r="B114" s="5" t="n">
        <v>702</v>
      </c>
      <c r="C114" s="5" t="n">
        <v>331</v>
      </c>
    </row>
    <row r="115" spans="1:5">
      <c r="A115" s="4" t="s">
        <v>700</v>
      </c>
      <c r="B115" s="6" t="n">
        <v>-2890</v>
      </c>
      <c r="C115" s="6" t="n">
        <v>-294</v>
      </c>
    </row>
    <row r="116" spans="1:5">
      <c r="A116" s="3" t="s">
        <v>705</v>
      </c>
    </row>
    <row r="117" spans="1:5">
      <c r="A117" s="4" t="s">
        <v>706</v>
      </c>
      <c r="B117" s="4" t="s">
        <v>63</v>
      </c>
      <c r="C117" s="4" t="s">
        <v>63</v>
      </c>
    </row>
    <row r="118" spans="1:5">
      <c r="A118" s="4" t="s">
        <v>709</v>
      </c>
      <c r="B118" s="4" t="s">
        <v>63</v>
      </c>
      <c r="C118" s="4" t="s">
        <v>63</v>
      </c>
    </row>
    <row r="119" spans="1:5">
      <c r="A119" s="4" t="s">
        <v>712</v>
      </c>
      <c r="B119" s="4" t="s">
        <v>63</v>
      </c>
      <c r="C119" s="4" t="s">
        <v>63</v>
      </c>
    </row>
    <row r="120" spans="1:5">
      <c r="A120" s="4" t="s">
        <v>46</v>
      </c>
      <c r="B120" s="4" t="s">
        <v>63</v>
      </c>
      <c r="C120" s="6" t="n">
        <v>12</v>
      </c>
    </row>
    <row r="121" spans="1:5">
      <c r="A121" s="4" t="s">
        <v>47</v>
      </c>
      <c r="B121" s="4" t="s">
        <v>63</v>
      </c>
      <c r="C121" s="4" t="s">
        <v>63</v>
      </c>
    </row>
    <row r="122" spans="1:5">
      <c r="A122" s="4" t="s">
        <v>715</v>
      </c>
      <c r="B122" s="5" t="n">
        <v>600</v>
      </c>
      <c r="C122" s="5" t="n">
        <v>108</v>
      </c>
    </row>
    <row r="123" spans="1:5">
      <c r="A123" s="4" t="s">
        <v>51</v>
      </c>
      <c r="B123" s="5" t="n">
        <v>5240</v>
      </c>
      <c r="C123" s="5" t="n">
        <v>14282</v>
      </c>
    </row>
    <row r="124" spans="1:5">
      <c r="A124" s="4" t="s">
        <v>52</v>
      </c>
      <c r="B124" s="4" t="s">
        <v>63</v>
      </c>
      <c r="C124" s="4" t="s">
        <v>63</v>
      </c>
    </row>
    <row r="125" spans="1:5">
      <c r="A125" s="4" t="s">
        <v>716</v>
      </c>
      <c r="B125" s="5" t="n">
        <v>3945</v>
      </c>
      <c r="C125" s="5" t="n">
        <v>621</v>
      </c>
    </row>
    <row r="126" spans="1:5">
      <c r="A126" s="4" t="s">
        <v>57</v>
      </c>
      <c r="B126" s="4" t="s">
        <v>63</v>
      </c>
      <c r="C126" s="4" t="s">
        <v>63</v>
      </c>
    </row>
    <row r="127" spans="1:5">
      <c r="A127" s="4" t="s">
        <v>740</v>
      </c>
    </row>
    <row r="128" spans="1:5">
      <c r="A128" s="4" t="s">
        <v>691</v>
      </c>
      <c r="B128" s="5" t="n">
        <v>9505</v>
      </c>
      <c r="C128" s="5" t="n">
        <v>1107</v>
      </c>
    </row>
    <row r="129" spans="1:5">
      <c r="A129" s="4" t="s">
        <v>692</v>
      </c>
      <c r="B129" s="4" t="s">
        <v>63</v>
      </c>
      <c r="C129" s="4" t="s">
        <v>63</v>
      </c>
    </row>
    <row r="130" spans="1:5">
      <c r="A130" s="4" t="s">
        <v>693</v>
      </c>
      <c r="B130" s="5" t="n">
        <v>-1652</v>
      </c>
      <c r="C130" s="5" t="n">
        <v>-118</v>
      </c>
    </row>
    <row r="131" spans="1:5">
      <c r="A131" s="4" t="s">
        <v>89</v>
      </c>
      <c r="B131" s="5" t="n">
        <v>7853</v>
      </c>
      <c r="C131" s="5" t="n">
        <v>989</v>
      </c>
    </row>
    <row r="132" spans="1:5">
      <c r="A132" s="4" t="s">
        <v>694</v>
      </c>
      <c r="B132" s="5" t="n">
        <v>5919</v>
      </c>
      <c r="C132" s="5" t="n">
        <v>320</v>
      </c>
    </row>
    <row r="133" spans="1:5">
      <c r="A133" s="4" t="s">
        <v>695</v>
      </c>
      <c r="B133" s="4" t="s">
        <v>63</v>
      </c>
      <c r="C133" s="4" t="s">
        <v>63</v>
      </c>
    </row>
    <row r="134" spans="1:5">
      <c r="A134" s="4" t="s">
        <v>696</v>
      </c>
      <c r="B134" s="5" t="n">
        <v>-2204</v>
      </c>
      <c r="C134" s="4" t="s">
        <v>63</v>
      </c>
    </row>
    <row r="135" spans="1:5">
      <c r="A135" s="4" t="s">
        <v>697</v>
      </c>
      <c r="B135" s="5" t="n">
        <v>3715</v>
      </c>
      <c r="C135" s="5" t="n">
        <v>320</v>
      </c>
    </row>
    <row r="136" spans="1:5">
      <c r="A136" s="4" t="s">
        <v>698</v>
      </c>
      <c r="B136" s="5" t="n">
        <v>4138</v>
      </c>
      <c r="C136" s="5" t="n">
        <v>669</v>
      </c>
    </row>
    <row r="137" spans="1:5">
      <c r="A137" s="4" t="s">
        <v>699</v>
      </c>
      <c r="B137" s="5" t="n">
        <v>3929</v>
      </c>
      <c r="C137" s="5" t="n">
        <v>314</v>
      </c>
    </row>
    <row r="138" spans="1:5">
      <c r="A138" s="4" t="s">
        <v>700</v>
      </c>
      <c r="B138" s="6" t="n">
        <v>209</v>
      </c>
      <c r="C138" s="6" t="n">
        <v>355</v>
      </c>
    </row>
    <row r="139" spans="1:5">
      <c r="A139" s="3" t="s">
        <v>705</v>
      </c>
    </row>
    <row r="140" spans="1:5">
      <c r="A140" s="4" t="s">
        <v>706</v>
      </c>
      <c r="B140" s="4" t="s">
        <v>741</v>
      </c>
      <c r="C140" s="4" t="s">
        <v>742</v>
      </c>
    </row>
    <row r="141" spans="1:5">
      <c r="A141" s="4" t="s">
        <v>709</v>
      </c>
      <c r="B141" s="4" t="s">
        <v>606</v>
      </c>
      <c r="C141" s="4" t="s">
        <v>743</v>
      </c>
    </row>
    <row r="142" spans="1:5">
      <c r="A142" s="4" t="s">
        <v>712</v>
      </c>
      <c r="B142" s="4" t="s">
        <v>744</v>
      </c>
      <c r="C142" s="4" t="s">
        <v>745</v>
      </c>
    </row>
    <row r="143" spans="1:5">
      <c r="A143" s="4" t="s">
        <v>46</v>
      </c>
      <c r="B143" s="6" t="n">
        <v>9254</v>
      </c>
      <c r="C143" s="6" t="n">
        <v>964</v>
      </c>
    </row>
    <row r="144" spans="1:5">
      <c r="A144" s="4" t="s">
        <v>47</v>
      </c>
      <c r="B144" s="5" t="n">
        <v>1504</v>
      </c>
      <c r="C144" s="4" t="s">
        <v>63</v>
      </c>
    </row>
    <row r="145" spans="1:5">
      <c r="A145" s="4" t="s">
        <v>715</v>
      </c>
      <c r="B145" s="5" t="n">
        <v>3434</v>
      </c>
      <c r="C145" s="5" t="n">
        <v>28</v>
      </c>
    </row>
    <row r="146" spans="1:5">
      <c r="A146" s="4" t="s">
        <v>51</v>
      </c>
      <c r="B146" s="4" t="s">
        <v>63</v>
      </c>
      <c r="C146" s="4" t="s">
        <v>63</v>
      </c>
    </row>
    <row r="147" spans="1:5">
      <c r="A147" s="4" t="s">
        <v>52</v>
      </c>
      <c r="B147" s="5" t="n">
        <v>18354</v>
      </c>
      <c r="C147" s="4" t="s">
        <v>63</v>
      </c>
    </row>
    <row r="148" spans="1:5">
      <c r="A148" s="4" t="s">
        <v>716</v>
      </c>
      <c r="B148" s="5" t="n">
        <v>12248</v>
      </c>
      <c r="C148" s="5" t="n">
        <v>852</v>
      </c>
    </row>
    <row r="149" spans="1:5">
      <c r="A149" s="4" t="s">
        <v>57</v>
      </c>
      <c r="B149" s="5" t="n">
        <v>18444</v>
      </c>
      <c r="C149" s="5" t="n">
        <v>2141</v>
      </c>
    </row>
    <row r="150" spans="1:5">
      <c r="A150" s="4" t="s">
        <v>746</v>
      </c>
    </row>
    <row r="151" spans="1:5">
      <c r="A151" s="4" t="s">
        <v>691</v>
      </c>
      <c r="B151" s="5" t="n">
        <v>1144</v>
      </c>
      <c r="C151" s="5" t="n">
        <v>1066</v>
      </c>
    </row>
    <row r="152" spans="1:5">
      <c r="A152" s="4" t="s">
        <v>692</v>
      </c>
      <c r="B152" s="5" t="n">
        <v>1600</v>
      </c>
      <c r="C152" s="5" t="n">
        <v>1026</v>
      </c>
    </row>
    <row r="153" spans="1:5">
      <c r="A153" s="4" t="s">
        <v>693</v>
      </c>
      <c r="B153" s="5" t="n">
        <v>-75</v>
      </c>
      <c r="C153" s="5" t="n">
        <v>-58</v>
      </c>
    </row>
    <row r="154" spans="1:5">
      <c r="A154" s="4" t="s">
        <v>89</v>
      </c>
      <c r="B154" s="5" t="n">
        <v>2669</v>
      </c>
      <c r="C154" s="5" t="n">
        <v>2034</v>
      </c>
    </row>
    <row r="155" spans="1:5">
      <c r="A155" s="4" t="s">
        <v>694</v>
      </c>
      <c r="B155" s="5" t="n">
        <v>425</v>
      </c>
      <c r="C155" s="5" t="n">
        <v>1283</v>
      </c>
    </row>
    <row r="156" spans="1:5">
      <c r="A156" s="4" t="s">
        <v>695</v>
      </c>
      <c r="B156" s="5" t="n">
        <v>308</v>
      </c>
      <c r="C156" s="5" t="n">
        <v>394</v>
      </c>
    </row>
    <row r="157" spans="1:5">
      <c r="A157" s="4" t="s">
        <v>696</v>
      </c>
      <c r="B157" s="4" t="s">
        <v>63</v>
      </c>
      <c r="C157" s="5" t="n">
        <v>-1000</v>
      </c>
    </row>
    <row r="158" spans="1:5">
      <c r="A158" s="4" t="s">
        <v>697</v>
      </c>
      <c r="B158" s="5" t="n">
        <v>733</v>
      </c>
      <c r="C158" s="5" t="n">
        <v>677</v>
      </c>
    </row>
    <row r="159" spans="1:5">
      <c r="A159" s="4" t="s">
        <v>698</v>
      </c>
      <c r="B159" s="5" t="n">
        <v>1936</v>
      </c>
      <c r="C159" s="5" t="n">
        <v>1357</v>
      </c>
    </row>
    <row r="160" spans="1:5">
      <c r="A160" s="4" t="s">
        <v>699</v>
      </c>
      <c r="B160" s="5" t="n">
        <v>632</v>
      </c>
      <c r="C160" s="5" t="n">
        <v>619</v>
      </c>
    </row>
    <row r="161" spans="1:5">
      <c r="A161" s="4" t="s">
        <v>700</v>
      </c>
      <c r="B161" s="6" t="n">
        <v>1304</v>
      </c>
      <c r="C161" s="6" t="n">
        <v>738</v>
      </c>
    </row>
    <row r="162" spans="1:5">
      <c r="A162" s="3" t="s">
        <v>705</v>
      </c>
    </row>
    <row r="163" spans="1:5">
      <c r="A163" s="4" t="s">
        <v>706</v>
      </c>
      <c r="B163" s="4" t="s">
        <v>747</v>
      </c>
      <c r="C163" s="4" t="s">
        <v>748</v>
      </c>
    </row>
    <row r="164" spans="1:5">
      <c r="A164" s="4" t="s">
        <v>709</v>
      </c>
      <c r="B164" s="4" t="s">
        <v>749</v>
      </c>
      <c r="C164" s="4" t="s">
        <v>750</v>
      </c>
    </row>
    <row r="165" spans="1:5">
      <c r="A165" s="4" t="s">
        <v>712</v>
      </c>
      <c r="B165" s="4" t="s">
        <v>751</v>
      </c>
      <c r="C165" s="4" t="s">
        <v>752</v>
      </c>
    </row>
    <row r="166" spans="1:5">
      <c r="A166" s="4" t="s">
        <v>46</v>
      </c>
      <c r="B166" s="6" t="n">
        <v>611</v>
      </c>
      <c r="C166" s="6" t="n">
        <v>563</v>
      </c>
    </row>
    <row r="167" spans="1:5">
      <c r="A167" s="4" t="s">
        <v>47</v>
      </c>
      <c r="B167" s="5" t="n">
        <v>409</v>
      </c>
      <c r="C167" s="5" t="n">
        <v>598</v>
      </c>
    </row>
    <row r="168" spans="1:5">
      <c r="A168" s="4" t="s">
        <v>715</v>
      </c>
      <c r="B168" s="5" t="n">
        <v>1473</v>
      </c>
      <c r="C168" s="5" t="n">
        <v>1970</v>
      </c>
    </row>
    <row r="169" spans="1:5">
      <c r="A169" s="4" t="s">
        <v>51</v>
      </c>
      <c r="B169" s="4" t="s">
        <v>63</v>
      </c>
      <c r="C169" s="4" t="s">
        <v>63</v>
      </c>
    </row>
    <row r="170" spans="1:5">
      <c r="A170" s="4" t="s">
        <v>52</v>
      </c>
      <c r="B170" s="4" t="s">
        <v>63</v>
      </c>
      <c r="C170" s="4" t="s">
        <v>63</v>
      </c>
    </row>
    <row r="171" spans="1:5">
      <c r="A171" s="4" t="s">
        <v>716</v>
      </c>
      <c r="B171" s="5" t="n">
        <v>8854</v>
      </c>
      <c r="C171" s="5" t="n">
        <v>7648</v>
      </c>
    </row>
    <row r="172" spans="1:5">
      <c r="A172" s="4" t="s">
        <v>57</v>
      </c>
      <c r="B172" s="6" t="n">
        <v>2738</v>
      </c>
      <c r="C172" s="6" t="n">
        <v>25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07:16Z</dcterms:created>
  <dcterms:modified xmlns:dcterms="http://purl.org/dc/terms/" xmlns:xsi="http://www.w3.org/2001/XMLSchema-instance" xsi:type="dcterms:W3CDTF">2020-05-06T16:07:16Z</dcterms:modified>
</cp:coreProperties>
</file>